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ash Flows" sheetId="5" state="visible" r:id="rId5"/>
    <sheet xmlns:r="http://schemas.openxmlformats.org/officeDocument/2006/relationships" name="Condensed Consolidated Statemen"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HEBioT facility, equipment, fix" sheetId="12" state="visible" r:id="rId12"/>
    <sheet xmlns:r="http://schemas.openxmlformats.org/officeDocument/2006/relationships" name="MBT Facility Development and Li" sheetId="13" state="visible" r:id="rId13"/>
    <sheet xmlns:r="http://schemas.openxmlformats.org/officeDocument/2006/relationships" name="Investment in East Shore Port V" sheetId="14" state="visible" r:id="rId14"/>
    <sheet xmlns:r="http://schemas.openxmlformats.org/officeDocument/2006/relationships" name="Intangibles Assets, net" sheetId="15" state="visible" r:id="rId15"/>
    <sheet xmlns:r="http://schemas.openxmlformats.org/officeDocument/2006/relationships" name="Goodwill" sheetId="16" state="visible" r:id="rId16"/>
    <sheet xmlns:r="http://schemas.openxmlformats.org/officeDocument/2006/relationships" name="Line of Credit, Promissory Note" sheetId="17" state="visible" r:id="rId17"/>
    <sheet xmlns:r="http://schemas.openxmlformats.org/officeDocument/2006/relationships" name="Entsorga West Virginia, LLC WVE" sheetId="18" state="visible" r:id="rId18"/>
    <sheet xmlns:r="http://schemas.openxmlformats.org/officeDocument/2006/relationships" name="Equity and Equity Transactions" sheetId="19" state="visible" r:id="rId19"/>
    <sheet xmlns:r="http://schemas.openxmlformats.org/officeDocument/2006/relationships" name="Equity Incentive Plan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Risk Concentration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Employee 401(k) Savings Plan" sheetId="27" state="visible" r:id="rId27"/>
    <sheet xmlns:r="http://schemas.openxmlformats.org/officeDocument/2006/relationships" name="Supplemental Consolidated State" sheetId="28" state="visible" r:id="rId28"/>
    <sheet xmlns:r="http://schemas.openxmlformats.org/officeDocument/2006/relationships" name="Subsequent Events" sheetId="29" state="visible" r:id="rId29"/>
    <sheet xmlns:r="http://schemas.openxmlformats.org/officeDocument/2006/relationships" name="Condensed Consolidating Financ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Equipment on Operating Leases_2" sheetId="35" state="visible" r:id="rId35"/>
    <sheet xmlns:r="http://schemas.openxmlformats.org/officeDocument/2006/relationships" name="HEBioT facility, equipment, f_2" sheetId="36" state="visible" r:id="rId36"/>
    <sheet xmlns:r="http://schemas.openxmlformats.org/officeDocument/2006/relationships" name="MBT Facility Development and _2" sheetId="37" state="visible" r:id="rId37"/>
    <sheet xmlns:r="http://schemas.openxmlformats.org/officeDocument/2006/relationships" name="Line of Credit, Promissory No_2" sheetId="38" state="visible" r:id="rId38"/>
    <sheet xmlns:r="http://schemas.openxmlformats.org/officeDocument/2006/relationships" name="Entsorga West Virginia, LLC W_2" sheetId="39" state="visible" r:id="rId39"/>
    <sheet xmlns:r="http://schemas.openxmlformats.org/officeDocument/2006/relationships" name="Equity and Equity Transactions " sheetId="40" state="visible" r:id="rId40"/>
    <sheet xmlns:r="http://schemas.openxmlformats.org/officeDocument/2006/relationships" name="Equity Incentive Plans (Tables)" sheetId="41" state="visible" r:id="rId41"/>
    <sheet xmlns:r="http://schemas.openxmlformats.org/officeDocument/2006/relationships" name="Revenue (Tables)" sheetId="42" state="visible" r:id="rId42"/>
    <sheet xmlns:r="http://schemas.openxmlformats.org/officeDocument/2006/relationships" name="Income Taxes (Tables)" sheetId="43" state="visible" r:id="rId43"/>
    <sheet xmlns:r="http://schemas.openxmlformats.org/officeDocument/2006/relationships" name="Risk Concentrations (Tables)" sheetId="44" state="visible" r:id="rId44"/>
    <sheet xmlns:r="http://schemas.openxmlformats.org/officeDocument/2006/relationships" name="Leases (Tables)" sheetId="45" state="visible" r:id="rId45"/>
    <sheet xmlns:r="http://schemas.openxmlformats.org/officeDocument/2006/relationships" name="Related Party Transactions (Tab" sheetId="46" state="visible" r:id="rId46"/>
    <sheet xmlns:r="http://schemas.openxmlformats.org/officeDocument/2006/relationships" name="Supplemental Consolidated Sta_2" sheetId="47" state="visible" r:id="rId47"/>
    <sheet xmlns:r="http://schemas.openxmlformats.org/officeDocument/2006/relationships" name="Condensed Consolidating Finan_2" sheetId="48" state="visible" r:id="rId48"/>
    <sheet xmlns:r="http://schemas.openxmlformats.org/officeDocument/2006/relationships" name="Basis of Presentation and Go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counts Receivable, net (Detai" sheetId="52" state="visible" r:id="rId52"/>
    <sheet xmlns:r="http://schemas.openxmlformats.org/officeDocument/2006/relationships" name="Accounts Receivable, net - Allo" sheetId="53" state="visible" r:id="rId53"/>
    <sheet xmlns:r="http://schemas.openxmlformats.org/officeDocument/2006/relationships" name="Inventory (Details)" sheetId="54" state="visible" r:id="rId54"/>
    <sheet xmlns:r="http://schemas.openxmlformats.org/officeDocument/2006/relationships" name="Equipment on Operating Leases_3" sheetId="55" state="visible" r:id="rId55"/>
    <sheet xmlns:r="http://schemas.openxmlformats.org/officeDocument/2006/relationships" name="Equipment on Operating Leases_4" sheetId="56" state="visible" r:id="rId56"/>
    <sheet xmlns:r="http://schemas.openxmlformats.org/officeDocument/2006/relationships" name="Equipment on Operating Leases_5" sheetId="57" state="visible" r:id="rId57"/>
    <sheet xmlns:r="http://schemas.openxmlformats.org/officeDocument/2006/relationships" name="HEBioT facility, equipment, f_3" sheetId="58" state="visible" r:id="rId58"/>
    <sheet xmlns:r="http://schemas.openxmlformats.org/officeDocument/2006/relationships" name="MBT Facility Development and _3" sheetId="59" state="visible" r:id="rId59"/>
    <sheet xmlns:r="http://schemas.openxmlformats.org/officeDocument/2006/relationships" name="MBT Facility Development and _4" sheetId="60" state="visible" r:id="rId60"/>
    <sheet xmlns:r="http://schemas.openxmlformats.org/officeDocument/2006/relationships" name="Investment in East Shore Port_2" sheetId="61" state="visible" r:id="rId61"/>
    <sheet xmlns:r="http://schemas.openxmlformats.org/officeDocument/2006/relationships" name="Intangibles Assets, net (Detail" sheetId="62" state="visible" r:id="rId62"/>
    <sheet xmlns:r="http://schemas.openxmlformats.org/officeDocument/2006/relationships" name="Goodwill - Additional Informati" sheetId="63" state="visible" r:id="rId63"/>
    <sheet xmlns:r="http://schemas.openxmlformats.org/officeDocument/2006/relationships" name="Line of Credit, Promissory No_3" sheetId="64" state="visible" r:id="rId64"/>
    <sheet xmlns:r="http://schemas.openxmlformats.org/officeDocument/2006/relationships" name="Line of Credit, Promissory No_4" sheetId="65" state="visible" r:id="rId65"/>
    <sheet xmlns:r="http://schemas.openxmlformats.org/officeDocument/2006/relationships" name="Line of Credit, Promissory No_5" sheetId="66" state="visible" r:id="rId66"/>
    <sheet xmlns:r="http://schemas.openxmlformats.org/officeDocument/2006/relationships" name="Entsorga West Virginia, LLC W_3" sheetId="67" state="visible" r:id="rId67"/>
    <sheet xmlns:r="http://schemas.openxmlformats.org/officeDocument/2006/relationships" name="Entsorga West Virginia, LLC W_4" sheetId="68" state="visible" r:id="rId68"/>
    <sheet xmlns:r="http://schemas.openxmlformats.org/officeDocument/2006/relationships" name="Equity and Equity Transaction_2" sheetId="69" state="visible" r:id="rId69"/>
    <sheet xmlns:r="http://schemas.openxmlformats.org/officeDocument/2006/relationships" name="Equity and Equity Transaction_3" sheetId="70" state="visible" r:id="rId70"/>
    <sheet xmlns:r="http://schemas.openxmlformats.org/officeDocument/2006/relationships" name="Equity and Equity Transaction_4" sheetId="71" state="visible" r:id="rId71"/>
    <sheet xmlns:r="http://schemas.openxmlformats.org/officeDocument/2006/relationships" name="Equity and Equity Transaction_5" sheetId="72" state="visible" r:id="rId72"/>
    <sheet xmlns:r="http://schemas.openxmlformats.org/officeDocument/2006/relationships" name="Equity and Equity Transaction_6" sheetId="73" state="visible" r:id="rId73"/>
    <sheet xmlns:r="http://schemas.openxmlformats.org/officeDocument/2006/relationships" name="Equity Incentive Plans - Compen" sheetId="74" state="visible" r:id="rId74"/>
    <sheet xmlns:r="http://schemas.openxmlformats.org/officeDocument/2006/relationships" name="Equity Incentive Plans - Stock " sheetId="75" state="visible" r:id="rId75"/>
    <sheet xmlns:r="http://schemas.openxmlformats.org/officeDocument/2006/relationships" name="Equity Incentive Plans - Additi" sheetId="76" state="visible" r:id="rId76"/>
    <sheet xmlns:r="http://schemas.openxmlformats.org/officeDocument/2006/relationships" name="Equity Incentive Plans - Schedu" sheetId="77" state="visible" r:id="rId77"/>
    <sheet xmlns:r="http://schemas.openxmlformats.org/officeDocument/2006/relationships" name="Revenue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 Additional Infor" sheetId="82" state="visible" r:id="rId82"/>
    <sheet xmlns:r="http://schemas.openxmlformats.org/officeDocument/2006/relationships" name="Risk Concentrations (Details)" sheetId="83" state="visible" r:id="rId83"/>
    <sheet xmlns:r="http://schemas.openxmlformats.org/officeDocument/2006/relationships" name="Risk Concentrations - Additiona" sheetId="84" state="visible" r:id="rId84"/>
    <sheet xmlns:r="http://schemas.openxmlformats.org/officeDocument/2006/relationships" name="Commitments and Contingencies -" sheetId="85" state="visible" r:id="rId85"/>
    <sheet xmlns:r="http://schemas.openxmlformats.org/officeDocument/2006/relationships" name="Leases (Details)" sheetId="86" state="visible" r:id="rId86"/>
    <sheet xmlns:r="http://schemas.openxmlformats.org/officeDocument/2006/relationships" name="Leases - Additional Information" sheetId="87" state="visible" r:id="rId87"/>
    <sheet xmlns:r="http://schemas.openxmlformats.org/officeDocument/2006/relationships" name="Related Party Transactions (Det" sheetId="88" state="visible" r:id="rId88"/>
    <sheet xmlns:r="http://schemas.openxmlformats.org/officeDocument/2006/relationships" name="Related Party Transaction - Add" sheetId="89" state="visible" r:id="rId89"/>
    <sheet xmlns:r="http://schemas.openxmlformats.org/officeDocument/2006/relationships" name="Related Party Transactions - Ex" sheetId="90" state="visible" r:id="rId90"/>
    <sheet xmlns:r="http://schemas.openxmlformats.org/officeDocument/2006/relationships" name="Related Party Transactions (D_2" sheetId="91" state="visible" r:id="rId91"/>
    <sheet xmlns:r="http://schemas.openxmlformats.org/officeDocument/2006/relationships" name="Employee 401(k) Savings Plan (D" sheetId="92" state="visible" r:id="rId92"/>
    <sheet xmlns:r="http://schemas.openxmlformats.org/officeDocument/2006/relationships" name="Supplemental Consolidated Sta_3" sheetId="93" state="visible" r:id="rId93"/>
    <sheet xmlns:r="http://schemas.openxmlformats.org/officeDocument/2006/relationships" name="Subsequent Events (Details)" sheetId="94" state="visible" r:id="rId94"/>
    <sheet xmlns:r="http://schemas.openxmlformats.org/officeDocument/2006/relationships" name="Condensed Consolidating Finan_3" sheetId="95" state="visible" r:id="rId95"/>
    <sheet xmlns:r="http://schemas.openxmlformats.org/officeDocument/2006/relationships" name="Condensed Consolidating Finan_4" sheetId="96" state="visible" r:id="rId96"/>
    <sheet xmlns:r="http://schemas.openxmlformats.org/officeDocument/2006/relationships" name="Condensed Consolidating Finan_5"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IOHITECH GLOBAL, INC.</t>
        </is>
      </c>
    </row>
    <row r="10">
      <c r="A10" s="4" t="inlineStr">
        <is>
          <t>Entity Central Index Key</t>
        </is>
      </c>
      <c r="B10" s="4" t="inlineStr">
        <is>
          <t>0001590383</t>
        </is>
      </c>
    </row>
    <row r="11">
      <c r="A11" s="4" t="inlineStr">
        <is>
          <t>Entity Common Stock, Shares Outstanding</t>
        </is>
      </c>
      <c r="C11" s="5" t="n">
        <v>28057379</v>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Trading Symbol</t>
        </is>
      </c>
      <c r="B19" s="4" t="inlineStr">
        <is>
          <t>BHTG</t>
        </is>
      </c>
    </row>
    <row r="20">
      <c r="A20" s="4" t="inlineStr">
        <is>
          <t>Title of 12(b) Security</t>
        </is>
      </c>
      <c r="B20" s="4" t="inlineStr">
        <is>
          <t>Common Stock, $0.0001 par value per share</t>
        </is>
      </c>
    </row>
    <row r="21">
      <c r="A21" s="4" t="inlineStr">
        <is>
          <t>Security Exchange Name</t>
        </is>
      </c>
      <c r="B21" s="4" t="inlineStr">
        <is>
          <t>NASDAQ</t>
        </is>
      </c>
    </row>
    <row r="22">
      <c r="A22" s="4" t="inlineStr">
        <is>
          <t>Entity Emerging Growth Company</t>
        </is>
      </c>
      <c r="B22" s="4" t="inlineStr">
        <is>
          <t>false</t>
        </is>
      </c>
    </row>
    <row r="23">
      <c r="A23" s="4" t="inlineStr">
        <is>
          <t>Entity Small Business</t>
        </is>
      </c>
      <c r="B23" s="4" t="inlineStr">
        <is>
          <t>true</t>
        </is>
      </c>
    </row>
    <row r="24">
      <c r="A24" s="4" t="inlineStr">
        <is>
          <t>Entity Public Float</t>
        </is>
      </c>
      <c r="D24" s="6" t="n">
        <v>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Note 4. Inventory
Inventory, comprised of finished goods and parts or assemblies, consist of the following as of December 31:
2020
2019
Equipment
$
175,278
$
119,996
Parts and assemblies
519,832
347,788
$
695,110
$
467,7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Operating Leases, net</t>
        </is>
      </c>
      <c r="B1" s="2" t="inlineStr">
        <is>
          <t>12 Months Ended</t>
        </is>
      </c>
    </row>
    <row r="2">
      <c r="B2" s="2" t="inlineStr">
        <is>
          <t>Dec. 31, 2020</t>
        </is>
      </c>
    </row>
    <row r="3">
      <c r="A3" s="3" t="inlineStr">
        <is>
          <t>Equipment on Operating Leases, net</t>
        </is>
      </c>
    </row>
    <row r="4">
      <c r="A4" s="4" t="inlineStr">
        <is>
          <t>Equipment on Operating Leases, net</t>
        </is>
      </c>
      <c r="B4" s="4" t="inlineStr">
        <is>
          <t>Note 5. Equipment on Operating Leases, net
Equipment on operating leases consist of the following as of December 31:
2020
2019
Leased equipment
$
3,066,359
$
3,138,951
Less: accumulated depreciation
(1,754,604)
(1,413,953)
Total Equipment on Operating Leases, net
$
1,311,755
$
1,724,998
As of and for the Years Ended December 31, 2020 and 2019
The Company is a lessor of digester units under non-cancellable operating lease agreements expiring through January 2026. These leases generally have terms of three to five years and do not contain stated extension periods or options for the lessee to purchase the underlying assets. At the end of the leases, the lessee may enter into a new lease or return the asset, which would be available to the Company for releasing. During the years ended December 31, 2020 and 2019, revenue under the agreements, which is included in rental, service and maintenance revenue, amounted to $1,353,263 and $1,483,852, respectively. During the years ended December 31, 2020 and 2019, depreciation expense amounted to $462,033 and $431,833, respectively. The minimum future estimated contractual payments to be received under these leases as of December 31, 2020 is as follows:
2021
$
1,129,748
2022
832,699
2023
515,375
2024
226,663
2025 and thereafter
41,582
$
2,746,0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BioT facility, equipment, fixtures and vehicles, net</t>
        </is>
      </c>
      <c r="B1" s="2" t="inlineStr">
        <is>
          <t>12 Months Ended</t>
        </is>
      </c>
    </row>
    <row r="2">
      <c r="B2" s="2" t="inlineStr">
        <is>
          <t>Dec. 31, 2020</t>
        </is>
      </c>
    </row>
    <row r="3">
      <c r="A3" s="3" t="inlineStr">
        <is>
          <t>HEBioT facility, equipment, fixtures and vehicles, net</t>
        </is>
      </c>
    </row>
    <row r="4">
      <c r="A4" s="4" t="inlineStr">
        <is>
          <t>HEBioT facility, equipment, fixtures and vehicles, net</t>
        </is>
      </c>
      <c r="B4" s="4" t="inlineStr">
        <is>
          <t>Note 6. HEBioT facility, equipment, fixtures and vehicles, net
HEBioT facility, equipment, fixtures and vehicles, net consist of the following as of December 31:
2020
2019
HEBioT facility
$
31,172,856
$
31,142,974
HEBioT equipment
7,579,059
7,388,896
Computer software and hardware
115,374
112,629
Furniture and fixtures
48,196
48,196
Vehicles
50,319
50,319
38,965,804
38,743,014
Less: accumulated depreciation and amortization
(3,019,579)
(1,321,681)
Total HEBioT facility, equipment, fixtures and vehicles, net
$
35,946,225
$
37,421,3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BT Facility Development and License Costs</t>
        </is>
      </c>
      <c r="B1" s="2" t="inlineStr">
        <is>
          <t>12 Months Ended</t>
        </is>
      </c>
    </row>
    <row r="2">
      <c r="B2" s="2" t="inlineStr">
        <is>
          <t>Dec. 31, 2020</t>
        </is>
      </c>
    </row>
    <row r="3">
      <c r="A3" s="3" t="inlineStr">
        <is>
          <t>MBT Facility Development and License Costs</t>
        </is>
      </c>
    </row>
    <row r="4">
      <c r="A4" s="4" t="inlineStr">
        <is>
          <t>MBT Facility Development and License Costs</t>
        </is>
      </c>
      <c r="B4" s="4" t="inlineStr">
        <is>
          <t>Note 7. MBT Facility Development and License Costs
MBT Facility Development and License Costs consist of the following as of December 31:
2020
2019
MBT Projects
Rensselaer, NY - Survey, engineering and legal
$
383,771
$
235,229
Technology Licenses
Future site
6,019,200
6,019,200
Martinsburg, West Virginia, net of $220,500 and $94,500 of amortization as of December 31, 2020 and 2019
1,669,500
1,795,500
Total Technology Licenses
7,688,700
7,814,700
Total MBT Facility Development and License Costs
$
8,072,471
$
8,049,929
MBT Facility Development Costs – During 2018, the Company commenced initial development of a project in Rensselaer, NY. During 2020, the Company has received local permits and has filed the required state permit applications, which are underwent review by the New York State Department of Environmental Conservation ("NYSDEC"). On August 10, 2020 the NYSDEC, by letter, informed the Company that the application had been initially denied. The Company disagrees with this decision, and as is part of the process, has exercised its right to appeal the NYSDEC findings.
Technology License Agreement – Future Facility - The royalty payment for the license amounted to $6,019,200. This Technology License Agreement can be utilized at a future project and will be amortized once the facility is in operation.
Technology License Agreement – Martinsburg, West Virginia - In connection with the 2018 acquisition accounting applied to Entsorga West Virginia acquisition, the License Agreement was valued at $1,890,000. During the years ending December 31, 2020 and 2019 amortization amounted to $126,000 and $94,500, respectively. Amortization of the License Agreement commenced with the facility becoming operational on March 31, 2019 and there was no amortization for the three months ended March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ast Shore Port Ventures LLC</t>
        </is>
      </c>
      <c r="B1" s="2" t="inlineStr">
        <is>
          <t>12 Months Ended</t>
        </is>
      </c>
    </row>
    <row r="2">
      <c r="B2" s="2" t="inlineStr">
        <is>
          <t>Dec. 31, 2020</t>
        </is>
      </c>
    </row>
    <row r="3">
      <c r="A3" s="3" t="inlineStr">
        <is>
          <t>Investment in East Shore Port Ventures LLC</t>
        </is>
      </c>
    </row>
    <row r="4">
      <c r="A4" s="4" t="inlineStr">
        <is>
          <t>Investment in East Shore Port Ventures LLC</t>
        </is>
      </c>
      <c r="B4" s="4" t="inlineStr">
        <is>
          <t xml:space="preserve">Note 8. Investment in East Shore Port Ventures LLC
On October 19, 2020, the Company entered into a Membership Interest Purchase Agreement (the “Purchase Agreement”) to purchase 49% of newly-issued membership interests (the “Interests”) of East Shore Port Ventures, LLC, a New York limited liability company (“East Shore”). Pursuant to the Purchase Agreement, the Company purchased the Interests in consideration for $650,000 to East Shore and warrants (the “Warrants”) to purchase an aggregate of 100,000 shares of the Company’s common stock, par value $0.0001 per share issued to East Shore’s existing members. The five-year warrants were valued at $61,302 utilizing the Black Scholes Model utilizing a risk free rate of 0.32%, volatility of 55.17% and a dividend rate of 0%. The value of the warrants has been included in the carrying cost of the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s Assets, net</t>
        </is>
      </c>
      <c r="B1" s="2" t="inlineStr">
        <is>
          <t>12 Months Ended</t>
        </is>
      </c>
    </row>
    <row r="2">
      <c r="B2" s="2" t="inlineStr">
        <is>
          <t>Dec. 31, 2020</t>
        </is>
      </c>
    </row>
    <row r="3">
      <c r="A3" s="3" t="inlineStr">
        <is>
          <t>Intangibles Assets, net</t>
        </is>
      </c>
    </row>
    <row r="4">
      <c r="A4" s="4" t="inlineStr">
        <is>
          <t>Intangibles Assets, net</t>
        </is>
      </c>
      <c r="B4" s="4" t="inlineStr">
        <is>
          <t>Note 9. Intangibles Assets, net
Other assets, as of December 31, 2020 and 2019, include net digester distribution agreements amounting to $20,199 and $40,399, respectively. During the years ended December 31, 2020 and 2019, amortization expense, included in depreciation and amortization of operating expenses, amounted to $21,225 and $43,533, respectively. The agreements expire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10. Goodwill
As of December 31, 2019, the Company has goodwill of $58,000 resulting from the Entsorga West Virginia, LLC acquisition on December 14, 2018. During the year ended December 31, 2020, the $58,000 goodwill was determined to be impaired and written down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t>
        </is>
      </c>
      <c r="B1" s="2" t="inlineStr">
        <is>
          <t>12 Months Ended</t>
        </is>
      </c>
    </row>
    <row r="2">
      <c r="B2" s="2" t="inlineStr">
        <is>
          <t>Dec. 31, 2020</t>
        </is>
      </c>
    </row>
    <row r="3">
      <c r="A3" s="3" t="inlineStr">
        <is>
          <t>Line of Credit, Promissory Notes Payable, Notes Payable, Advances, and Long-Term Debts</t>
        </is>
      </c>
    </row>
    <row r="4">
      <c r="A4" s="4" t="inlineStr">
        <is>
          <t>Line of Credit, Promissory Notes Payable, Notes Payable, Advances, and Long-Term Debts</t>
        </is>
      </c>
      <c r="B4" s="4" t="inlineStr">
        <is>
          <t>Note 11. Line of Credit, Promissory Notes Payable, Notes Payable, Advances, and Long-Term Debts
Line of Credit, Promissory Notes Payable, Notes Payable, Advances, and Long-Term Debts consist of the following:
December 31, 2020
December 31, 2019
Related
Related
Total
Party
Total
Party
Line of credit demand note
$
1,498,975
$
—
$
1,479,848
$
—
Senior secured promissory note
4,494,424
—
4,160,490
—
Junior promissory note
971,426
971,426
949,434
949,434
Note payable under Payroll Protection Program
421,300
—
—
—
Note payable
100,000
—
100,000
—
Advances from related parties (See Note 20 Related Parties)
935,000
935,000
210,000
210,000
Long term debt - current and long-term portion
8,200
—
12,806
—
Line of Credit Demand Note — On February 2, 2018, the Company’s subsidiary, BHT Financial, LLC (“BHTF”) entered into a new Credit Agreement (the “Credit Agreement”) and a Master Revolving Note (the “Note”) with Comerica that provides for a facility of up to $1,000,000, secured by the assets of BHTF. The Credit Agreement and Note were amended on November 9, 2018 to increase the facility to $1,500,000. The Note does not have any financial covenants, carries interest at the rate of 3%, plus either the Comerica prime rate or a LIBOR-based rate, (5.0% and 5.71% as of December 31, 2020 and December 31, 2019, respectively) and initially matured on January 1, 2020, which was subsequently extended to March 31, 2020 and June 30, 2020. The note was amended into a Master revolving note due on June 30, 2020, which is due on demand. The line of credit is secured by the assets of BHTF and is personally guaranteed by the Frank E. Celli, Chairman of the Board and James C. Chambers, a director.
As of December 31, 2020, the $1,500,000 balance outstanding is presented net of $2,050 in issuance costs associated with the financing, net of $1,025 in amortization. As of December 31, 2019, the $1,500,000 balance outstanding is presented net of $34,948 in issuance costs associated with the financing, net of $14,796 in amortization. Amortization is calculated on the effective interest method, which is included in interest expense in the accompanying consolidated statements of operations and comprehensive loss.
Michaelson Senior Secured Term Promissory Financing – On February 2, 2018, the Company and several of the Company’s wholly-owned subsidiaries entered into and consummated a Note Purchase and Security Agreement (the “Purchase Agreement”) with Michaelson Capital Special Finance Fund II, L.P. (“ MCSFF ”) to issue a senior secured term promissory note in the principal amount of $5,000,000 (the “Note”). The Note is not convertible and accrues interest at the rate of 10.25% per annum. The Note provides for certain financial covenants that were not met as of December 31, 2020 and December 31, 2019 and a waiver of such was granted by MCSFF. The Note is to be repaid in eight, equal, quarterly installments of $625,000 commencing on May 15, 2021 and ending February 2, 2023 (the “Maturity Date”). Additionally, the Note is secured by a general security interest in all of the Company’s assets as well all of the assets of the Company’s subsidiaries, excluding those of Entsorga West Virginia LLC which is subject to superior security interests relating to the Entsorga West Virginia LLC WVEDA bonds. Further, the Company’s Chief Executive Officer, guaranteed a portion of the Registrant’s obligations to MCSFF. In connection with the issuance of the Note, the Company issued MCSFF 320,000 shares of the Registrant’s common stock, par value $0.0001 per share. As of December 31, 2020 and 2019, the carrying balance of the Note is comprised of $5,000,000 face value, less $1,212,121 allocated to the common stock issued based upon the market value on the date issued, less associated amortization of $769,322 and $485,878, respectively, on the stock discount, less deferred financing costs of $211,187, less $148,410 and $97,920, respectively, of associated deferred financing cost amortization. All amortization is computed on the effective interest method and included in interest expense in the accompanying consolidated statements of operations and comprehensive loss.
Note Payable under Payroll Protection Program - On May 13, 2020 BioHiTech America, LLC, a subsidiary of the Company, was funded $421,300 under the Payroll Protection Program ("PPP") through Comerica Bank. The PPP was established as part of the Coronavirus Aid, Relief and Economic Security Act (the "CARES Act") and is administered by the U.S. Small Business Administration. The PPP Loan is non-collateralized and has no guarantees, has a two-year term and bears interest at an annual interest rate of 1%. Monthly principal and interest payments are deferred for six months, and the maturity date is May 13, 2022.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Junior Promissory Note – On February 2, 2018, the Company entered into a Securities Exchange and Note Purchase Agreement (the “Exchange Agreement”) with Frank E. Celli, the Company’s Chairman of the Board, whereby Celli exchanged $4,500,000 in a note receivable from the Company and $544,777 in advances made to the Company for $4,000,000 of the Registrant’s Series C Convertible Preferred Stock, par value $0.0001 (the “Series C Preferred Stock”) and a junior promissory note (the “Junior Note”) amounting to $1,044,477, which is carried net of discounts amounting to $135,823, less associated amortization of $62,772 and $40,780 as of December 31, 2020 and 2019, respectively. The Junior Note, which is subordinated to the senior secured note, is not convertible, accrues interest at the rate of 10.25% per annum and matures on February 2, 2024.
Note Payable — As of December 31, 2020 and 2019, the $100,000 note, which was amended on July 27, 2020 to extend its maturity to January 1, 2022, carries interest at 10%.
Long Term Debt — As of December 31, 2020, the loan is collateralized by a service truck with interest of 4.99% with amortizing principal payment requirements through 2022, respectively. As of December 31, 2019, long term debt was comprised of two loan, with one having matured in 2020.
Contractual Maturities of Line of Credit, Promissory Notes Payable, Notes Payable, Advances, and Long-Term Debts — As of December 31, 2020, excluding discounts and deferred finance costs, which are being amortized as interest expense, are as follow:
Year Ending December 31,
Amortizing
Non-Amortizing
Total
2021
$
332,058
$
4,310,000
$
4,642,058
2022
97,442
2,600,000
2,697,442
2023
—
625,000
625,000
2024
—
1,044,477
1,044,477
2025 and thereafter
—
—
—
Total
$
429,500
$
8,579,477
$
9,008,9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ntsorga West Virginia, LLC WVEDA Solid Waste Disposal Revenue Bonds</t>
        </is>
      </c>
      <c r="B1" s="2" t="inlineStr">
        <is>
          <t>12 Months Ended</t>
        </is>
      </c>
    </row>
    <row r="2">
      <c r="B2" s="2" t="inlineStr">
        <is>
          <t>Dec. 31, 2020</t>
        </is>
      </c>
    </row>
    <row r="3">
      <c r="A3" s="3" t="inlineStr">
        <is>
          <t>Entsorga West Virginia, LLC WVEDA Solid Waste Disposal Revenue Bonds</t>
        </is>
      </c>
    </row>
    <row r="4">
      <c r="A4" s="4" t="inlineStr">
        <is>
          <t>Entsorga West Virginia, LLC WVEDA Solid Waste Disposal Revenue Bonds</t>
        </is>
      </c>
      <c r="B4" s="4" t="inlineStr">
        <is>
          <t>Note 12. Entsorga West Virginia, LLC WVEDA Solid Waste Disposal Revenue Bonds
During 2016, Entsorga West Virginia LLC (the “Borrower”) was issued $25,000,000 in Non-Recourse Solid Waste Revenue Bonds from the West Virginia Economic Development Authority (the “WVEDA Bonds”). The WVEDA Bonds were issued in two series with one for $7,535,000 bearing interest at 6.75% per annum with a maturity date of February 1, 2026 and the second for $17,465,000 bearing interest at 7.25% per annum with a maturity of February 1, 2036. Both series were issued at par. The 2026 series was payable with interest-only payments through February 1, 2019 then annual payments of principal and semi-annual payments of interest through maturity. The 2036 series is payable with interest-only payments through February 1, 2019 then annual payments of principal and semi-annual payments of interest through maturity. Repayment of principal is by way of sinking fund.
During 2018, the 2016 Indenture Trust and Loan Agreement were amended and restated effective November 1, 2018. These amendments provided for a third series of bonds amounting to $8,000,000 bearing interest at 8.75% per annum with a maturity date of February 1, 2036, with special event triggered pre-payment requirements. This series was issued at par. The 2036 series is payable with interest-only payments through February 1, 2020 then annual payments of principal and semi-annual payments of interest through maturity. Repayment is by way of sinking fund.
The outstanding balance of the WVEDA Bonds as of December 31, 2020 and 2019 is $33,000,000, which is presented net of unamortized debt issuance costs amounting to $2,207,759 as of December 31, 2020 and 2019, less associated amortization of $544,118 and $415,185 as of December 31, 2020 and 2019, respectively, which includes amortization prior to the Company’s control acquisition in 2018. Amortization is calculated on the effective interest method, which is included in interest expense in the accompanying consolidated statements of operations and comprehensive loss.
The loan agreement and indenture of trust place restrictions on the Borrower and its members regarding additional encumbrances on the property, disposition of the property, and limitations on equity distributions. The loan agreement also provides for financial covenants, which became effective on September 30, 2019. As of December 31, 2020 and 2019 the Company was not in compliance with all of the financial covenants and subsequently was in default on a principal repayment due in February 2021 and 2020 and has entered into a forbearance agreement with the bond trustee that provides, they will not accelerate the repayment of the bonds due to the defaults through April 1, 2022.
The future sinking fund payments by the Borrower as of December 31, 2020 are as follow:
2016 Issue
2016 Issue
2018 Issue
Year Ending December 31,
2026 Series
2036 Series
2036 Series
Total
2021
$
2,375,000
$
—
$
485,000
$
2,860,000
2022
900,000
—
275,000
1,175,000
2023
965,000
—
300,000
1,265,000
2024
1,030,000
—
330,000
1,360,000
2025 and thereafter
2,265,000
17,465,000
6,610,000
26,340,000
Total
$
7,535,000
$
17,465,000
$
8,000,000
$
33,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Transactions</t>
        </is>
      </c>
      <c r="B1" s="2" t="inlineStr">
        <is>
          <t>12 Months Ended</t>
        </is>
      </c>
    </row>
    <row r="2">
      <c r="B2" s="2" t="inlineStr">
        <is>
          <t>Dec. 31, 2020</t>
        </is>
      </c>
    </row>
    <row r="3">
      <c r="A3" s="3" t="inlineStr">
        <is>
          <t>Equity and Equity Transactions</t>
        </is>
      </c>
    </row>
    <row r="4">
      <c r="A4" s="4" t="inlineStr">
        <is>
          <t>Equity and Equity Transactions</t>
        </is>
      </c>
      <c r="B4" s="4" t="inlineStr">
        <is>
          <t>Note 13. Equity and Equity Transactions
The Company has 50,000,000 shares of its $0.0001 par common stock and 10,000,000 shares of blank check preferred stock authorized by its shareholders. As of December 31, 2020 and 2019, 23,354,130 and 17,300,899 shares of common stock have been issued; and 3,209,210 and 3,179,120 shares, respectively, of preferred stock have been designated in five series of shares, which have a total of $1,668,373 in accumulated, but undeclared preferential dividends as of December 31, 2020, as follows:
Shares Outstanding
Designation
Designated Shares
Par Value
Stated Value
December 31, 2020
December 31, 2019
Series A Convertible Preferred Stock
333,401
$
0.0001
$
5.00
125,312
145,312
Series B Convertible Preferred Stock
1,111,200
0.0001
$
5.00
—
—
Series C Convertible Preferred Stock
1,000,000
0.0001
$
10.00
427,500
427,500
Series D Convertible Preferred Stock
20,000
0.0001
$
100.00
17,350
18,850
Series E Convertible Preferred Stock
714,519
0.0001
$
2.64
264,519
264,519
Series F Convertible Preferred Stock
30,090
0.0001
$
115.00
13,611
—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Common Stock Underwritten Offering — On July 27, 2020, BioHiTech Global, Inc. entered into an underwriting agreement (the “Underwriting Agreement”) with Maxim Group LLC (“Maxim”), as representative of certain underwriters (the “Underwriters”). Pursuant to the terms and conditions of the Underwriting Agreement, The Company agreed to issue and sell 4,550,000 shares of our common stock, par value $0.0001 per share (the “Underwritten Shares”), at a price to the public of $1.81 per share. Pursuant to the Underwriting Agreement, the Company also granted the underwriter an option to purchase up to an additional 682,500 shares of the Company’s common stock (together with the Underwritten Shares, the “Shares”) within 45 days after the date of the Underwriting Agreement to cover over-allotments, if any.
The offering was consummated on July 29, 2020. The Underwriters received underwriting commissions of 9% for $741,195, plus reimbursement of counsel fees in the amount of $65,000. Maxim acted as the lead book-running manager for the offering and Spartan Capital Securities, LLC acted as co-book-runner for the offering. In addition, the Company agreed to issue warrants to purchase 318,666 shares of our Common Stock to the Underwriters (the “Underwriters’ Warrants”), as a portion of the underwriting compensation payable to the underwriters in connection with this offering. The Underwriters’ Warrants are exercisable for a period commencing 180 days following the closing of the offering and ending on the fifth anniversary of the closing date at an exercise price equal to $1.991 per share, or 110% of the offering price of the common stock. The Company agreed to grant the Underwriters piggy-back registration rights for five (5) years in the event we file certain registration statements for the registration of other shares of Common Stock.
On August 11, 2020 the underwriter provided notice that they would be exercising their over-allotment provision of the Underwriting Agreement to purchase an additional 682,500 shares of the Company’s common stock at $1.81 per share for a gross purchase price of $1,235,325. The net proceeds to the Company, after underwriter’s commission and before other costs amount $1,124,146. This transaction was consummated on August 13, 2020.
The net proceeds to the Company from the offering were:
Gross proceeds at $1.81 per share
$
9,470,825
Less:
Underwriters’ fees
(852,374)
Legal fees
(139,033)
Accounting fees
(30,900)
Filing and other fees
(11,038)
Net proceeds to the Company
$
8,437,480
Other Common Stock Activity — Other than conversions of preferred stock and preferred stock dividends and the drawdown of vested restricted stock units and the exercise of warrants during the year ended December 31, 2020, the Company issued 141,259 shares of common stock, at market, to vendors and creditors in place of cash payments as part of its cash conservation practices resulting from the COVID-19 outbreak.
Series A Redeemable Convertible Preferred Stock — Due to the existence of redemption features, the stock is accounted for as temporary equity (accounting treatment similar to debt). Amortization of discounts and deferred issuance costs have been reflected as interest expense in the accompanying consolidated statements of operations and comprehensive loss.
On March 30, 2018, the Company and holders of the Series A Convertible Preferred Stock (“Series A Preferred”) amended and restated to provide the holders with the option to redeem their shares anytime following the first anniversary if the Company consummates an equity financing in an amount equal to the stated value of the Series A Preferred, plus any and all accrued dividends. In addition, the dividend on the Series A Preferred was amended to nine percent (9%), the first dividend payment date was amended to June 30, 2018 and the conversion price, by the terms of the Certificate of Designation, was set at $4.50 per share of the Company's common stock. As of December 31, 2020 the reset conversion rate was $1.80 per share of the Company’s common stock. In addition, the Company agreed to issue the holders, within 5 business days after the first day of trading of the Company’s common stock on an Eligible Market, warrants to purchase up to 180,000 shares of Common Stock at an exercise price of $5.00 per share and expiring in four (4) years on a pro-rata basis to the holders of record of the Series A Preferred Shares at the time of such issuance. The warrants for 180,000 shares of common stock were valued utilizing the Black-Scholes modelling technique utilizing stock prices of $4.05, an exercise price of $5.00, a standard deviation (volatility) of 41.8%, a risk-free interest rate of 2.9% with a term of 4 years. The resulting $246,319 value has been recognized as other interest expense and additional paid in capital.
In connection with the amendment in 2018, the Company redeemed $317,000 in stated value shares at stated value, which resulted in the Company reflecting an additional interest expense of $157,455 to write off unamortized discounts and costs relating to the shares redeemed.
On September 9, 2019 the holder of Series A Preferred Stock converted 18,000 shares of Series A preferred stock for 50,000 shares of the Company’s $0.0001 par common stock.
On September 26, 2019, November 4, 2019, November 14, 2019, December 2, 2019 and December 16, 2019 the Company paid $50,000, $50,000, $50,000, $35,000 and $15,000 of Series A preferred stock accrued dividend through the issuance of 27,778, 27,778, 27,778, 19,444 and 8,333 shares of the Company’s $0.0001 par common stock, respectively.
As of December 31, 2019 the outstanding shares of Series A Preferred Stock amounted to 145,312 with a stated value of $726,553 and the accrued dividends amounted to $56,886.
On July 30, 2020 a Series A Redeemable Convertible Preferred Stock ("Sr. A PS") holder converted, in accordance with the terms of the Sr. A PS, 20,000 shares of Sr. A PS into 55,556 shares of the Company's common stock. In connection with the conversion, the holder was also paid accrued dividends on the Sr. A PS through the conversion date amounting to $7,350 through the issuance of 4,083 shares of the Company's common stock.
As of December 31, 2020 the outstanding shares of Series A Preferred Stock amounted to 125,312 with a stated value of $626,553 and the accrued dividends amounted to $86,149.
Series C Convertible Preferred Stock — The Series C Preferred Stock has a stated value of $10.00 per share and is convertible, at the holder’s option, into the Registrant’s common stock, par $0.0001, at an initial conversion price of $4.75 per share. As of December 31, 2020 the reset conversion rate was $1.80 per share of the Company's common stock. The Series C Preferred Stock is non-redeemable, has voting rights together with the common stock, par $0.0001, at the rate of 4 votes to 1 and accrues dividends at 10.25% of the stated value outstanding. As of December 31, 2020 and 2019, the Series C Preferred Stock is comprised of $4,275,000 face value, less $556,283 warrant valuation and beneficial conversion features of $668,575 reflected in additional paid in capital.
On February 2, 2018, in connection with and as a condition precedent to the closing of the MCSFF Note, the Company entered into a Securities Exchange and Note Purchase Agreement (the “Exchange Agreement”) with Frank E. Celli, the Company’s Chairman of the Board, whereby Celli exchanged $4,500,000 in a note receivable and $544,777 in advances made to the Company for $4,000,000 of the Company’s Series C Preferred Stock and a junior promissory note (the “Junior Note”). The Junior Note, which is subordinated to the MCSFF Note, is not convertible, accrues interest at the rate of 10.25% per annum and matures on February 2, 2024. In connection with this transaction, the Registrant also issued Celli warrants to purchase 421,053 shares of Common Stock, initially exercisable at $5
On March 23, 2018, the Company entered into a Securities Exchange Agreement (the “Exchange Agreement”) with Frank J. Celli, the father of the Company’s Chairman of the Board, whereby Frank J. Celli exchanged $275,000 in a note receivable from the Company for $275,000 of the Company’s Series C Preferred Stock. In connection with this transaction, the Registrant also issued Frank J. Celli warrants to purchase 28,948 shares of Common Stock, initially exercisable at $5.50 per share which expire in five (5) years. The warrants for 28,948 shares of common stock were valued utilizing the Black Scholes modelling technique utilizing stock price of $4.05, an exercise price of $5.50, a standard deviation (volatility) of 41.77%, a risk-free interest rate of 2.91% based on the date of issue, with a term of 5 years.
Series D Convertible Preferred Stock — On February 11, 2019 the Company filed a Certificate of Designation for 20,000 shares of Series D Convertible Preferred Stock that was amended on May 1, 2019 (“Sr. D CPS”). The Sr. D CPS is initially convertible into shares of the Company’s common stock at the price of $3.50 per share based on the Sr. D CPS’s stated value being converted. Each share of the Sr. D CPS has a stated value of $100 and has dividends at the rate of 9% payable annually in arrears in cash or at the Company’s option, in common stock based upon the then in effect conversion price. The Sr. D CPS also has an alternative dividend provision based upon the cash flow distributed to the parent from the Company’s next HEBioT facility, excluding the plant in Martinsburg, West Virginia, (the “Next Facility”) based upon the Sr. D CPS proportional investment in the facility. The Sr. D CPS also has an alternative conversion based upon a multiple the annualized EBITDA of the Next Facility converted at the higher of the conversion rate in effect or the market price of the Company’s common stock if higher.
During 2019, the Company received subscriptions and investments totaling $1,885,000, which were issued 18,850 shares of Sr D CPS. In addition to the Sr. D CPS, each holder received warrants to acquire 50% of the shares that the Sr. D CPS is convertible into with an initial exercise price of $3.50 per share and an expiration on the fifth year anniversary. A total of 269,296 five-year warrants with an exercise price of $3.50 were issued to the Sr. D CPS holders that were valued utilizing the Black-Scholes modelling technique utilizing stock prices ranging from $1.88 to $2.70, a standard deviation (volatility) ranging from 44.55% to 46.38% and a risk-free rate interest rate ranging from 1.74% to 2.56% based on the date of the investment. The model includes subjective input assumptions that can materially affect the fair value estimates. The allocated fair value of the warrants amounting to $190,299 has been reflected in additional paid in capital. In connection with the offering and issuance of the Sr D CPS, the holder of the Series A convertible preferred stock was issued 116,651 warrants in the form issued to the Sr D CPS holders. These warrants, which were reflected as a cost of issuing the Sr D CPS, were valued utilizing the Black-Scholes modelling technique utilizing a stock price of $2.25, a standard deviation (volatility) of 46.23% and a risk-free interest rate of 1.89% on the date of issuance.
On July 13, 2020, a Series D Convertible Preferred Stock ("Sr. D PS") holder converted, in accordance with the terms of the Sr. D PS, 1,500 shares of Sr D PS into 83,334 shares of the Company's common stock. In connection with the conversion, the holder was also paid accumulated dividends on the Sr. D PS through the conversion date amounting to $14,388 through the issuance of 7,994 shares of the Company's common stock.
In July 2020, two separate holders of the Sr D PS requested, in accordance with the terms of the Sr D PS, that accumulated dividends amounting to $17,840 be paid in 9,912 shares of the Company's common stock, which was issued on July 21, 2020.
Series E Convertible Preferred Stock — On December 14, 2018, the Company consummated a transaction with Entsorga USA, Inc (“EUSA”). whereby EUSA agreed to sell, transfer and convey to the Registrant Two Thousand Six Hundred Seventy-Six and 60/100 (2,676.60) common membership units of Entsorga West Virginia LLC in consideration for 714,519 newly issued shares of stock of the Company’s newly created Series E Preferred Stock, par value $0.0001, (the “Series E Shares”) convertible into 714,539 shares (the “Conversion Shares”) of the Registrant’s common stock, par value $0.0001 per share (the “Common Stock”).
The Series E Shares with a stated value of $2.64 per share is convertible into shares of the Registrant’s common stock, par value $0.0001 per share and does not earn any dividends and has no special voting rights. The Series E Shares are convertible at the rate of one share of common stock for each Series E Share converted, subject to adjustment for stock splits and reclassifications. Immediately following the issuance of the Series E Shares, 150,000 Series E Shares were converted into 150,000 shares of common stock. During the year ended December 31, 2019, an additional 300,000 Series E Shares were converted into 300,000 common shares resulting in 264,419 Series E Shares outstanding as of December 31, 2019 and 2020.
Series F Convertible Preferred Stock - On March 9, 2020 the Company designated a new series of preferred stock and subsequently on March 18, 2020 had an initial closing of $1,500,000 on 13,045 shares of the new series of preferred stock and 178,597 five-year common stock warrants at $2.30 per share and are presented net of $50,836 in warrant valuations and $4,550 in issuance costs. On April 6, 2020 had an additional closing of $65,000 on 566 shares of the new series of preferred stock and 7,750 five-year common stock warrants at $2.30 per share and are presented net of $2,205 in warrant valuations. The newly designated series, the Series F Redeemable, Convertible Preferred Stock (the "Sr. F Preferred Stock") is comprised of 30,090 shares with a par value of $0.0001 per share and a stated value per share of $115.00 that has a dividend rate of 9%. The Sr. F Preferred Stock is convertible by the holder at any time at a conversion rate of $2.10 as of the issuance of the Sr. F Preferred Stock, $1.81 as of July 27, 2020 as the result of the common stock offering, subject to certain antidilution adjustments and is redeemable by the Company after 24 months at its stated value, plus any outstanding accrued or accumulated dividends for cash, or if the Company's common stock is trading over $3.00 per share and has daily trading volume of over 50,000 shares, for the Company's common stock at the conversion rate in effect at the time.
Warrants — In connection with the issuance of convertible debt, preferred and common stock and in connection with services provided, the Company has warrants to acquire 4,776,361 shares of the Company’s common stock outstanding as of December 31, 2020, as follows:
Weighted
Average
Exercises
Expiring During the Year
Warrant
Exercise Price
Price
Ending December 31,
Shares
per Share
per Share
2021
1,701,827
$3.30 - $3.75
$
3.30
2022
1,253,149
$1.80 - $5.00
$
2.89
2023
740,749
$1.80
$
1.80
2024
269,293
$1.80
$
1.80
2025
711,343
$1.31 - $2.25
$
1.85
The following table summarizes the outstanding warrant activity for the year ended December 31, 2020:
Outstanding, January 1, 2020
4,674,261
Issued as a result of Series F Convertible Preferred Stock offering
186,347
Issued to common stock offering underwriters
318,666
Issued to professional services providers
150,000
Issued in East Shore investment
100,000
Exercised
(630,053)
Expired
(22,860)
Outstanding, December 31, 2020
4,776,361
On June 30, 2020, one holder of 630,053 warrants with an exercise price of $1.80 per share exercised in a cashless exercise all of their warrants in exchange for 372,304 shares of the Company's common stock.
On July 13, 2020 the Company issued a total of 150,000 warrants to several professional service providers. The warrants have an exercise price of $1.80 per share and expire in five years. The warrants were valued utilizing the Black-Scholes option pricing model with the following assumptions: risk-free interest rate of 0.3%, expected dividend yield of 0%, expected volatility of 55.6% and term of 5 years
On July 27, 2020 as a result of the underwritten offering of common stock at $1.81 per share, the warrant exercise price of the warrants issued in connection with the Sr. F Preferred Stock was reduced from $2.30 to $1.81. As a result of the down deal feature the revaluation of the warrants, which amounted to $21,738, has been reflected as a deemed dividend.
In connection with the confidentially marketed public offering that closed on September 9, 2019 at a price per common share of $1.80, 70 warrants representing the right to acquire 1,992,325 shares with down-deal exercise price features were re-priced to an exercise price of $1.80. In connection with the modification the value of the warrants was recalculated based upon the value immediately prior to the modification and immediately after the modification. In connection therewith the Company utilized Black Scholes valuation models utilizing volatility of 50.56% and a risk free rate of 1.51% together with the contractual remaining terms of each warrant. This revaluation increased the value of the warrants by $405,324, which has been reflected as an increase in accumulated deficit and additional paid in capital. In accordance with Accounting Standards Update No. 2017-11, this increased valuation is not charged to the consolidated statement of operations and comprehensive loss however, it is included as an adjustment to net loss attributable to parent in arriving at net loss per common share – basic and diluted.
Also in connection with the confidentially marketed public offering that closed on September 9, 2019, the holder of the Series A preferred stock had the option to require that the Company redeem shares of Series A preferred stock up to an amount representing 50% of the offering. In connection therewith, the holder agreed to not require the redemption in exchange for an extension of one year to the warrants originally issued in connection with the Series A preferred stock; all other contractual terms of the Series A preferred stock remained unchanged. Utilizing the same Black Scholes valuation model variables as utilized in connection with the down deal, above, the change in valuation amounted to $49,160. As the redemption features remained unchanged, the Series A preferred stock continues to be accounted for as temporary equity, which require that the modification be charged to the consolidated statement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Total revenue</t>
        </is>
      </c>
      <c r="B4" s="7" t="n">
        <v>5878653</v>
      </c>
      <c r="C4" s="7" t="n">
        <v>4219448</v>
      </c>
    </row>
    <row r="5">
      <c r="A5" s="3" t="inlineStr">
        <is>
          <t>Operating expenses</t>
        </is>
      </c>
    </row>
    <row r="6">
      <c r="A6" s="4" t="inlineStr">
        <is>
          <t>Selling, general and administrative</t>
        </is>
      </c>
      <c r="B6" s="5" t="n">
        <v>8620129</v>
      </c>
      <c r="C6" s="5" t="n">
        <v>7063691</v>
      </c>
    </row>
    <row r="7">
      <c r="A7" s="4" t="inlineStr">
        <is>
          <t>Impairment</t>
        </is>
      </c>
      <c r="B7" s="5" t="n">
        <v>975420</v>
      </c>
      <c r="C7" s="5" t="n">
        <v>0</v>
      </c>
    </row>
    <row r="8">
      <c r="A8" s="4" t="inlineStr">
        <is>
          <t>Depreciation and amortization</t>
        </is>
      </c>
      <c r="B8" s="5" t="n">
        <v>2307033</v>
      </c>
      <c r="C8" s="5" t="n">
        <v>1729478</v>
      </c>
    </row>
    <row r="9">
      <c r="A9" s="4" t="inlineStr">
        <is>
          <t>Total operating expenses</t>
        </is>
      </c>
      <c r="B9" s="5" t="n">
        <v>17554832</v>
      </c>
      <c r="C9" s="5" t="n">
        <v>11754662</v>
      </c>
    </row>
    <row r="10">
      <c r="A10" s="4" t="inlineStr">
        <is>
          <t>Loss from operations</t>
        </is>
      </c>
      <c r="B10" s="5" t="n">
        <v>-11676179</v>
      </c>
      <c r="C10" s="5" t="n">
        <v>-7535214</v>
      </c>
    </row>
    <row r="11">
      <c r="A11" s="3" t="inlineStr">
        <is>
          <t>Other (income) expenses</t>
        </is>
      </c>
    </row>
    <row r="12">
      <c r="A12" s="4" t="inlineStr">
        <is>
          <t>Gain on sale of affiliate investment</t>
        </is>
      </c>
      <c r="C12" s="5" t="n">
        <v>-562617</v>
      </c>
    </row>
    <row r="13">
      <c r="A13" s="4" t="inlineStr">
        <is>
          <t>Interest (income)</t>
        </is>
      </c>
      <c r="B13" s="5" t="n">
        <v>-17848</v>
      </c>
      <c r="C13" s="5" t="n">
        <v>-69930</v>
      </c>
    </row>
    <row r="14">
      <c r="A14" s="4" t="inlineStr">
        <is>
          <t>Interest expense</t>
        </is>
      </c>
      <c r="B14" s="5" t="n">
        <v>4083508</v>
      </c>
      <c r="C14" s="5" t="n">
        <v>3377394</v>
      </c>
    </row>
    <row r="15">
      <c r="A15" s="4" t="inlineStr">
        <is>
          <t>Total other (income) expenses</t>
        </is>
      </c>
      <c r="B15" s="5" t="n">
        <v>4065660</v>
      </c>
      <c r="C15" s="5" t="n">
        <v>2744847</v>
      </c>
    </row>
    <row r="16">
      <c r="A16" s="4" t="inlineStr">
        <is>
          <t>Net loss</t>
        </is>
      </c>
      <c r="B16" s="5" t="n">
        <v>-15741839</v>
      </c>
      <c r="C16" s="5" t="n">
        <v>-10280061</v>
      </c>
    </row>
    <row r="17">
      <c r="A17" s="4" t="inlineStr">
        <is>
          <t>Net loss attributable to non-controlling interests</t>
        </is>
      </c>
      <c r="B17" s="5" t="n">
        <v>-4204916</v>
      </c>
      <c r="C17" s="5" t="n">
        <v>-2657113</v>
      </c>
    </row>
    <row r="18">
      <c r="A18" s="4" t="inlineStr">
        <is>
          <t>Net loss attributable to Parent</t>
        </is>
      </c>
      <c r="B18" s="5" t="n">
        <v>-11536923</v>
      </c>
      <c r="C18" s="5" t="n">
        <v>-7622948</v>
      </c>
    </row>
    <row r="19">
      <c r="A19" s="3" t="inlineStr">
        <is>
          <t>Other comprehensive income</t>
        </is>
      </c>
    </row>
    <row r="20">
      <c r="A20" s="4" t="inlineStr">
        <is>
          <t>Foreign currency translation adjustment</t>
        </is>
      </c>
      <c r="B20" s="5" t="n">
        <v>-100676</v>
      </c>
      <c r="C20" s="5" t="n">
        <v>-48159</v>
      </c>
    </row>
    <row r="21">
      <c r="A21" s="4" t="inlineStr">
        <is>
          <t>Comprehensive loss</t>
        </is>
      </c>
      <c r="B21" s="5" t="n">
        <v>-11637599</v>
      </c>
      <c r="C21" s="5" t="n">
        <v>-7671107</v>
      </c>
    </row>
    <row r="22">
      <c r="A22" s="4" t="inlineStr">
        <is>
          <t>Net loss attributable to Parent</t>
        </is>
      </c>
      <c r="B22" s="5" t="n">
        <v>-11536923</v>
      </c>
      <c r="C22" s="5" t="n">
        <v>-7622948</v>
      </c>
    </row>
    <row r="23">
      <c r="A23" s="4" t="inlineStr">
        <is>
          <t>Preferred stock dividends</t>
        </is>
      </c>
      <c r="B23" s="5" t="n">
        <v>-785322</v>
      </c>
      <c r="C23" s="5" t="n">
        <v>-721987</v>
      </c>
    </row>
    <row r="24">
      <c r="A24" s="4" t="inlineStr">
        <is>
          <t>Deemed dividend on down round feature</t>
        </is>
      </c>
      <c r="B24" s="5" t="n">
        <v>-21738</v>
      </c>
      <c r="C24" s="5" t="n">
        <v>-405324</v>
      </c>
    </row>
    <row r="25">
      <c r="A25" s="4" t="inlineStr">
        <is>
          <t>Net loss - common shareholders</t>
        </is>
      </c>
      <c r="B25" s="7" t="n">
        <v>-12343983</v>
      </c>
      <c r="C25" s="7" t="n">
        <v>-8750259</v>
      </c>
    </row>
    <row r="26">
      <c r="A26" s="4" t="inlineStr">
        <is>
          <t>Net loss per common share - basic and diluted</t>
        </is>
      </c>
      <c r="B26" s="8" t="n">
        <v>-0.62</v>
      </c>
      <c r="C26" s="8" t="n">
        <v>-0.5600000000000001</v>
      </c>
    </row>
    <row r="27">
      <c r="A27" s="4" t="inlineStr">
        <is>
          <t>Weighted average number of common shares outstanding - basic and diluted</t>
        </is>
      </c>
      <c r="B27" s="5" t="n">
        <v>19935446</v>
      </c>
      <c r="C27" s="5" t="n">
        <v>15668679</v>
      </c>
    </row>
    <row r="28">
      <c r="A28" s="4" t="inlineStr">
        <is>
          <t>HEBioT (related party)</t>
        </is>
      </c>
    </row>
    <row r="29">
      <c r="A29" s="3" t="inlineStr">
        <is>
          <t>Revenue</t>
        </is>
      </c>
    </row>
    <row r="30">
      <c r="A30" s="4" t="inlineStr">
        <is>
          <t>Revenue</t>
        </is>
      </c>
      <c r="B30" s="7" t="n">
        <v>1878107</v>
      </c>
      <c r="C30" s="7" t="n">
        <v>1111071</v>
      </c>
    </row>
    <row r="31">
      <c r="A31" s="3" t="inlineStr">
        <is>
          <t>Operating expenses</t>
        </is>
      </c>
    </row>
    <row r="32">
      <c r="A32" s="4" t="inlineStr">
        <is>
          <t>Cost of revenue</t>
        </is>
      </c>
      <c r="B32" s="5" t="n">
        <v>3571314</v>
      </c>
      <c r="C32" s="5" t="n">
        <v>2064139</v>
      </c>
    </row>
    <row r="33">
      <c r="A33" s="4" t="inlineStr">
        <is>
          <t>Rental, service and maintenance</t>
        </is>
      </c>
    </row>
    <row r="34">
      <c r="A34" s="3" t="inlineStr">
        <is>
          <t>Revenue</t>
        </is>
      </c>
    </row>
    <row r="35">
      <c r="A35" s="4" t="inlineStr">
        <is>
          <t>Revenue</t>
        </is>
      </c>
      <c r="B35" s="5" t="n">
        <v>1607519</v>
      </c>
      <c r="C35" s="5" t="n">
        <v>1946597</v>
      </c>
    </row>
    <row r="36">
      <c r="A36" s="3" t="inlineStr">
        <is>
          <t>Operating expenses</t>
        </is>
      </c>
    </row>
    <row r="37">
      <c r="A37" s="4" t="inlineStr">
        <is>
          <t>Cost of revenue</t>
        </is>
      </c>
      <c r="B37" s="5" t="n">
        <v>856751</v>
      </c>
      <c r="C37" s="5" t="n">
        <v>784291</v>
      </c>
    </row>
    <row r="38">
      <c r="A38" s="4" t="inlineStr">
        <is>
          <t>Equipment sales</t>
        </is>
      </c>
    </row>
    <row r="39">
      <c r="A39" s="3" t="inlineStr">
        <is>
          <t>Revenue</t>
        </is>
      </c>
    </row>
    <row r="40">
      <c r="A40" s="4" t="inlineStr">
        <is>
          <t>Revenue</t>
        </is>
      </c>
      <c r="B40" s="5" t="n">
        <v>2268647</v>
      </c>
      <c r="C40" s="5" t="n">
        <v>186780</v>
      </c>
    </row>
    <row r="41">
      <c r="A41" s="3" t="inlineStr">
        <is>
          <t>Operating expenses</t>
        </is>
      </c>
    </row>
    <row r="42">
      <c r="A42" s="4" t="inlineStr">
        <is>
          <t>Cost of revenue</t>
        </is>
      </c>
      <c r="B42" s="5" t="n">
        <v>1224185</v>
      </c>
      <c r="C42" s="5" t="n">
        <v>113063</v>
      </c>
    </row>
    <row r="43">
      <c r="A43" s="4" t="inlineStr">
        <is>
          <t>Management advisory and other fees (related party)</t>
        </is>
      </c>
    </row>
    <row r="44">
      <c r="A44" s="3" t="inlineStr">
        <is>
          <t>Revenue</t>
        </is>
      </c>
    </row>
    <row r="45">
      <c r="A45" s="4" t="inlineStr">
        <is>
          <t>Revenue</t>
        </is>
      </c>
      <c r="B45" s="7" t="n">
        <v>124380</v>
      </c>
      <c r="C45" s="7" t="n">
        <v>975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0</t>
        </is>
      </c>
    </row>
    <row r="3">
      <c r="A3" s="3" t="inlineStr">
        <is>
          <t>Equity Incentive Plans</t>
        </is>
      </c>
    </row>
    <row r="4">
      <c r="A4" s="4" t="inlineStr">
        <is>
          <t>Equity Incentive Plans</t>
        </is>
      </c>
      <c r="B4" s="4" t="inlineStr">
        <is>
          <t>Note 14. Equity Incentive Plans
The Company has two shareholder approved equity incentive plans:
2015 Equity Incentive Plan —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shares. The Plan is administered by the Compensation Committee of the Board of Directors. On July 23, 2020 the shareholders of the Company approved a 500,000 increase in the plan's shares, increasing the plan's shares to 1,250,000.
2017 Executive Incentive Plan — During 2017, the shareholders approved the 2017 Executive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1,000,000 shares. The Plan is administered by the Compensation Committee of the Board of Directors.
On July 23, 2020 the shareholders of the Company approved a 500,000 increase in the plan's shares, increasing the plan's shares to 1,500,000.
Effective January 30, 2020, the Company granted nonqualified options for 155,450 shares and 269,060 restricted stock units. The options granted had a fair value of $162,959 using the Black-Scholes option pricing model with the following assumptions: risk-free interest rate of 1.44%, expected dividend yield of 0%, expected volatility of 49.24% and expected term in years of from 1.00 to 2.92 years. The restricted stock units had a value of $538,120 based on the market value on the date of the grants and a weighted average vesting period of 0.75 years.
Effective September 19, 2020, the Company granted 136,145 restricted stock units under the Interim Executive Plan. The restricted stock units had a value of $174,266 based on the market value on the date of the grants and immediately vested.
Effective December 28, 2020, the Company granted 10,000 restricted stock units with a value of $11,700 based on the market value on the date of the grants that vested on the date of the grant.
Compensation expense related to stock options and restricted stock for the years ended December 31, was:
2020
2019
Stock options
$
227,499
$
138,673
Restricted stock units
1,254,169
960,894
$
1,481,668
$
1,099,567
The following summarizes the Company’s stock option activity for the years ended December 31, 2020 and 2019:
Weighted
Average
Weighted
Remaining
Average
Contractual
Number of
Exercise
Life
Aggregate
Options
Price
(in Years)
Intrinsic Value
Outstanding, January 1, 2019
482,082
$
3.7
7.8
—
Forfeited, Canceled or Expired
(118,256)
3.7
—
—
Outstanding, December 31, 2019
363,826
3.7
7.3
—
Granted
155,450
2.0
—
—
Exercised
—
—
—
Forfeited, Canceled or Expired
(59,250)
3.6
—
—
Outstanding, December 31, 2020
460,026
3.2
6.4
—
Exercisable, December 31, 2020
401,671
3.2
4.2
—
Total unrecognized compensation expense related to the unvested options as of December 31, 2020 and 2019 amount to $71,356 and $159,657. The December 31, 2020 weighted average period that the expense is expected to be recognized is 1.62 years.
The following summarizes the Company’s restricted stock unit activity for the years ended December 31, 2020 and 2019:
Number of
Shares
Unvested balance. January 1, 2019
742,741
Granted
—
Vested
(410,891)
Forfeited or Canceled
(40,120)
Unvested balance, December 31, 2019
291,730
Granted or modified
415,205
Vested
(438,233)
Forfeited or Canceled
—
Unvested balance, December 31, 2020
268,702
As of December 31, 2020, 899,222 restricted stock units have been vested but not yet drawn down by the grantees.
Interim Executive Plan — During the second quarter of 2020, the Company established a payroll cash deferment program in order to improve cash resources during the COVID-19 pandemic. Under the program, certain executives reduced their cash compensation and would be provided restricted common stock units under the shareholder approved plans as the shares were available or may be issued restricted common stock shares or cash. The shares under the individual agreements were based on a cash amount of deferral each month divided by the lower of the average or last trading day common share price. Under the program that has been concluded, all of the participants elected to receive restricted stock units resulting in 136,145 restricted stock units being issued at a cost of $174,266 that has been reflected as restricted stock compensation expens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15. Revenue
The Company recognizes revenue as services are performed or products are delivered and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 The disaggregation of revenue is as follows:
Year ended December 31,
2020
2019
Revenue Type:
Revenue recognized over time:
Rental of digesters
$
1,353,263
$
1,483,852
Revenue recognized at a point in time:
Services
1,843,929
2,452,828
Product sales
2,681,461
282,768
Total
$
5,878,653
$
4,219,4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The components of income tax (expense) benefit from operations for the year ended December 31, is as follows:
2020
2019
US Federal:
Deferred
$
2,244,247
$
1,664,794
State and local:
Deferred
474,777
256,238
Non-US:
Deferred
(12,153)
7,693
Change in valuation allowance
(2,706,871)
(1,928,725)
Income tax provision
$
—
$
—
The reconciliation of differences between the Federal statutory tax rate and the Company’s effective income tax rate for the year ended December 31, is as follows:
2020
2019
U. S. Federal Statutory rate
(21.0)
%
(21.0)
%
Local taxes, net of benefit
(3.0)
(2.5)
Nondeductible expenses
5.6
5.9
Other
1.1
(1.2)
(17.3)
(18.8)
Change in valuation allowance
17.3
18.8
Effective income tax rate
—
%
—
%
The Company’s net deferred tax assets and valuation allowance as of December 31, is as follows:
2020
2019
Deferred tax assets:
Net operating losses - Federal
$
8,376,603
$
6,000,170
Net operating losses - State
1,594,854
1,055,936
Net operating losses - Non-US
173,403
185,556
Stock-based compensation
950,655
649,907
Accrued expenses
717,401
536,348
Lease liability
199,386
212,177
Other, net
78,966
242,793
12,091,268
8,882,887
Deferred tax liabilities:
Property and equipment - Federal
(869,625)
(366,413)
Right of use asset
(218,468)
(220,169)
(1,088,093)
(586,582)
Net deferred tax assets
11,003,175
8,296,305
Valuation allowance
(11,003,175)
(8,296,305)
Net deferred tax assets
$
—
$
—
For the years ended December 31, 2020 and 2019 there was no net provision for income tax due to the losses incurred and management’s evaluation of the recovery of the tax asset resulting in net operating loss carryforward. As of December 31, 2020 and 2019, the Company had net operating loss carryforwards of approximately $39,889,000 and $30,385,000,respectively, available to reduce future federal taxes. The federal net operating losses of approximately $14,266,000, generated in tax years beginning before January 1, 2018, will begin to expire in 2036 if not utilized. The balance of the net operating losses, approximately $25,623,000, do not expire, and is subject to an 80% taxable income annual limitation.
In addition, as of December 31, 2020 and 2019, the Company had NOL carryforwards of approximately $28,417,000 and $20,105,000 available to reduce state taxable income that expire through 2040.
Pursuant to Section 382 of the Internal Revenue Code, or IRC, annual use of the Company’s net operating losses (NOL) carryforwards may be limited or eliminated in the event a cumulative change in ownership of more than 50% occurs within a three-year period. Thus these carryforwards could be subject to certain limitations in the event that there is a change in control of the company pursuant to IRC 382, though the Company has not performed a study to determine if the loss carryforwards are subject to these limitations. If additional changes in ownership occur after yearend, NOL carryforwards could be eliminated or restricted. If eliminated, the related asset would be removed from the deferred tax asset schedule with a corresponding reduction in the valuation reserve.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ompany is electing to take the available relief under the Cares Act to defer payment of certain payroll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12 Months Ended</t>
        </is>
      </c>
    </row>
    <row r="2">
      <c r="B2" s="2" t="inlineStr">
        <is>
          <t>Dec. 31, 2020</t>
        </is>
      </c>
    </row>
    <row r="3">
      <c r="A3" s="3" t="inlineStr">
        <is>
          <t>Risk Concentrations</t>
        </is>
      </c>
    </row>
    <row r="4">
      <c r="A4" s="4" t="inlineStr">
        <is>
          <t>Risk Concentrations</t>
        </is>
      </c>
      <c r="B4" s="4" t="inlineStr">
        <is>
          <t>Note 17. Risk Concentrations
The Company operates as a single segment on a worldwide basis through its subsidiaries, resellers and independent sales agents. Gross revenues and net non-current tangible assets on a domestic and international basis are as follows:
United
States
International
Total
2020:
Revenue, for the year ended December 31, 2020
$
5,505,212
$
373,441
$
5,878,653
Non-current tangible assets, as of December 31, 2020
36,972,067
294,413
37,266,480
2019:
Revenue, for the year ended December 31, 2019
$
3,751,676
$
467,772
$
4,219,448
Non-current tangible assets, as of December 31, 2019
38,803,833
355,825
39,159,658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Through December 31, 2020, the Company had not experienced losses on these accounts and management believes the Company is not exposed to significant risks on such accounts.
Major customers - During the year ended December 31, 2020, two customers represented at least 10% of revenues, accounting for 32.4% and 23.8% (Gold Medal Group, LLC, an affiliated entity, "GMG" or "Gold Medal") of revenues. During the year ended December 31, 2019, one customer represented at least 10% of revenues, accounting for 48.2% (Gold Medal Group, LLC, an affiliated entity, "GMG") of revenues.
As of December 31, 2020, two customers represented at least 10% of accounts receivable, accounting for 50.6% and 11.7% (GMG) of accounts receivable. As of December 31, 2019 one customer represented at least 10% of accounts receivable, accounting for 58.9% (GMG) of accounts receivable.
Vendor concentration - During the year ended December 31, 2020, one vendor represented at least 10% of costs of revenue, accounting for 19.2% (GMG). During the year ended December 31, 2019, one vendor represented at least 10% of costs of revenue, accounting for 23.1% (GMG) of costs of revenue.
As of December 31, 2020, excluding construction payables and other professional fees, no vendors represented at least 10% of accounts payable. As of December 31, 2019, one vendor represented at least 10% of accounts payable accounting for 54.4% (GMG) of accounts payable.
Affiliate relationship - GMG owns a 40% interest in Refuel America, LLC, a consolidated subsidiary of the Company. GMG's subsidiaries, which are not consolidated in the Company's financial statements have several business relationships with the Company and its subsidiaries that result in revenues and expenses noted above. See Note 20.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8. Commitments and Contingencies
During the year ended December 31, 2020 the Company was involved in the following legal matters.
During September 2020, the Company's Entsorga West Virginia subsidiary received notice that an affiliate of a minority owner of the facility, who also provided intellectual property, equipment and engineering services relating to the set-up and initial operation of the facility, was claiming it was owed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No action has been commenced related to this claim and the Company disputes the claim and intends to defend this matter vigorously.
As a result of this claim and the related costs incurred by the Company to cure the deficiencies in the services that were contracted, the Company has reflected an impairment charge amounting to $917,420 during the year ended December 31, 2020.
On February 7, 2018, Lemartec Corporation (“Lemartec”) filed a complaint against the Company in the United States District Court for the Northern District of West Virginia arising out of the construction of the Company’s resource recovery facility in Martinsburg, West Virginia alleging breach of contract and unjust enrichment. The Company has filed its answer and counterclaims for damages against Lemartec and cross claims against Lemartec’s performance bond surety, Philadelphia Indemnity Insurance Company. The trial was scheduled to begin in August 2020. Prior to the start of the trial, on March 12, 2020 the Company entered into a settlement agreement that detailed the full and final mutual release. The settlement agreement provides that the Company pay Lemartec $775,000 in installments of $475,000 within 60 days of the execution of the settlement agreement and $25,000 each month thereafter for 12 months. The Company’s consolidated financial statements as of December 31, 2020 and 2019 reflects the remaining liability of this matter.
It is management’s opinion that the resolution of these matters will not materially affect the Company’s future financial position, results of operations, or cash flows.
From time to time, the Company may be involved in other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9. Leases
The Company rented its headquarters and attached warehousing space from a related party through May 31, 2020 (see Note 20), effective June 1, 2020 the property housing the Company's headquarters and attached warehousing space was sold to an unrelated party, and has a land lease relating to the Martinsburg, WV HEBioT facility under operating leases. The HEBioT facility land lease has an initial term of 30 years, plus four 5-year extensions. For purposes of our determination of lease liabilities, extensions were not included. As the leases do not provide an implicit rate, the Company used incremental borrowing rates in determining the present value of lease payments. For the HEBioT facility land lease a rate of 11% was utilized and a rate of 10.25% has been used on the other leases. The current portion of the lease liabilities of $183,903 is included in accrued expenses and liabilities. Total lease costs under operating leases amounted to $224,970 and $221,423 for the years ended December 31, 2020 and 2019, respectively. Maturities of lease liabilities under these leases, which have a weighted average remaining term of 19.8 years, as of December 31, 2020 is:
Year Ending December 31,
2021
$
212,026
2022
217,571
2023
219,140
2024
220,732
2025 and thereafter
2,912,917
Total lease payments
3,782,386
Less imputed interest
(2,381,622)
Present value of lease liabilities
$
1,400,764
During the year ended December 31, 2020, the Company recognized operating lease right of use assets in exchange for lease liabilities amounting to $412,647 and had operating cash flows of $192,620 and $195,003 for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0. Related Party Transactions
Related parties include Directors, Senior Management Officers, and shareholders, plus their immediate family, who own a 5% or greater ownership interest at the time of a transaction. Related parties also include GMG and its subsidiaries as a result of its 40% interest in Refuel America, LLC ("Refuel"), a consolidated entity of the Company.
During 2018 GMG acquired as regional waste management entity, Apple Valley Waste (“AVW”), with operations located in West Virginia, Maryland and Pennsylvania. As part of this acquisition, GMG also acquired AVW’s interests in EWV that were contributed to Refuel. Prior to GMG’s acquisition of AVW and the Company’s investments and control acquisition of EWV, in order for EWV to receive the proceeds from the Entsorga West Virginia, LLC WVEDA Non-Recourse Solid Waste Disposal Revenue Bonds, EWV and AWV had entered into several agreements relating to business services, solid waste delivery and disposal.
The table below presents the face amount of direct related party assets and liabilities and other transactions or conditions as of or during the periods indicated.
December 31,
December 31,
2020
2019
Assets:
Accounts receivable
(a) (b)
$
206,352
$
1,370,867
Intangible assets, net, included in other assets
(c)
20,199
40,399
Liabilities:
Accounts payable
(c) (d) (e) (f)
294,040
2,531,034
Accrued interest payable
196,033
46,796
Accrued liabilities
(j)
917,420
—
Long term accrued interest
(g)
1,807,857
1,510,193
Advance from related party
(h)
935,000
210,000
Junior promissory note
(g)
971,426
949,434
Liabilities to non-controlling interests to be settled in subsidiary membership units
(k)
1,585,812
—
Other:
Line of credit guarantee
(i)
1,498,975
1,479,848
The table below presents direct related party expenses or transactions for the years ended December 31, 2020 and 2019. Compensation and related costs for employees of the Company are excluded from the table below.
Year Ended December 31,
2020
2019
Management advisory and other fees
(a)
$
125,000
$
975,000
HEBioT revenue
(b)
1,275,982
1,056,875
Operating expenses - HEBioT
(d)
1,083,382
683,647
Operating expenses - Selling, general and administrative
(e)
41,514
137,145
Operating expenses - Selling, general and administrative
(c) (f)
381,532
368,700
Interest expense
395,981
242,357
Debt guarantee fees
(i)
67,500
67,500
(a)
Management Advisory Fees - The Company has provided management advisory services to Gold Medal Holdings, Inc., a subsidiary of GMG.
(b)
HEBioT Disposal Revenues – Entsorga West Virginia, LLC has a series of agreements with GMG subsidiaries entities that provide for specified fees for each ton of municipal waste delivered to the HEBioT facility.
(c)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d)
Disposal costs – A GMG subsidiary has provided logistics and disposal of non-recovered municipal solid waste to the HEBioT facility.
(e)
Facility Lease - The Company leased its corporate headquarters and warehouse space from BioHiTech Realty LLC, a company owned by two stockholders of the Company, one of whom was the Chief Executive Officer. The lease expired in 2020. Subsequently, the property that is leased by the Company was acquired by a nonrelated party.
(f)
Business Services Fees – A GMG subsidiary provides certain general management and administrative support to the HEBioT facility.
(g)
Junior Promissory Note – See Note 11.
(h)
Advance from Related Party - The Company’s Chairman of the Board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In addition, during the year ended December 31, 2020 another officer advanced $200,000 to the Company which was repaid during 2020.
(i)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j)
Claims by Related Party - During September 2020, the Company's Entsorga West Virginia subsidiary received notice that a minority owner of the facility, who also provided intellectual property, equipment and engineering services relating to the set-up and initial operation of the facility, was claiming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and intends to defend this matter vigorously.
As a result of this claim and the related costs incurred by the Company to cure the deficiencies in the services that were contracted, the Company has reflected an impairment charge amounting to $917,420 during the year ended December 31, 2020.
(k)
Liabilities to non-controlling interests to be settled in subsidiary membership units - See Subsequent Events Footnote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401(k) Savings Plan</t>
        </is>
      </c>
      <c r="B1" s="2" t="inlineStr">
        <is>
          <t>12 Months Ended</t>
        </is>
      </c>
    </row>
    <row r="2">
      <c r="B2" s="2" t="inlineStr">
        <is>
          <t>Dec. 31, 2020</t>
        </is>
      </c>
    </row>
    <row r="3">
      <c r="A3" s="3" t="inlineStr">
        <is>
          <t>Employee 401(k) Savings Plan</t>
        </is>
      </c>
    </row>
    <row r="4">
      <c r="A4" s="4" t="inlineStr">
        <is>
          <t>Employee 401(k) Savings Plan</t>
        </is>
      </c>
      <c r="B4" s="4" t="inlineStr">
        <is>
          <t>Note 21. Employee 401(k) Savings Plan
The Company has a defined contribution retirement savings plan qualified under Section 401(k) of the Internal Revenue Code. Under the plan, employees may contribute a percentage of eligible compensation on both a before-tax and after-tax basis. The Company may match a percentage of employee’s before-tax contributions, but is not required to do so, as the annual matching contributions are discretionary. During the years ended December 31, 2020 and 2019 the Company made contributions of $4,007 and $9,339, respectively, to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onsolidated Statement of Cash Flows Information</t>
        </is>
      </c>
      <c r="B1" s="2" t="inlineStr">
        <is>
          <t>12 Months Ended</t>
        </is>
      </c>
    </row>
    <row r="2">
      <c r="B2" s="2" t="inlineStr">
        <is>
          <t>Dec. 31, 2020</t>
        </is>
      </c>
    </row>
    <row r="3">
      <c r="A3" s="3" t="inlineStr">
        <is>
          <t>Supplemental Consolidated Statement of Cash Flows Information</t>
        </is>
      </c>
    </row>
    <row r="4">
      <c r="A4" s="4" t="inlineStr">
        <is>
          <t>Supplemental Consolidated Statement of Cash Flows Information</t>
        </is>
      </c>
      <c r="B4" s="4" t="inlineStr">
        <is>
          <t>Note 22. Supplemental Consolidated Statement of Cash Flows Information
Changes in non-cash operating assets and liabilities, as well as other supplemental cash flow disclosures, are as follows.
Year Ended December 31,
2020
2019
Changes in operating assets and liabilities:
Accounts receivable
$
584,485
$
(2,049,366)
Inventory
(268,599)
(342,447)
Prepaid expenses and other assets
(24,905)
4,083
Accounts payable
(736,969)
3,265,920
Accrued interest payable
398,843
431,001
Accrued expenses
(644,193)
(1,463,398)
Deferred revenue
47,250
(11,681)
Customer deposits
1,757,933
37,109
Net change in operating assets and liabilities
$
1,113,845
$
(128,779)
Supplementary cash flow information:
Cash paid during the periods for:
Interest
$
3,001,498
$
2,775,715
Income taxes
—
—
2020
2019
Supplementary Disclosure of Non-Cash Investing and Financing Activities:
Transfer of inventory to leased equipment
$
42,110
$
393,795
Accrual of Series A preferred stock dividends
61,511
162,584
Conversion of preferred stock into common
139,566
90,000
Payment of preferred stock dividends in common stock
42,840
200,000
Acquisition of right of use leased asset and creation of lease liability
412,647
—
Common stock issued in settlement of accounts payable
—
205,500
Reconciliation of Cash and Restricted Cash:
Cash
$
2,403,859
$
1,847,526
Restricted cash (current)
1,884,691
1,133,581
Restricted cash (non-current)
2,607,945
2,555,845
Total cash and restricted cash at the end of the period
$
6,896,495
$
5,536,9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3.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At Market Issuance Sales Agreement
On February 19, 2021, the Company entered into an At Market Issuance Sales Agreement (the “Sales Agreement”) with B. Riley Securities, Inc. (the “Sales Agent”), pursuant to which the Company may offer and sell, from time to time, through or to the Sales Agent, shares of the Company’s common stock, par value $0.0001 per share (the “Placement Shares”), having an aggregate offering price of up to $25 million (the “ATM Offering”). Sales pursuant to the Sales Agreement will be made only upon instructions by the Company to the Sales Agent, and the Company cannot provide any assurances that it will issue any Shares pursuant to the Sales Agreement.
The issuance and sale, if any, of up to $11,150,000 of the Placement Shares by the Company under the Sales Agreement will be made pursuant to the Company’s effective “shelf” registration statement on Form S-3 (Registration Statement No. 333-225999) (the “Registration Statement”), the base prospectus contained therein, and a prospectus supplement relating to the ATM offering, dated February 19, 2021 (the “Prospectus Supplement”). The Company will be required to file one or more additional prospectus supplements to sell additional Placement Shares beyond the amount registered pursuant to the Prospectus Supplement.
Through the date of this report, the Company has sold 3,416,663 shares of its common stock under the Sales Agreement at an average price per share of $2.11 resulting in net proceeds of $6,995,340 before Company incurred costs related to the offering.
Subsidiary Membership Unit issuance and Contribution Agreement
Effective March 19, 2021, the Company and its Refuel America LLC subsidiaries concluded an agreement with Apple Valley Waste Services, Inc. and its parent company Gold Medal Holdings, Inc. and Gold Medal Group, LLC (the Company’s co-investor in Refuel America, LLC) whereby, leading up to the effective date, during 2020 EWV offset its accounts receivable amounting to $1,487,835 due from the AVWS entities against $1,487,835 in EWV accounts payable to AVWS entities and AVWS entities offset its accounts receivable amounting to $1,487,835 due from the EWV against $1,487,835 in AVWS entities accounts payable to EWV. Following the offsetting, EWV continued to owe AVWS $1,918,947, which the parties agreed to convert into 3,198.24 convertible preferred units of EWV, which were issued as of the effective date. In connection with this transaction AVWS made claims for amounts owed in excess of what had been recognized by EWV and in connection with this settlement agreement, EWV recognized an expense of $646,196.
AVWS exchanged the EWV convertible preferred units for 1,918,947 each of preferred and class A units of Refuel, of which AVWS assigned 333,135.33 each of preferred and class A units of Refuel in settlement of a debt owed to the Company amounting to $333,135.
As of December 31, 2020, the$1,585,812 net non-controlling ownership interest resulting from this transaction is reflected in the Company’s financial statements as a non-current liability – Liabilities to non-controlling interests to be settled in subsidiary membership interests.
Preferred Stock Conversions
On January 25, 2021, one holder of the Company’s Series A preferred stock converted their shares and was paid the conversion shares and related accumulated dividends, totaling 22,375 Common Stock shares at $1.80 per share.
On February 10, 2021, seven holders of the Company’s Series A and Series D preferred stock converted their shares and were paid the conversion shares, totaling 527,780 Common Stock shares at $1.80 per share.
On February 16, 2021, three holders of the Company’s Series D preferred stock converted their shares and were paid the conversion shares, totaling 97,223 Common Stock shares at $1.80 per share.
Preferred Stock Dividends
On February 19, 2021, the Company paid accumulated dividends to thirty-eight holders of the Company’s Series A, C, D and F preferred stock shares. 260,669 shares of the Company’s Common Stock shares were issued at a price range of $1.80 to $1.81 in accordance with the underlying certificates of designation.
Warrant Exercises
On February 11, 2021, one warrant holder exercised their warrant and received 102,249 Common Stock shares in accordance with the warrant agreement.
On February 12, 2021, one warrant holder exercised their warrant and received 46,222 Common Stock shares in accordance with the warrant agreement.
Other Common Stock Issuances
On January 8, 2021 the Company issued 75,000 restricted Common Stock shares to a vendor at the market rate during the course of the service period in accordance with the fee agreement between the vendor and the Company for services rende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2403859</v>
      </c>
      <c r="C3" s="7" t="n">
        <v>1847526</v>
      </c>
    </row>
    <row r="4">
      <c r="A4" s="4" t="inlineStr">
        <is>
          <t>Restricted cash</t>
        </is>
      </c>
      <c r="B4" s="5" t="n">
        <v>1884691</v>
      </c>
      <c r="C4" s="5" t="n">
        <v>1133581</v>
      </c>
    </row>
    <row r="5">
      <c r="A5" s="4" t="inlineStr">
        <is>
          <t>Accounts receivable, net of allowance for doubtful accounts of $151,459 and $170,038 as of December 31, 2020 and 2019, respectively (related entity $206,352 and $1,370,867 as of December 31, 2020 and 2019, respectively)</t>
        </is>
      </c>
      <c r="B5" s="5" t="n">
        <v>1574047</v>
      </c>
      <c r="C5" s="5" t="n">
        <v>2155921</v>
      </c>
    </row>
    <row r="6">
      <c r="A6" s="4" t="inlineStr">
        <is>
          <t>Inventory</t>
        </is>
      </c>
      <c r="B6" s="5" t="n">
        <v>695110</v>
      </c>
      <c r="C6" s="5" t="n">
        <v>467784</v>
      </c>
    </row>
    <row r="7">
      <c r="A7" s="4" t="inlineStr">
        <is>
          <t>Prepaid expenses and other current assets</t>
        </is>
      </c>
      <c r="B7" s="5" t="n">
        <v>184274</v>
      </c>
      <c r="C7" s="5" t="n">
        <v>126357</v>
      </c>
    </row>
    <row r="8">
      <c r="A8" s="4" t="inlineStr">
        <is>
          <t>Total Current Assets</t>
        </is>
      </c>
      <c r="B8" s="5" t="n">
        <v>6741981</v>
      </c>
      <c r="C8" s="5" t="n">
        <v>5731169</v>
      </c>
    </row>
    <row r="9">
      <c r="A9" s="4" t="inlineStr">
        <is>
          <t>Restricted cash</t>
        </is>
      </c>
      <c r="B9" s="5" t="n">
        <v>2607945</v>
      </c>
      <c r="C9" s="5" t="n">
        <v>2555845</v>
      </c>
    </row>
    <row r="10">
      <c r="A10" s="4" t="inlineStr">
        <is>
          <t>Equipment on operating leases, net</t>
        </is>
      </c>
      <c r="B10" s="5" t="n">
        <v>1311755</v>
      </c>
      <c r="C10" s="5" t="n">
        <v>1724998</v>
      </c>
    </row>
    <row r="11">
      <c r="A11" s="4" t="inlineStr">
        <is>
          <t>HEBioT facility, equipment, fixtures and vehicles, net</t>
        </is>
      </c>
      <c r="B11" s="5" t="n">
        <v>35946225</v>
      </c>
      <c r="C11" s="5" t="n">
        <v>37421333</v>
      </c>
    </row>
    <row r="12">
      <c r="A12" s="4" t="inlineStr">
        <is>
          <t>HEBioT facility under construction, net</t>
        </is>
      </c>
      <c r="B12" s="5" t="n">
        <v>37257980</v>
      </c>
      <c r="C12" s="5" t="n">
        <v>39146331</v>
      </c>
    </row>
    <row r="13">
      <c r="A13" s="4" t="inlineStr">
        <is>
          <t>Operating lease right of use assets</t>
        </is>
      </c>
      <c r="B13" s="5" t="n">
        <v>1266047</v>
      </c>
      <c r="C13" s="5" t="n">
        <v>945047</v>
      </c>
    </row>
    <row r="14">
      <c r="A14" s="4" t="inlineStr">
        <is>
          <t>License and capitalized MBT facility development costs</t>
        </is>
      </c>
      <c r="B14" s="5" t="n">
        <v>8072471</v>
      </c>
      <c r="C14" s="5" t="n">
        <v>8049929</v>
      </c>
    </row>
    <row r="15">
      <c r="A15" s="4" t="inlineStr">
        <is>
          <t>Investment in unconsolidated affiliates</t>
        </is>
      </c>
      <c r="B15" s="5" t="n">
        <v>711302</v>
      </c>
    </row>
    <row r="16">
      <c r="A16" s="4" t="inlineStr">
        <is>
          <t>Goodwill</t>
        </is>
      </c>
      <c r="B16" s="5" t="n">
        <v>0</v>
      </c>
      <c r="C16" s="5" t="n">
        <v>58000</v>
      </c>
    </row>
    <row r="17">
      <c r="A17" s="4" t="inlineStr">
        <is>
          <t>Other assets</t>
        </is>
      </c>
      <c r="B17" s="5" t="n">
        <v>28699</v>
      </c>
      <c r="C17" s="5" t="n">
        <v>53726</v>
      </c>
    </row>
    <row r="18">
      <c r="A18" s="4" t="inlineStr">
        <is>
          <t>Total Assets</t>
        </is>
      </c>
      <c r="B18" s="5" t="n">
        <v>56686425</v>
      </c>
      <c r="C18" s="5" t="n">
        <v>56540047</v>
      </c>
    </row>
    <row r="19">
      <c r="A19" s="3" t="inlineStr">
        <is>
          <t>Current Liabilities:</t>
        </is>
      </c>
    </row>
    <row r="20">
      <c r="A20" s="4" t="inlineStr">
        <is>
          <t>Line of credit, net of financing costs of $1,025 and $20,152 as of December 31, 2020 and 2019, respectively</t>
        </is>
      </c>
      <c r="B20" s="5" t="n">
        <v>1498975</v>
      </c>
      <c r="C20" s="5" t="n">
        <v>1479848</v>
      </c>
    </row>
    <row r="21">
      <c r="A21" s="4" t="inlineStr">
        <is>
          <t>Advances from related parties (See Note 20 Related Parties)</t>
        </is>
      </c>
      <c r="B21" s="5" t="n">
        <v>935000</v>
      </c>
      <c r="C21" s="5" t="n">
        <v>210000</v>
      </c>
    </row>
    <row r="22">
      <c r="A22" s="4" t="inlineStr">
        <is>
          <t>Accounts payable (related entity $294,040 and $2,531,034 as of December 31, 2020 and 2019, respectively)</t>
        </is>
      </c>
      <c r="B22" s="5" t="n">
        <v>2492606</v>
      </c>
      <c r="C22" s="5" t="n">
        <v>4688339</v>
      </c>
    </row>
    <row r="23">
      <c r="A23" s="4" t="inlineStr">
        <is>
          <t>Accrued interest payable</t>
        </is>
      </c>
      <c r="B23" s="5" t="n">
        <v>1279018</v>
      </c>
      <c r="C23" s="5" t="n">
        <v>1148570</v>
      </c>
    </row>
    <row r="24">
      <c r="A24" s="4" t="inlineStr">
        <is>
          <t>Accrued expenses and liabilities</t>
        </is>
      </c>
      <c r="B24" s="5" t="n">
        <v>2515724</v>
      </c>
      <c r="C24" s="5" t="n">
        <v>1926965</v>
      </c>
    </row>
    <row r="25">
      <c r="A25" s="4" t="inlineStr">
        <is>
          <t>Deferred revenue</t>
        </is>
      </c>
      <c r="B25" s="5" t="n">
        <v>138961</v>
      </c>
      <c r="C25" s="5" t="n">
        <v>89736</v>
      </c>
    </row>
    <row r="26">
      <c r="A26" s="4" t="inlineStr">
        <is>
          <t>Customer deposits</t>
        </is>
      </c>
      <c r="B26" s="5" t="n">
        <v>1802725</v>
      </c>
      <c r="C26" s="5" t="n">
        <v>44792</v>
      </c>
    </row>
    <row r="27">
      <c r="A27" s="4" t="inlineStr">
        <is>
          <t>Note payable</t>
        </is>
      </c>
      <c r="C27" s="5" t="n">
        <v>100000</v>
      </c>
    </row>
    <row r="28">
      <c r="A28" s="4" t="inlineStr">
        <is>
          <t>Senior Secured Note, net of financing costs of $62,777 and unamortized discounts of $442,799 as of December 31, 2020</t>
        </is>
      </c>
      <c r="B28" s="5" t="n">
        <v>4494424</v>
      </c>
    </row>
    <row r="29">
      <c r="A29" s="4" t="inlineStr">
        <is>
          <t>Current portion of WV EDA Senior Secured Bonds payable</t>
        </is>
      </c>
      <c r="B29" s="5" t="n">
        <v>2860000</v>
      </c>
      <c r="C29" s="5" t="n">
        <v>1390000</v>
      </c>
    </row>
    <row r="30">
      <c r="A30" s="4" t="inlineStr">
        <is>
          <t>Current portion of long term debt and Payroll Protection Program Loan</t>
        </is>
      </c>
      <c r="B30" s="5" t="n">
        <v>332058</v>
      </c>
      <c r="C30" s="5" t="n">
        <v>4605</v>
      </c>
    </row>
    <row r="31">
      <c r="A31" s="4" t="inlineStr">
        <is>
          <t>Total Current Liabilities</t>
        </is>
      </c>
      <c r="B31" s="5" t="n">
        <v>18349491</v>
      </c>
      <c r="C31" s="5" t="n">
        <v>11082855</v>
      </c>
    </row>
    <row r="32">
      <c r="A32" s="4" t="inlineStr">
        <is>
          <t>Junior note due to related party, net of unamortized discounts of $73,051 and $95,043 as of December 31, 2020 and 2019, respectively</t>
        </is>
      </c>
      <c r="B32" s="5" t="n">
        <v>971426</v>
      </c>
      <c r="C32" s="5" t="n">
        <v>949434</v>
      </c>
    </row>
    <row r="33">
      <c r="A33" s="4" t="inlineStr">
        <is>
          <t>Accrued interest (related party)</t>
        </is>
      </c>
      <c r="B33" s="5" t="n">
        <v>1807857</v>
      </c>
      <c r="C33" s="5" t="n">
        <v>1510193</v>
      </c>
    </row>
    <row r="34">
      <c r="A34" s="4" t="inlineStr">
        <is>
          <t>WV EDA Senior Secured Bonds payable, net of current portion, and financing costs of $1,663,641 and $1,792,574 as of December 31, 2020 and 2019, respectively</t>
        </is>
      </c>
      <c r="B34" s="5" t="n">
        <v>28476359</v>
      </c>
      <c r="C34" s="5" t="n">
        <v>29817426</v>
      </c>
    </row>
    <row r="35">
      <c r="A35" s="4" t="inlineStr">
        <is>
          <t>Payroll Protection Program Loan, net of current portion</t>
        </is>
      </c>
      <c r="B35" s="5" t="n">
        <v>93622</v>
      </c>
    </row>
    <row r="36">
      <c r="A36" s="4" t="inlineStr">
        <is>
          <t>Senior Secured Note, net of current portion, net of financing costs of $113,268 and unamortized discounts of $726,242 as of December 31, 2019</t>
        </is>
      </c>
      <c r="B36" s="5" t="n">
        <v>0</v>
      </c>
      <c r="C36" s="5" t="n">
        <v>4160490</v>
      </c>
    </row>
    <row r="37">
      <c r="A37" s="4" t="inlineStr">
        <is>
          <t>Note payable</t>
        </is>
      </c>
      <c r="B37" s="5" t="n">
        <v>100000</v>
      </c>
    </row>
    <row r="38">
      <c r="A38" s="4" t="inlineStr">
        <is>
          <t>Non-current lease liabilities</t>
        </is>
      </c>
      <c r="B38" s="5" t="n">
        <v>1216861</v>
      </c>
      <c r="C38" s="5" t="n">
        <v>915170</v>
      </c>
    </row>
    <row r="39">
      <c r="A39" s="4" t="inlineStr">
        <is>
          <t>Liabilities to non-controlling interests to be settled in subsidiary membership units</t>
        </is>
      </c>
      <c r="B39" s="5" t="n">
        <v>1585812</v>
      </c>
    </row>
    <row r="40">
      <c r="A40" s="4" t="inlineStr">
        <is>
          <t>Long-term debt, net of current portion</t>
        </is>
      </c>
      <c r="B40" s="5" t="n">
        <v>3820</v>
      </c>
      <c r="C40" s="5" t="n">
        <v>8201</v>
      </c>
    </row>
    <row r="41">
      <c r="A41" s="4" t="inlineStr">
        <is>
          <t>Total Liabilities</t>
        </is>
      </c>
      <c r="B41" s="5" t="n">
        <v>52605248</v>
      </c>
      <c r="C41" s="5" t="n">
        <v>48443769</v>
      </c>
    </row>
    <row r="42">
      <c r="A42" s="4" t="inlineStr">
        <is>
          <t>Series A redeemable convertible preferred stock, 333,401 shares designated and issued, and 125,312 and 145,312 outstanding as of December 31, 2020 and 2019, respectively</t>
        </is>
      </c>
      <c r="B42" s="5" t="n">
        <v>626553</v>
      </c>
      <c r="C42" s="5" t="n">
        <v>726553</v>
      </c>
    </row>
    <row r="43">
      <c r="A43" s="4" t="inlineStr">
        <is>
          <t>Commitments and Contingencies</t>
        </is>
      </c>
      <c r="B43" s="4" t="inlineStr">
        <is>
          <t xml:space="preserve"> </t>
        </is>
      </c>
      <c r="C43" s="4" t="inlineStr">
        <is>
          <t xml:space="preserve"> </t>
        </is>
      </c>
    </row>
    <row r="44">
      <c r="A44" s="3" t="inlineStr">
        <is>
          <t>Stockholders' Equity</t>
        </is>
      </c>
    </row>
    <row r="45">
      <c r="A45" s="4" t="inlineStr">
        <is>
          <t>Preferred Stock, Value, Issued</t>
        </is>
      </c>
      <c r="B45" s="4" t="inlineStr">
        <is>
          <t xml:space="preserve"> </t>
        </is>
      </c>
      <c r="C45" s="4" t="inlineStr">
        <is>
          <t xml:space="preserve"> </t>
        </is>
      </c>
    </row>
    <row r="46">
      <c r="A46" s="4" t="inlineStr">
        <is>
          <t>Common stock, $0.0001 par value, 50,000,000 shares authorized, 23,354,130 and 17,300,899 shares issued and outstanding as of December 31, 2020 and 2019, respectively</t>
        </is>
      </c>
      <c r="B46" s="5" t="n">
        <v>2334</v>
      </c>
      <c r="C46" s="5" t="n">
        <v>1730</v>
      </c>
    </row>
    <row r="47">
      <c r="A47" s="4" t="inlineStr">
        <is>
          <t>Additional paid in capital</t>
        </is>
      </c>
      <c r="B47" s="5" t="n">
        <v>60253664</v>
      </c>
      <c r="C47" s="5" t="n">
        <v>49597059</v>
      </c>
    </row>
    <row r="48">
      <c r="A48" s="4" t="inlineStr">
        <is>
          <t>Accumulated deficit</t>
        </is>
      </c>
      <c r="B48" s="5" t="n">
        <v>-64419802</v>
      </c>
      <c r="C48" s="5" t="n">
        <v>-52785242</v>
      </c>
    </row>
    <row r="49">
      <c r="A49" s="4" t="inlineStr">
        <is>
          <t>Accumulated other comprehensive (loss)</t>
        </is>
      </c>
      <c r="B49" s="5" t="n">
        <v>-143814</v>
      </c>
      <c r="C49" s="5" t="n">
        <v>-43138</v>
      </c>
    </row>
    <row r="50">
      <c r="A50" s="4" t="inlineStr">
        <is>
          <t>Stockholders' equity attributable to Parent</t>
        </is>
      </c>
      <c r="B50" s="5" t="n">
        <v>2313958</v>
      </c>
      <c r="C50" s="5" t="n">
        <v>2024143</v>
      </c>
    </row>
    <row r="51">
      <c r="A51" s="4" t="inlineStr">
        <is>
          <t>Stockholders' equity attributable to non-controlling interests</t>
        </is>
      </c>
      <c r="B51" s="5" t="n">
        <v>1140666</v>
      </c>
      <c r="C51" s="5" t="n">
        <v>5345582</v>
      </c>
    </row>
    <row r="52">
      <c r="A52" s="4" t="inlineStr">
        <is>
          <t>Total Stockholders' Equity</t>
        </is>
      </c>
      <c r="B52" s="5" t="n">
        <v>3454624</v>
      </c>
      <c r="C52" s="5" t="n">
        <v>7369725</v>
      </c>
    </row>
    <row r="53">
      <c r="A53" s="4" t="inlineStr">
        <is>
          <t>Total Liabilities and Stockholders' Equity</t>
        </is>
      </c>
      <c r="B53" s="5" t="n">
        <v>56686425</v>
      </c>
      <c r="C53" s="5" t="n">
        <v>56540047</v>
      </c>
    </row>
    <row r="54">
      <c r="A54" s="4" t="inlineStr">
        <is>
          <t>Series B Convertible Preferred Stock [Member]</t>
        </is>
      </c>
    </row>
    <row r="55">
      <c r="A55" s="3" t="inlineStr">
        <is>
          <t>Stockholders' Equity</t>
        </is>
      </c>
    </row>
    <row r="56">
      <c r="A56" s="4" t="inlineStr">
        <is>
          <t>Preferred Stock, Value, Issued</t>
        </is>
      </c>
      <c r="B56" s="5" t="n">
        <v>0</v>
      </c>
      <c r="C56" s="5" t="n">
        <v>0</v>
      </c>
    </row>
    <row r="57">
      <c r="A57" s="4" t="inlineStr">
        <is>
          <t>Series C Convertible Preferred Stock [Member]</t>
        </is>
      </c>
    </row>
    <row r="58">
      <c r="A58" s="3" t="inlineStr">
        <is>
          <t>Stockholders' Equity</t>
        </is>
      </c>
    </row>
    <row r="59">
      <c r="A59" s="4" t="inlineStr">
        <is>
          <t>Preferred Stock, Value, Issued</t>
        </is>
      </c>
      <c r="B59" s="5" t="n">
        <v>3050142</v>
      </c>
      <c r="C59" s="5" t="n">
        <v>3050142</v>
      </c>
    </row>
    <row r="60">
      <c r="A60" s="4" t="inlineStr">
        <is>
          <t>Series D Convertible Preferred Stock</t>
        </is>
      </c>
    </row>
    <row r="61">
      <c r="A61" s="3" t="inlineStr">
        <is>
          <t>Stockholders' Equity</t>
        </is>
      </c>
    </row>
    <row r="62">
      <c r="A62" s="4" t="inlineStr">
        <is>
          <t>Preferred Stock, Value, Issued</t>
        </is>
      </c>
      <c r="B62" s="5" t="n">
        <v>1365696</v>
      </c>
      <c r="C62" s="5" t="n">
        <v>1505262</v>
      </c>
    </row>
    <row r="63">
      <c r="A63" s="4" t="inlineStr">
        <is>
          <t>Series E Convertible Preferred Stock [Member]</t>
        </is>
      </c>
    </row>
    <row r="64">
      <c r="A64" s="3" t="inlineStr">
        <is>
          <t>Stockholders' Equity</t>
        </is>
      </c>
    </row>
    <row r="65">
      <c r="A65" s="4" t="inlineStr">
        <is>
          <t>Preferred Stock, Value, Issued</t>
        </is>
      </c>
      <c r="B65" s="5" t="n">
        <v>698330</v>
      </c>
      <c r="C65" s="7" t="n">
        <v>698330</v>
      </c>
    </row>
    <row r="66">
      <c r="A66" s="4" t="inlineStr">
        <is>
          <t>Series F Convertible Preferred Stock [Member]</t>
        </is>
      </c>
    </row>
    <row r="67">
      <c r="A67" s="3" t="inlineStr">
        <is>
          <t>Stockholders' Equity</t>
        </is>
      </c>
    </row>
    <row r="68">
      <c r="A68" s="4" t="inlineStr">
        <is>
          <t>Preferred Stock, Value, Issued</t>
        </is>
      </c>
      <c r="B68" s="7" t="n">
        <v>1507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12 Months Ended</t>
        </is>
      </c>
    </row>
    <row r="2">
      <c r="B2" s="2" t="inlineStr">
        <is>
          <t>Dec. 31, 2020</t>
        </is>
      </c>
    </row>
    <row r="3">
      <c r="A3" s="3" t="inlineStr">
        <is>
          <t>Condensed Consolidating Financial Information</t>
        </is>
      </c>
    </row>
    <row r="4">
      <c r="A4" s="4" t="inlineStr">
        <is>
          <t>Condensed Consolidating Financial Information</t>
        </is>
      </c>
      <c r="B4" s="4" t="inlineStr">
        <is>
          <t>Note 24.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ages present the Company’s condensed consolidating balance sheet as of December 31, 2020 and 2019, the condensed consolidating statements of operations for the years ended December 31, 2020 and 2019, and condensed consolidating cash flows for the years ended December 31, 2020 and 2019 of Entsorga West Virginia LLC and the Parent consolidated with other Company subsidiaries not subject to the WVEDA Solid Waste Disposal Revenue Bond restrictions and the elimination entries necessary to present the Company’s financial statements on a consolidated basis. The following condensed consolidating financial information should be read in conjunction with the Company’s consolidated financial statements.
Condensed Consolidating Balance Sheet as of December 31, 2020
Parent
Entsorga
and other
West
Subsidiaries
Virginia LLC
Eliminations
Consolidated
Assets
Cash
$
2,379,927
$
23,932
$
—
$
2,403,859
Restricted cash
—
1,884,691
—
1,884,691
Other current assets
10,083,207
451,797
(8,081,573)
2,453,431
Current assets
12,463,134
2,360,420
(8,081,573)
6,741,981
Restricted cash
—
2,607,945
—
2,607,945
HEBioT facility and other fixed assets
1,329,721
35,928,259
—
37,257,980
Operating lease right of use assets
380,082
885,965
—
1,266,047
MBT facility development and license costs
6,402,971
1,669,500
—
8,072,471
Investment in subsidiaries and intercompany accounts
11,206,805
—
(10,495,503)
711,302
Other assets
28,699
—
—
28,699
Total assets
$
31,811,412
$
43,452,089
$
(18,577,076)
$
56,686,425
Liabilities and stockholders' equity
Line of credit
$
1,498,975
$
—
$
—
$
1,498,975
Current portion of Debts and Bonds
4,826,482
2,860,000
—
7,686,482
Other current liabilities
5,008,949
12,236,658
(8,081,573)
9,164,034
Current liabilities
11,334,406
15,096,658
(8,081,573)
18,349,491
Notes payable and other debts
1,168,868
—
—
1,168,868
Accrued interest
1,807,857
—
—
1,807,857
Non-current lease liabilities
270,228
946,633
—
1,216,861
WV EDA bonds
—
28,476,359
—
28,476,359
Liabilities to non-controlling interests to be settled in subsidiary membership units
(333,136)
1,918,948
—
1,585,812
Total liabilities
14,248,223
46,438,598
(8,081,573)
52,605,248
Redeemable preferred stock
626,553
—
—
626,553
Stockholders' equity:
Attributable to parent
15,772,770
(2,986,509)
(10,472,303)
2,313,958
Attributable to non-controlling interests
1,163,866
—
(23,200)
1,140,666
Stockholders' equity
16,936,636
(2,986,509)
(10,495,503)
3,454,624
Total liabilities and stockholders' equity
$
31,811,412
$
43,452,089
$
(18,577,076)
$
56,686,425
Condensed Consolidating Statement of Operations for the Year Ended December 31, 2020
Parent
Entsorga
and other
West
Subsidiaries
Virginia LLC
Eliminations
Consolidated
Revenue
$
4,000,546
$
1,878,107
$
—
$
5,878,653
Operating expenses
HEBioT
—
3,571,314
—
3,571,314
Rental, service and maintenance
856,751
—
—
856,751
Equipment
1,224,185
—
—
1,224,185
Selling, general and administrative
6,387,587
2,232,542
—
8,620,129
Impairment
—
975,420
—
975,420
Depreciation and amortization
496,645
1,810,388
—
2,307,033
Total operating expenses
8,965,168
8,589,664
—
17,554,832
Loss from operations
(4,964,622)
(6,711,557)
—
(11,676,179)
Other expenses, net
1,439,865
2,625,795
—
4,065,660
Net loss
$
(6,404,487)
$
(9,337,352)
$
—
$
(15,741,839)
Condensed Consolidating Statement of Cash Flows for the year ended December 31, 2020
Parent
Entsorga
and other
West
Subsidiaries
Virginia LLC
Eliminations
Consolidated
Cash flows used in operating activities:
Net loss
$
(6,404,487)
$
(9,337,352)
$
—
$
(15,741,839)
Non-cash adjustments to reconcile net loss to net cash used in operations
2,917,090
2,952,697
—
5,869,787
Changes in operating assets and liabilities
(6,317,997)
7,431,842
—
1,113,845
Net cash used in operations
(9,805,394)
1,047,187
—
(8,758,207)
Cash flow used in investing activities:
Construction of HEBioT facility and acquisitions of equipment
(3,538)
(220,045)
—
(223,583)
Investment in unconsolidated affiliate
(650,000)
—
—
(650,000)
Other investing activities
(143,067)
—
—
(143,067)
Net cash used in investing activities
(796,605)
(220,045)
—
(1,016,650)
Cash flows from financing activities:
Issuances of debt and equity
11,144,230
—
—
11,144,230
Repayments of debt
(4,605)
—
—
(4,605)
Net cash provided by financing activities
11,139,625
—
—
11,139,625
Effect of exchange rate on cash
(5,225)
—
—
(5,225)
Cash - beginning of period (restricted and unrestricted)
1,847,526
3,689,426
—
5,536,952
Cash - end of period (restricted and unrestricted)
$
2,379,927
$
4,516,568
$
—
$
6,896,495
Condensed Consolidating Balance Sheet as of December 31, 2019
Entsorga
Parent
West
and other
Virginia
Subsidiaries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
Condensed Consolidating Statement of Operations for the year ended December 31, 2019
Parent
Entsorga
and other
West
Subsidiaries
Virginia LLC
Eliminations
Consolidated
Revenue
$
3,108,377
$
1,111,071
$
—
$
4,219,448
Operating expenses
HEBioT
—
2,064,139
—
2,064,139
Rental, service and maintenance
784,291
—
—
784,291
Equipment sales
113,063
—
—
113,063
Selling, general and administrative
6,097,817
965,874
—
7,063,691
Depreciation and amortization
495,709
1,233,769
—
1,729,478
Total operating expenses
7,490,880
4,263,782
—
11,754,662
Loss from operations
(4,382,503)
(3,152,711)
—
(7,535,214)
Other expenses, net
688,621
2,056,226
—
2,744,847
Net loss
$
(5,071,124)
$
(5,208,937)
$
—
$
(10,280,061)
Condensed Consolidating Statement of Cash Flows for the year ended December 31, 2019
Parent
Entsorga
and other
West
Subsidiaries
Virginia LLC
Eliminations
Consolidated
Cash flows used in operating activities:
Net loss
$
(5,071,124)
$
(5,208,937)
$
—
$
(10,280,061)
Non-cash adjustments to reconcile net loss to net cash used in operations
1,856,795
1,417,445
—
3,274,240
Changes in operating assets and liabilities
(1,447,676)
1,318,897
—
(128,779)
Net cash used in operations
(4,662,005)
(2,472,595)
—
(7,134,600)
Cash flow used in investing activities:
Construction of HEBioT facility and acquisitions of equipment
(33,346)
(5,077,863)
—
(5,111,209)
Capital contribution to Entsorga West Virginia, LLC
(4,586,362)
—
4,586,362
—
Other investing activities
2,231,824
—
—
2,231,824
Net cash used in investing activities
(2,387,884)
(5,077,863)
4,586,362
(2,879,385)
Cash flows from financing activities:
Issuances of debt and equity
6,418,057
4,586,362
(4,586,362)
6,418,057
Repayments of debt
(9,165)
—
—
(9,165)
Deferred financing costs incurred
—
(62,151)
—
(62,151)
Net cash provided by financing activities
6,408,892
4,524,211
(4,586,362)
6,346,741
Effect of exchange rate on cash
77,816
—
—
77,816
Cash – beginning of period (restricted and unrestricted)
2,410,708
6,715,672
—
9,126,380
Cash – end of period (restricted and unrestricted)
$
1,847,527
$
3,689,425
$
—
$
5,536,9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Recent Accounting Pronouncements</t>
        </is>
      </c>
      <c r="B4" s="4" t="inlineStr">
        <is>
          <t>Recent Accounting Pronouncements — The Company has not implemented any recent accounting pronouncements during the year ended December 31, 2020.
The Company has not implemented the following accounting standards: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20.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re have been no other recent accounting pronouncements or changes in accounting pronouncements that have been issued but not yet adopted that are of significance, or potential significance, to the Company.</t>
        </is>
      </c>
    </row>
    <row r="5">
      <c r="A5" s="4" t="inlineStr">
        <is>
          <t>Use of Estimates</t>
        </is>
      </c>
      <c r="B5" s="4" t="inlineStr">
        <is>
          <t>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t>
        </is>
      </c>
    </row>
    <row r="6">
      <c r="A6" s="4" t="inlineStr">
        <is>
          <t>Foreign Operations</t>
        </is>
      </c>
      <c r="B6" s="4" t="inlineStr">
        <is>
          <t>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is>
      </c>
    </row>
    <row r="7">
      <c r="A7" s="4" t="inlineStr">
        <is>
          <t>Product and Services Revenue Recognition</t>
        </is>
      </c>
      <c r="B7" s="4" t="inlineStr">
        <is>
          <t>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t>
        </is>
      </c>
    </row>
    <row r="8">
      <c r="A8" s="4" t="inlineStr">
        <is>
          <t>Lease Revenue Recognition</t>
        </is>
      </c>
      <c r="B8" s="4" t="inlineStr">
        <is>
          <t>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t>
        </is>
      </c>
    </row>
    <row r="9">
      <c r="A9" s="4" t="inlineStr">
        <is>
          <t>Restricted Cash</t>
        </is>
      </c>
      <c r="B9" s="4" t="inlineStr">
        <is>
          <t>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t>
        </is>
      </c>
    </row>
    <row r="10">
      <c r="A10" s="4" t="inlineStr">
        <is>
          <t>Buildings, Equipment, Fixtures and Vehicles, Including Equipment Leased to Others</t>
        </is>
      </c>
      <c r="B10" s="4" t="inlineStr">
        <is>
          <t xml:space="preserve">Buildings, Equipment, Fixtures and Vehicles, Including Equipment Leased to Others — Buildings, equipment, fixtures and vehicles, including equipment leased to others, is stated at cost less accumulated depreciation and amortization. Depreciation is provided using the straight-line method over the estimated useful lives of the related assets, as follows:
Years
HEBioT facility
30
HEBiot equipment
15
Equipment leased to others
5 - 7
Computer software and hardware
3 - 5
Vehicles
5
Furniture and fixtures
7 - 15
The Company’s High Efficiency Biological Treatment (“HEBioT”) facility located in West Virginia was under construction through March 31, 2019. Included in the capitalized costs are construction, legal, leasehold improvements, and interest. </t>
        </is>
      </c>
    </row>
    <row r="11">
      <c r="A11" s="4" t="inlineStr">
        <is>
          <t>MBT Facility Development Costs</t>
        </is>
      </c>
      <c r="B11" s="4" t="inlineStr">
        <is>
          <t>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t>
        </is>
      </c>
    </row>
    <row r="12">
      <c r="A12" s="4" t="inlineStr">
        <is>
          <t>Investments in Unconsolidated Entities</t>
        </is>
      </c>
      <c r="B12" s="4" t="inlineStr">
        <is>
          <t>Investments in Unconsolidated Entities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t>
        </is>
      </c>
    </row>
    <row r="13">
      <c r="A13" s="4" t="inlineStr">
        <is>
          <t>Long-Lived Assets</t>
        </is>
      </c>
      <c r="B13" s="4" t="inlineStr">
        <is>
          <t xml:space="preserve">Long-Lived Assets — The Company assesses its long-lived assets, including definite-lived intangible assets, plant, property and equipment, which are held and used in our operations for impairment if events or changes in circumstances indicate that the carrying amount of an asset may not be recoverable. The amortization method and estimated period of useful life of definite-lived intangible assets are reviewed annually, or more frequently if events or changes in circumstances. We recognize impairment when the estimated undiscounted cash flow generated by those assets is less than the carrying amount of such assets. The amount of impairment is the excess of the carrying amount over the fair value of such assets. </t>
        </is>
      </c>
    </row>
    <row r="14">
      <c r="A14" s="4" t="inlineStr">
        <is>
          <t>Goodwill</t>
        </is>
      </c>
      <c r="B14" s="4" t="inlineStr">
        <is>
          <t>Goodwill — The Company records as goodwill the excess of (i) the consideration transferred, the amount of any non-controlling interest in the acquiree, and the acquisition date fair value of any previous equity interest in the acquired entity over the (ii) fair value of the net identifiable assets acquired. The Company does not amortize goodwill; however, annually, or whenever there is an indication that goodwill may be impaired, qualitative factors are evaluated to determine whether it is more likely than not that the fair value of the reporting unit is less than its carrying amount. The Company’s test of goodwill impairment includes assessing qualitative factors and the use of judgment in evaluating economic conditions, industry and market conditions, cost factors, and entity specific events, as well as overall financial performance. Annual goodwill impairment analysis may include, but is not limited to the discounted cash flow method.</t>
        </is>
      </c>
    </row>
    <row r="15">
      <c r="A15" s="4" t="inlineStr">
        <is>
          <t>Shipping Costs</t>
        </is>
      </c>
      <c r="B15" s="4" t="inlineStr">
        <is>
          <t>Shipping Costs — Shipping and handling charges are recorded gross in both the revenue and in cost of revenue and amounted to $94,152 and $96,481 for the years ended December 31, 2020 and 2019, respectively.</t>
        </is>
      </c>
    </row>
    <row r="16">
      <c r="A16" s="4" t="inlineStr">
        <is>
          <t>Advertising</t>
        </is>
      </c>
      <c r="B16" s="4" t="inlineStr">
        <is>
          <t>Advertising — The Company expenses advertising costs as incurred. Advertising expense amounted to $178,529 and $56,742 for the years ended December 31, 2020 and 2019, respectively.</t>
        </is>
      </c>
    </row>
    <row r="17">
      <c r="A17" s="4" t="inlineStr">
        <is>
          <t>Research and Development</t>
        </is>
      </c>
      <c r="B17" s="4" t="inlineStr">
        <is>
          <t>Research and Development — All research and development costs incurred by the Company are expensed as incurred.</t>
        </is>
      </c>
    </row>
    <row r="18">
      <c r="A18" s="4" t="inlineStr">
        <is>
          <t>Deferred Financing Costs</t>
        </is>
      </c>
      <c r="B18" s="4" t="inlineStr">
        <is>
          <t>Deferred Financing Costs — Deferred financing costs relating to issued debt are included as a reduction to the applicable debt and amortized as interest expense over the term of the related debt instruments.</t>
        </is>
      </c>
    </row>
    <row r="19">
      <c r="A19" s="4" t="inlineStr">
        <is>
          <t>Financial Instruments, Convertible Instruments, Warrants and Derivatives</t>
        </is>
      </c>
      <c r="B19" s="4" t="inlineStr">
        <is>
          <t>Financial Instruments, Convertible Instruments, Warrants and Derivatives —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t>
        </is>
      </c>
    </row>
    <row r="20">
      <c r="A20" s="4" t="inlineStr">
        <is>
          <t>Comprehensive Income (Loss)</t>
        </is>
      </c>
      <c r="B20" s="4" t="inlineStr">
        <is>
          <t>Comprehensive Income (Loss) — Comprehensive income (loss) for the Company consists of net earnings (loss) and foreign currency translation.</t>
        </is>
      </c>
    </row>
    <row r="21">
      <c r="A21" s="4" t="inlineStr">
        <is>
          <t>Income Taxes</t>
        </is>
      </c>
      <c r="B21" s="4" t="inlineStr">
        <is>
          <t>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is>
      </c>
    </row>
    <row r="22">
      <c r="A22" s="4" t="inlineStr">
        <is>
          <t>Stock-Based Compensation</t>
        </is>
      </c>
      <c r="B22" s="4" t="inlineStr">
        <is>
          <t>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which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is>
      </c>
    </row>
    <row r="23">
      <c r="A23" s="4" t="inlineStr">
        <is>
          <t>Loss per Share</t>
        </is>
      </c>
      <c r="B23" s="4" t="inlineStr">
        <is>
          <t>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nd deemed dividends on down round feature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Buildings, Equipment, Fixtures and Vehicles, Including Equipment Leased to Others</t>
        </is>
      </c>
      <c r="B4" s="4" t="inlineStr">
        <is>
          <t>Years
HEBioT facility
30
HEBiot equipment
15
Equipment leased to others
5 - 7
Computer software and hardware
3 - 5
Vehicles
5
Furniture and fixtures
7 -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t>
        </is>
      </c>
      <c r="B4" s="4" t="inlineStr">
        <is>
          <t>Accounts receivable consists of the following as of December 31:
2020
2019
Accounts receivable
$
1,725,506
$
2,325,959
Less: allowance for doubtful accounts receivable
(151,459)
(170,038)
$
1,574,047
$
2,155,921</t>
        </is>
      </c>
    </row>
    <row r="5">
      <c r="A5" s="4" t="inlineStr">
        <is>
          <t>Allowance for doubtful account</t>
        </is>
      </c>
      <c r="B5" s="4" t="inlineStr">
        <is>
          <t>Allowance for doubtful accounts activities are as follows for the years ended December 31:
2020
2019
Balance at beginning of year
$
(170,038)
$
(110,038)
Provision for doubtful accounts
(146,916)
(103,499)
Amounts written off
165,495
43,499
Balance at end of year
$
(151,459)
$
(170,0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Inventory, comprised of finished goods and parts or assemblies, consist of the following as of December 31:
2020
2019
Equipment
$
175,278
$
119,996
Parts and assemblies
519,832
347,788
$
695,110
$
467,7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pment on Operating Leases, net (Tables)</t>
        </is>
      </c>
      <c r="B1" s="2" t="inlineStr">
        <is>
          <t>12 Months Ended</t>
        </is>
      </c>
    </row>
    <row r="2">
      <c r="B2" s="2" t="inlineStr">
        <is>
          <t>Dec. 31, 2020</t>
        </is>
      </c>
    </row>
    <row r="3">
      <c r="A3" s="3" t="inlineStr">
        <is>
          <t>Equipment on Operating Leases, net.</t>
        </is>
      </c>
    </row>
    <row r="4">
      <c r="A4" s="4" t="inlineStr">
        <is>
          <t>Schedule of equipment on operating leases</t>
        </is>
      </c>
      <c r="B4" s="4" t="inlineStr">
        <is>
          <t>Equipment on operating leases consist of the following as of December 31:
2020
2019
Leased equipment
$
3,066,359
$
3,138,951
Less: accumulated depreciation
(1,754,604)
(1,413,953)
Total Equipment on Operating Leases, net
$
1,311,755
$
1,724,998</t>
        </is>
      </c>
    </row>
    <row r="5">
      <c r="A5" s="4" t="inlineStr">
        <is>
          <t>Schedule Of future minimum rental payments receivable for operating leases</t>
        </is>
      </c>
      <c r="B5" s="4" t="inlineStr">
        <is>
          <t>During the years ended December 31, 2020 and 2019, depreciation expense amounted to $462,033 and $431,833, respectively. The minimum future estimated contractual payments to be received under these leases as of December 31, 2020 is as follows:
2021
$
1,129,748
2022
832,699
2023
515,375
2024
226,663
2025 and thereafter
41,582
$
2,746,0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BioT facility, equipment, fixtures and vehicles, net (Tables)</t>
        </is>
      </c>
      <c r="B1" s="2" t="inlineStr">
        <is>
          <t>12 Months Ended</t>
        </is>
      </c>
    </row>
    <row r="2">
      <c r="B2" s="2" t="inlineStr">
        <is>
          <t>Dec. 31, 2020</t>
        </is>
      </c>
    </row>
    <row r="3">
      <c r="A3" s="3" t="inlineStr">
        <is>
          <t>HEBioT facility, equipment, fixtures and vehicles, net</t>
        </is>
      </c>
    </row>
    <row r="4">
      <c r="A4" s="4" t="inlineStr">
        <is>
          <t>Schedule of HEBioT facility, equipment, fixtures and vehicles</t>
        </is>
      </c>
      <c r="B4" s="4" t="inlineStr">
        <is>
          <t>HEBioT facility, equipment, fixtures and vehicles, net consist of the following as of December 31:
2020
2019
HEBioT facility
$
31,172,856
$
31,142,974
HEBioT equipment
7,579,059
7,388,896
Computer software and hardware
115,374
112,629
Furniture and fixtures
48,196
48,196
Vehicles
50,319
50,319
38,965,804
38,743,014
Less: accumulated depreciation and amortization
(3,019,579)
(1,321,681)
Total HEBioT facility, equipment, fixtures and vehicles, net
$
35,946,225
$
37,421,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BT Facility Development and License Costs (Tables)</t>
        </is>
      </c>
      <c r="B1" s="2" t="inlineStr">
        <is>
          <t>12 Months Ended</t>
        </is>
      </c>
    </row>
    <row r="2">
      <c r="B2" s="2" t="inlineStr">
        <is>
          <t>Dec. 31, 2020</t>
        </is>
      </c>
    </row>
    <row r="3">
      <c r="A3" s="3" t="inlineStr">
        <is>
          <t>MBT Facility Development and License Costs</t>
        </is>
      </c>
    </row>
    <row r="4">
      <c r="A4" s="4" t="inlineStr">
        <is>
          <t>Schedule of MBT facility development and license costs</t>
        </is>
      </c>
      <c r="B4" s="4" t="inlineStr">
        <is>
          <t>MBT Facility Development and License Costs consist of the following as of December 31:
2020
2019
MBT Projects
Rensselaer, NY - Survey, engineering and legal
$
383,771
$
235,229
Technology Licenses
Future site
6,019,200
6,019,200
Martinsburg, West Virginia, net of $220,500 and $94,500 of amortization as of December 31, 2020 and 2019
1,669,500
1,795,500
Total Technology Licenses
7,688,700
7,814,700
Total MBT Facility Development and License Costs
$
8,072,471
$
8,049,9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 (Tables)</t>
        </is>
      </c>
      <c r="B1" s="2" t="inlineStr">
        <is>
          <t>12 Months Ended</t>
        </is>
      </c>
    </row>
    <row r="2">
      <c r="B2" s="2" t="inlineStr">
        <is>
          <t>Dec. 31, 2020</t>
        </is>
      </c>
    </row>
    <row r="3">
      <c r="A3" s="3" t="inlineStr">
        <is>
          <t>Line of Credit, Promissory Notes Payable, Notes Payable, Advances, and Long-Term Debts</t>
        </is>
      </c>
    </row>
    <row r="4">
      <c r="A4" s="4" t="inlineStr">
        <is>
          <t>Schedule of long-term debt</t>
        </is>
      </c>
      <c r="B4" s="4" t="inlineStr">
        <is>
          <t>Line of Credit, Promissory Notes Payable, Notes Payable, Advances, and Long-Term Debts consist of the following:
December 31, 2020
December 31, 2019
Related
Related
Total
Party
Total
Party
Line of credit demand note
$
1,498,975
$
—
$
1,479,848
$
—
Senior secured promissory note
4,494,424
—
4,160,490
—
Junior promissory note
971,426
971,426
949,434
949,434
Note payable under Payroll Protection Program
421,300
—
—
—
Note payable
100,000
—
100,000
—
Advances from related parties (See Note 20 Related Parties)
935,000
935,000
210,000
210,000
Long term debt - current and long-term portion
8,200
—
12,806
—</t>
        </is>
      </c>
    </row>
    <row r="5">
      <c r="A5" s="4" t="inlineStr">
        <is>
          <t>Schedule of maturities of long-term debts</t>
        </is>
      </c>
      <c r="B5" s="4" t="inlineStr">
        <is>
          <t>Contractual Maturities of Line of Credit, Promissory Notes Payable, Notes Payable, Advances, and Long-Term Debts — As of December 31, 2020, excluding discounts and deferred finance costs, which are being amortized as interest expense, are as follow:
Year Ending December 31,
Amortizing
Non-Amortizing
Total
2021
$
332,058
$
4,310,000
$
4,642,058
2022
97,442
2,600,000
2,697,442
2023
—
625,000
625,000
2024
—
1,044,477
1,044,477
2025 and thereafter
—
—
—
Total
$
429,500
$
8,579,477
$
9,008,9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ntsorga West Virginia, LLC WVEDA Solid Waste Disposal Revenue Bonds (Tables)</t>
        </is>
      </c>
      <c r="B1" s="2" t="inlineStr">
        <is>
          <t>12 Months Ended</t>
        </is>
      </c>
    </row>
    <row r="2">
      <c r="B2" s="2" t="inlineStr">
        <is>
          <t>Dec. 31, 2020</t>
        </is>
      </c>
    </row>
    <row r="3">
      <c r="A3" s="3" t="inlineStr">
        <is>
          <t>Entsorga West Virginia, LLC WVEDA Solid Waste Disposal Revenue Bonds</t>
        </is>
      </c>
    </row>
    <row r="4">
      <c r="A4" s="4" t="inlineStr">
        <is>
          <t>Schedule of future sinking fund payments by the borrower</t>
        </is>
      </c>
      <c r="B4" s="4" t="inlineStr">
        <is>
          <t>The future sinking fund payments by the Borrower as of December 31, 2020 are as follow:
2016 Issue
2016 Issue
2018 Issue
Year Ending December 31,
2026 Series
2036 Series
2036 Series
Total
2021
$
2,375,000
$
—
$
485,000
$
2,860,000
2022
900,000
—
275,000
1,175,000
2023
965,000
—
300,000
1,265,000
2024
1,030,000
—
330,000
1,360,000
2025 and thereafter
2,265,000
17,465,000
6,610,000
26,340,000
Total
$
7,535,000
$
17,465,000
$
8,000,000
$
33,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par value (in dollars per share)</t>
        </is>
      </c>
      <c r="B2" s="9" t="n">
        <v>0.0001</v>
      </c>
      <c r="C2" s="9" t="n">
        <v>0.0001</v>
      </c>
    </row>
    <row r="3">
      <c r="A3" s="4" t="inlineStr">
        <is>
          <t>Preferred Stock, Shares Authorized</t>
        </is>
      </c>
      <c r="B3" s="5" t="n">
        <v>10000000</v>
      </c>
      <c r="C3" s="5" t="n">
        <v>10000000</v>
      </c>
    </row>
    <row r="4">
      <c r="A4" s="4" t="inlineStr">
        <is>
          <t>Preferred stock, Designated shares</t>
        </is>
      </c>
      <c r="B4" s="5" t="n">
        <v>3209210</v>
      </c>
      <c r="C4" s="5" t="n">
        <v>3179120</v>
      </c>
    </row>
    <row r="5">
      <c r="A5" s="4" t="inlineStr">
        <is>
          <t>Preferred Stock, Shares Issued</t>
        </is>
      </c>
      <c r="B5" s="5" t="n">
        <v>1936214</v>
      </c>
      <c r="C5" s="5" t="n">
        <v>1922603</v>
      </c>
    </row>
    <row r="6">
      <c r="A6" s="4" t="inlineStr">
        <is>
          <t>Preferred Stock, Shares Outstanding</t>
        </is>
      </c>
      <c r="B6" s="5" t="n">
        <v>848292</v>
      </c>
      <c r="C6" s="5" t="n">
        <v>856181</v>
      </c>
    </row>
    <row r="7">
      <c r="A7" s="4" t="inlineStr">
        <is>
          <t>Common Stock, par value (in dollars per share)</t>
        </is>
      </c>
      <c r="B7" s="9" t="n">
        <v>0.0001</v>
      </c>
      <c r="C7" s="9" t="n">
        <v>0.0001</v>
      </c>
    </row>
    <row r="8">
      <c r="A8" s="4" t="inlineStr">
        <is>
          <t>Common stock, shares authorized</t>
        </is>
      </c>
      <c r="B8" s="5" t="n">
        <v>50000000</v>
      </c>
      <c r="C8" s="5" t="n">
        <v>50000000</v>
      </c>
    </row>
    <row r="9">
      <c r="A9" s="4" t="inlineStr">
        <is>
          <t>Common stock, shares issued</t>
        </is>
      </c>
      <c r="B9" s="5" t="n">
        <v>23354130</v>
      </c>
      <c r="C9" s="5" t="n">
        <v>17300899</v>
      </c>
    </row>
    <row r="10">
      <c r="A10" s="4" t="inlineStr">
        <is>
          <t>Common stock, shares outstanding</t>
        </is>
      </c>
      <c r="B10" s="5" t="n">
        <v>23354130</v>
      </c>
      <c r="C10" s="5" t="n">
        <v>17300899</v>
      </c>
    </row>
    <row r="11">
      <c r="A11" s="4" t="inlineStr">
        <is>
          <t>Due to Related Parties, Noncurrent</t>
        </is>
      </c>
      <c r="B11" s="7" t="n">
        <v>1585812</v>
      </c>
    </row>
    <row r="12">
      <c r="A12" s="4" t="inlineStr">
        <is>
          <t>Deferred finance cost current</t>
        </is>
      </c>
      <c r="B12" s="5" t="n">
        <v>1025</v>
      </c>
      <c r="C12" s="7" t="n">
        <v>20152</v>
      </c>
    </row>
    <row r="13">
      <c r="A13" s="4" t="inlineStr">
        <is>
          <t>Accounts Receivable, Related Parties, Current</t>
        </is>
      </c>
      <c r="B13" s="5" t="n">
        <v>206352</v>
      </c>
      <c r="C13" s="5" t="n">
        <v>1370867</v>
      </c>
    </row>
    <row r="14">
      <c r="A14" s="4" t="inlineStr">
        <is>
          <t>Accounts Payable, Related Parties, Current</t>
        </is>
      </c>
      <c r="B14" s="5" t="n">
        <v>294040</v>
      </c>
      <c r="C14" s="5" t="n">
        <v>2531034</v>
      </c>
    </row>
    <row r="15">
      <c r="A15" s="4" t="inlineStr">
        <is>
          <t>Allowance for Doubtful Accounts Receivable, Current</t>
        </is>
      </c>
      <c r="B15" s="5" t="n">
        <v>151459</v>
      </c>
      <c r="C15" s="5" t="n">
        <v>170038</v>
      </c>
    </row>
    <row r="16">
      <c r="A16" s="4" t="inlineStr">
        <is>
          <t>Junior Notes [Member]</t>
        </is>
      </c>
    </row>
    <row r="17">
      <c r="A17" s="4" t="inlineStr">
        <is>
          <t>Due to Related Parties, Noncurrent</t>
        </is>
      </c>
      <c r="B17" s="5" t="n">
        <v>73051</v>
      </c>
      <c r="C17" s="5" t="n">
        <v>95043</v>
      </c>
    </row>
    <row r="18">
      <c r="A18" s="4" t="inlineStr">
        <is>
          <t>Senior Notes [Member]</t>
        </is>
      </c>
    </row>
    <row r="19">
      <c r="A19" s="4" t="inlineStr">
        <is>
          <t>Debt Issuance Costs, Noncurrent, Net</t>
        </is>
      </c>
      <c r="B19" s="5" t="n">
        <v>113268</v>
      </c>
      <c r="C19" s="5" t="n">
        <v>726242</v>
      </c>
    </row>
    <row r="20">
      <c r="A20" s="4" t="inlineStr">
        <is>
          <t>Debt Instrument, Unamortized Discount, Noncurrent</t>
        </is>
      </c>
      <c r="B20" s="5" t="n">
        <v>312019</v>
      </c>
    </row>
    <row r="21">
      <c r="A21" s="4" t="inlineStr">
        <is>
          <t>Deferred finance cost current</t>
        </is>
      </c>
      <c r="B21" s="5" t="n">
        <v>62777</v>
      </c>
    </row>
    <row r="22">
      <c r="A22" s="4" t="inlineStr">
        <is>
          <t>Debt Instrument, Unamortized Discount, Current</t>
        </is>
      </c>
      <c r="B22" s="5" t="n">
        <v>442799</v>
      </c>
    </row>
    <row r="23">
      <c r="A23" s="4" t="inlineStr">
        <is>
          <t>WV EDA SENIOR NOTES [Member]</t>
        </is>
      </c>
    </row>
    <row r="24">
      <c r="A24" s="4" t="inlineStr">
        <is>
          <t>Debt Issuance Costs, Noncurrent, Net</t>
        </is>
      </c>
      <c r="B24" s="7" t="n">
        <v>1663641</v>
      </c>
      <c r="C24" s="7" t="n">
        <v>1792574</v>
      </c>
    </row>
    <row r="25">
      <c r="A25" s="4" t="inlineStr">
        <is>
          <t>Series A Redeemable Convertible Preferred Stock</t>
        </is>
      </c>
    </row>
    <row r="26">
      <c r="A26" s="4" t="inlineStr">
        <is>
          <t>Preferred stock, Designated shares</t>
        </is>
      </c>
      <c r="B26" s="5" t="n">
        <v>333401</v>
      </c>
      <c r="C26" s="5" t="n">
        <v>333401</v>
      </c>
    </row>
    <row r="27">
      <c r="A27" s="4" t="inlineStr">
        <is>
          <t>Preferred Stock, Shares Issued</t>
        </is>
      </c>
      <c r="B27" s="5" t="n">
        <v>333401</v>
      </c>
      <c r="C27" s="5" t="n">
        <v>333401</v>
      </c>
    </row>
    <row r="28">
      <c r="A28" s="4" t="inlineStr">
        <is>
          <t>Preferred Stock, Shares Outstanding</t>
        </is>
      </c>
      <c r="B28" s="5" t="n">
        <v>125312</v>
      </c>
      <c r="C28" s="5" t="n">
        <v>145312</v>
      </c>
    </row>
    <row r="29">
      <c r="A29" s="4" t="inlineStr">
        <is>
          <t>Series B Convertible Preferred Stock [Member]</t>
        </is>
      </c>
    </row>
    <row r="30">
      <c r="A30" s="4" t="inlineStr">
        <is>
          <t>Preferred stock, Designated shares</t>
        </is>
      </c>
      <c r="B30" s="5" t="n">
        <v>1111200</v>
      </c>
      <c r="C30" s="5" t="n">
        <v>1111200</v>
      </c>
    </row>
    <row r="31">
      <c r="A31" s="4" t="inlineStr">
        <is>
          <t>Preferred Stock, Shares Issued</t>
        </is>
      </c>
      <c r="B31" s="5" t="n">
        <v>428333</v>
      </c>
      <c r="C31" s="5" t="n">
        <v>428333</v>
      </c>
    </row>
    <row r="32">
      <c r="A32" s="4" t="inlineStr">
        <is>
          <t>Preferred Stock, Shares Outstanding</t>
        </is>
      </c>
      <c r="B32" s="5" t="n">
        <v>0</v>
      </c>
      <c r="C32" s="5" t="n">
        <v>0</v>
      </c>
    </row>
    <row r="33">
      <c r="A33" s="4" t="inlineStr">
        <is>
          <t>Series C Convertible Preferred Stock [Member]</t>
        </is>
      </c>
    </row>
    <row r="34">
      <c r="A34" s="4" t="inlineStr">
        <is>
          <t>Preferred stock, Designated shares</t>
        </is>
      </c>
      <c r="B34" s="5" t="n">
        <v>1000000</v>
      </c>
      <c r="C34" s="5" t="n">
        <v>1000000</v>
      </c>
    </row>
    <row r="35">
      <c r="A35" s="4" t="inlineStr">
        <is>
          <t>Preferred Stock, Shares Issued</t>
        </is>
      </c>
      <c r="B35" s="5" t="n">
        <v>427500</v>
      </c>
      <c r="C35" s="5" t="n">
        <v>427500</v>
      </c>
    </row>
    <row r="36">
      <c r="A36" s="4" t="inlineStr">
        <is>
          <t>Preferred Stock, Shares Outstanding</t>
        </is>
      </c>
      <c r="B36" s="5" t="n">
        <v>427500</v>
      </c>
      <c r="C36" s="5" t="n">
        <v>427500</v>
      </c>
    </row>
    <row r="37">
      <c r="A37" s="4" t="inlineStr">
        <is>
          <t>Series D Convertible Preferred Stock</t>
        </is>
      </c>
    </row>
    <row r="38">
      <c r="A38" s="4" t="inlineStr">
        <is>
          <t>Preferred stock, Designated shares</t>
        </is>
      </c>
      <c r="B38" s="5" t="n">
        <v>20000</v>
      </c>
      <c r="C38" s="5" t="n">
        <v>20000</v>
      </c>
    </row>
    <row r="39">
      <c r="A39" s="4" t="inlineStr">
        <is>
          <t>Preferred Stock, Shares Issued</t>
        </is>
      </c>
      <c r="B39" s="5" t="n">
        <v>18850</v>
      </c>
      <c r="C39" s="5" t="n">
        <v>18850</v>
      </c>
    </row>
    <row r="40">
      <c r="A40" s="4" t="inlineStr">
        <is>
          <t>Preferred Stock, Shares Outstanding</t>
        </is>
      </c>
      <c r="B40" s="5" t="n">
        <v>17350</v>
      </c>
      <c r="C40" s="5" t="n">
        <v>18850</v>
      </c>
    </row>
    <row r="41">
      <c r="A41" s="4" t="inlineStr">
        <is>
          <t>Series E Convertible Preferred Stock [Member]</t>
        </is>
      </c>
    </row>
    <row r="42">
      <c r="A42" s="4" t="inlineStr">
        <is>
          <t>Preferred stock, Designated shares</t>
        </is>
      </c>
      <c r="B42" s="5" t="n">
        <v>714519</v>
      </c>
      <c r="C42" s="5" t="n">
        <v>714519</v>
      </c>
    </row>
    <row r="43">
      <c r="A43" s="4" t="inlineStr">
        <is>
          <t>Preferred Stock, Shares Issued</t>
        </is>
      </c>
      <c r="B43" s="5" t="n">
        <v>714519</v>
      </c>
      <c r="C43" s="5" t="n">
        <v>714519</v>
      </c>
    </row>
    <row r="44">
      <c r="A44" s="4" t="inlineStr">
        <is>
          <t>Preferred Stock, Shares Outstanding</t>
        </is>
      </c>
      <c r="B44" s="5" t="n">
        <v>264519</v>
      </c>
      <c r="C44" s="5" t="n">
        <v>264519</v>
      </c>
    </row>
    <row r="45">
      <c r="A45" s="4" t="inlineStr">
        <is>
          <t>Series F Convertible Preferred Stock [Member]</t>
        </is>
      </c>
    </row>
    <row r="46">
      <c r="A46" s="4" t="inlineStr">
        <is>
          <t>Preferred stock, Designated shares</t>
        </is>
      </c>
      <c r="B46" s="5" t="n">
        <v>30090</v>
      </c>
    </row>
    <row r="47">
      <c r="A47" s="4" t="inlineStr">
        <is>
          <t>Preferred Stock, Shares Issued</t>
        </is>
      </c>
      <c r="B47" s="5" t="n">
        <v>13611</v>
      </c>
    </row>
    <row r="48">
      <c r="A48" s="4" t="inlineStr">
        <is>
          <t>Preferred Stock, Shares Outstanding</t>
        </is>
      </c>
      <c r="B48" s="5" t="n">
        <v>13611</v>
      </c>
      <c r="C4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and Equity Transactions (Tables)</t>
        </is>
      </c>
      <c r="B1" s="2" t="inlineStr">
        <is>
          <t>12 Months Ended</t>
        </is>
      </c>
    </row>
    <row r="2">
      <c r="B2" s="2" t="inlineStr">
        <is>
          <t>Dec. 31, 2020</t>
        </is>
      </c>
    </row>
    <row r="3">
      <c r="A3" s="3" t="inlineStr">
        <is>
          <t>Equity and Equity Transactions</t>
        </is>
      </c>
    </row>
    <row r="4">
      <c r="A4" s="4" t="inlineStr">
        <is>
          <t>Schedule of preferred units</t>
        </is>
      </c>
      <c r="B4" s="4" t="inlineStr">
        <is>
          <t>As of December 31, 2020 and 2019, 23,354,130 and 17,300,899 shares of common stock have been issued; and 3,209,210 and 3,179,120 shares, respectively, of preferred stock have been designated in five series of shares, which have a total of $1,668,373 in accumulated, but undeclared preferential dividends as of December 31, 2020, as follows:
Shares Outstanding
Designation
Designated Shares
Par Value
Stated Value
December 31, 2020
December 31, 2019
Series A Convertible Preferred Stock
333,401
$
0.0001
$
5.00
125,312
145,312
Series B Convertible Preferred Stock
1,111,200
0.0001
$
5.00
—
—
Series C Convertible Preferred Stock
1,000,000
0.0001
$
10.00
427,500
427,500
Series D Convertible Preferred Stock
20,000
0.0001
$
100.00
17,350
18,850
Series E Convertible Preferred Stock
714,519
0.0001
$
2.64
264,519
264,519
Series F Convertible Preferred Stock
30,090
0.0001
$
115.00
13,611
—</t>
        </is>
      </c>
    </row>
    <row r="5">
      <c r="A5" s="4" t="inlineStr">
        <is>
          <t>Summary of net proceeds from the offering</t>
        </is>
      </c>
      <c r="B5" s="4" t="inlineStr">
        <is>
          <t>The net proceeds to the Company from the offering were:
Gross proceeds at $1.81 per share
$
9,470,825
Less:
Underwriters’ fees
(852,374)
Legal fees
(139,033)
Accounting fees
(30,900)
Filing and other fees
(11,038)
Net proceeds to the Company
$
8,437,480</t>
        </is>
      </c>
    </row>
    <row r="6">
      <c r="A6" s="4" t="inlineStr">
        <is>
          <t>Schedule of share-based compensation, activity</t>
        </is>
      </c>
      <c r="B6" s="4" t="inlineStr">
        <is>
          <t>the Company has warrants to acquire 4,776,361 shares of the Company’s common stock outstanding as of December 31, 2020, as follows:
Weighted
Average
Exercises
Expiring During the Year
Warrant
Exercise Price
Price
Ending December 31,
Shares
per Share
per Share
2021
1,701,827
$3.30 - $3.75
$
3.30
2022
1,253,149
$1.80 - $5.00
$
2.89
2023
740,749
$1.80
$
1.80
2024
269,293
$1.80
$
1.80
2025
711,343
$1.31 - $2.25
$
1.85</t>
        </is>
      </c>
    </row>
    <row r="7">
      <c r="A7" s="4" t="inlineStr">
        <is>
          <t>Schedule of warrants or rights outstanding</t>
        </is>
      </c>
      <c r="B7" s="4" t="inlineStr">
        <is>
          <t>The following table summarizes the outstanding warrant activity for the year ended December 31, 2020:
Outstanding, January 1, 2020
4,674,261
Issued as a result of Series F Convertible Preferred Stock offering
186,347
Issued to common stock offering underwriters
318,666
Issued to professional services providers
150,000
Issued in East Shore investment
100,000
Exercised
(630,053)
Expired
(22,860)
Outstanding, December 31, 2020
4,776,3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Equity Incentive Plans</t>
        </is>
      </c>
    </row>
    <row r="4">
      <c r="A4" s="4" t="inlineStr">
        <is>
          <t>Schedule of compensation expenses related to stock options and restricted stock</t>
        </is>
      </c>
      <c r="B4" s="4" t="inlineStr">
        <is>
          <t>Compensation expense related to stock options and restricted stock for the years ended December 31, was:
2020
2019
Stock options
$
227,499
$
138,673
Restricted stock units
1,254,169
960,894
$
1,481,668
$
1,099,567</t>
        </is>
      </c>
    </row>
    <row r="5">
      <c r="A5" s="4" t="inlineStr">
        <is>
          <t>Schedule of stock option activity</t>
        </is>
      </c>
      <c r="B5" s="4" t="inlineStr">
        <is>
          <t>The following summarizes the Company’s stock option activity for the years ended December 31, 2020 and 2019:
Weighted
Average
Weighted
Remaining
Average
Contractual
Number of
Exercise
Life
Aggregate
Options
Price
(in Years)
Intrinsic Value
Outstanding, January 1, 2019
482,082
$
3.7
7.8
—
Forfeited, Canceled or Expired
(118,256)
3.7
—
—
Outstanding, December 31, 2019
363,826
3.7
7.3
—
Granted
155,450
2.0
—
—
Exercised
—
—
—
Forfeited, Canceled or Expired
(59,250)
3.6
—
—
Outstanding, December 31, 2020
460,026
3.2
6.4
—
Exercisable, December 31, 2020
401,671
3.2
4.2
—</t>
        </is>
      </c>
    </row>
    <row r="6">
      <c r="A6" s="4" t="inlineStr">
        <is>
          <t>Schedule of restricted stock</t>
        </is>
      </c>
      <c r="B6" s="4" t="inlineStr">
        <is>
          <t>The following summarizes the Company’s restricted stock unit activity for the years ended December 31, 2020 and 2019:
Number of
Shares
Unvested balance. January 1, 2019
742,741
Granted
—
Vested
(410,891)
Forfeited or Canceled
(40,120)
Unvested balance, December 31, 2019
291,730
Granted or modified
415,205
Vested
(438,233)
Forfeited or Canceled
—
Unvested balance, December 31, 2020
268,7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The disaggregation of revenue is as follows:
Year ended December 31,
2020
2019
Revenue Type:
Revenue recognized over time:
Rental of digesters
$
1,353,263
$
1,483,852
Revenue recognized at a point in time:
Services
1,843,929
2,452,828
Product sales
2,681,461
282,768
Total
$
5,878,653
$
4,219,4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 from operations</t>
        </is>
      </c>
      <c r="B4" s="4" t="inlineStr">
        <is>
          <t>The components of income tax (expense) benefit from operations for the year ended December 31, is as follows:
2020
2019
US Federal:
Deferred
$
2,244,247
$
1,664,794
State and local:
Deferred
474,777
256,238
Non-US:
Deferred
(12,153)
7,693
Change in valuation allowance
(2,706,871)
(1,928,725)
Income tax provision
$
—
$
—</t>
        </is>
      </c>
    </row>
    <row r="5">
      <c r="A5" s="4" t="inlineStr">
        <is>
          <t>Schedule of reconciliation of differences between the Federal statutory tax rate and the Company's effective income tax rate</t>
        </is>
      </c>
      <c r="B5" s="4" t="inlineStr">
        <is>
          <t>The reconciliation of differences between the Federal statutory tax rate and the Company’s effective income tax rate for the year ended December 31, is as follows:
2020
2019
U. S. Federal Statutory rate
(21.0)
%
(21.0)
%
Local taxes, net of benefit
(3.0)
(2.5)
Nondeductible expenses
5.6
5.9
Other
1.1
(1.2)
(17.3)
(18.8)
Change in valuation allowance
17.3
18.8
Effective income tax rate
—
%
—
%</t>
        </is>
      </c>
    </row>
    <row r="6">
      <c r="A6" s="4" t="inlineStr">
        <is>
          <t>Schedule of net deferred tax assets and valuation allowance</t>
        </is>
      </c>
      <c r="B6" s="4" t="inlineStr">
        <is>
          <t>The Company’s net deferred tax assets and valuation allowance as of December 31, is as follows:
2020
2019
Deferred tax assets:
Net operating losses - Federal
$
8,376,603
$
6,000,170
Net operating losses - State
1,594,854
1,055,936
Net operating losses - Non-US
173,403
185,556
Stock-based compensation
950,655
649,907
Accrued expenses
717,401
536,348
Lease liability
199,386
212,177
Other, net
78,966
242,793
12,091,268
8,882,887
Deferred tax liabilities:
Property and equipment - Federal
(869,625)
(366,413)
Right of use asset
(218,468)
(220,169)
(1,088,093)
(586,582)
Net deferred tax assets
11,003,175
8,296,305
Valuation allowance
(11,003,175)
(8,296,305)
Net deferred tax assets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Concentrations (Tables)</t>
        </is>
      </c>
      <c r="B1" s="2" t="inlineStr">
        <is>
          <t>12 Months Ended</t>
        </is>
      </c>
    </row>
    <row r="2">
      <c r="B2" s="2" t="inlineStr">
        <is>
          <t>Dec. 31, 2020</t>
        </is>
      </c>
    </row>
    <row r="3">
      <c r="A3" s="3" t="inlineStr">
        <is>
          <t>Risk Concentrations</t>
        </is>
      </c>
    </row>
    <row r="4">
      <c r="A4" s="4" t="inlineStr">
        <is>
          <t>Schedule of revenue from external customers by geographic areas</t>
        </is>
      </c>
      <c r="B4" s="4" t="inlineStr">
        <is>
          <t>United
States
International
Total
2020:
Revenue, for the year ended December 31, 2020
$
5,505,212
$
373,441
$
5,878,653
Non-current tangible assets, as of December 31, 2020
36,972,067
294,413
37,266,480
2019:
Revenue, for the year ended December 31, 2019
$
3,751,676
$
467,772
$
4,219,448
Non-current tangible assets, as of December 31, 2019
38,803,833
355,825
39,159,6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aturities of lease liabilities</t>
        </is>
      </c>
      <c r="B4" s="4" t="inlineStr">
        <is>
          <t>Year Ending December 31,
2021
$
212,026
2022
217,571
2023
219,140
2024
220,732
2025 and thereafter
2,912,917
Total lease payments
3,782,386
Less imputed interest
(2,381,622)
Present value of lease liabilities
$
1,400,7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The table below presents direct related party expenses or transactions for the years ended December 31, 2020 and 2019. Compensation and related costs for employees of the Company are excluded from the table below.
Year Ended December 31,
2020
2019
Management advisory and other fees
(a)
$
125,000
$
975,000
HEBioT revenue
(b)
1,275,982
1,056,875
Operating expenses - HEBioT
(d)
1,083,382
683,647
Operating expenses - Selling, general and administrative
(e)
41,514
137,145
Operating expenses - Selling, general and administrative
(c) (f)
381,532
368,700
Interest expense
395,981
242,357
Debt guarantee fees
(i)
67,500
67,500
(a)
Management Advisory Fees - The Company has provided management advisory services to Gold Medal Holdings, Inc., a subsidiary of GMG.
(b)
HEBioT Disposal Revenues – Entsorga West Virginia, LLC has a series of agreements with GMG subsidiaries entities that provide for specified fees for each ton of municipal waste delivered to the HEBioT facility.
(c)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d)
Disposal costs – A GMG subsidiary has provided logistics and disposal of non-recovered municipal solid waste to the HEBioT facility.
(e)
Facility Lease - The Company leased its corporate headquarters and warehouse space from BioHiTech Realty LLC, a company owned by two stockholders of the Company, one of whom was the Chief Executive Officer. The lease expired in 2020. Subsequently, the property that is leased by the Company was acquired by a nonrelated party.
(f)
Business Services Fees – A GMG subsidiary provides certain general management and administrative support to the HEBioT facility.
(g)
Junior Promissory Note – See Note 11.
(h)
Advance from Related Party - The Company’s Chairman of the Board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In addition, during the year ended December 31, 2020 another officer advanced $200,000 to the Company which was repaid during 2020.
(i)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j)
Claims by Related Party - During September 2020, the Company's Entsorga West Virginia subsidiary received notice that a minority owner of the facility, who also provided intellectual property, equipment and engineering services relating to the set-up and initial operation of the facility, was claiming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and intends to defend this matter vigorously.
As a result of this claim and the related costs incurred by the Company to cure the deficiencies in the services that were contracted, the Company has reflected an impairment charge amounting to $917,420 during the year ended December 31, 2020.
(k)
Liabilities to non-controlling interests to be settled in subsidiary membership units - See Subsequent Events Footnote 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Statement of Cash Flows Information (Tables)</t>
        </is>
      </c>
      <c r="B1" s="2" t="inlineStr">
        <is>
          <t>12 Months Ended</t>
        </is>
      </c>
    </row>
    <row r="2">
      <c r="B2" s="2" t="inlineStr">
        <is>
          <t>Dec. 31, 2020</t>
        </is>
      </c>
    </row>
    <row r="3">
      <c r="A3" s="3" t="inlineStr">
        <is>
          <t>Supplemental Consolidated Statement of Cash Flows Information</t>
        </is>
      </c>
    </row>
    <row r="4">
      <c r="A4" s="4" t="inlineStr">
        <is>
          <t>Schedule of supplemental cash flow</t>
        </is>
      </c>
      <c r="B4" s="4" t="inlineStr">
        <is>
          <t>Changes in non-cash operating assets and liabilities, as well as other supplemental cash flow disclosures, are as follows.
Year Ended December 31,
2020
2019
Changes in operating assets and liabilities:
Accounts receivable
$
584,485
$
(2,049,366)
Inventory
(268,599)
(342,447)
Prepaid expenses and other assets
(24,905)
4,083
Accounts payable
(736,969)
3,265,920
Accrued interest payable
398,843
431,001
Accrued expenses
(644,193)
(1,463,398)
Deferred revenue
47,250
(11,681)
Customer deposits
1,757,933
37,109
Net change in operating assets and liabilities
$
1,113,845
$
(128,779)
Supplementary cash flow information:
Cash paid during the periods for:
Interest
$
3,001,498
$
2,775,715
Income taxes
—
—
2020
2019
Supplementary Disclosure of Non-Cash Investing and Financing Activities:
Transfer of inventory to leased equipment
$
42,110
$
393,795
Accrual of Series A preferred stock dividends
61,511
162,584
Conversion of preferred stock into common
139,566
90,000
Payment of preferred stock dividends in common stock
42,840
200,000
Acquisition of right of use leased asset and creation of lease liability
412,647
—
Common stock issued in settlement of accounts payable
—
205,500
Reconciliation of Cash and Restricted Cash:
Cash
$
2,403,859
$
1,847,526
Restricted cash (current)
1,884,691
1,133,581
Restricted cash (non-current)
2,607,945
2,555,845
Total cash and restricted cash at the end of the period
$
6,896,495
$
5,536,9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12 Months Ended</t>
        </is>
      </c>
    </row>
    <row r="2">
      <c r="B2" s="2" t="inlineStr">
        <is>
          <t>Dec. 31, 2020</t>
        </is>
      </c>
    </row>
    <row r="3">
      <c r="A3" s="3" t="inlineStr">
        <is>
          <t>Condensed Consolidating Financial Information</t>
        </is>
      </c>
    </row>
    <row r="4">
      <c r="A4" s="4" t="inlineStr">
        <is>
          <t>Schedule of condensed financial statements</t>
        </is>
      </c>
      <c r="B4" s="4" t="inlineStr">
        <is>
          <t>Condensed Consolidating Balance Sheet as of December 31, 2020
Parent
Entsorga
and other
West
Subsidiaries
Virginia LLC
Eliminations
Consolidated
Assets
Cash
$
2,379,927
$
23,932
$
—
$
2,403,859
Restricted cash
—
1,884,691
—
1,884,691
Other current assets
10,083,207
451,797
(8,081,573)
2,453,431
Current assets
12,463,134
2,360,420
(8,081,573)
6,741,981
Restricted cash
—
2,607,945
—
2,607,945
HEBioT facility and other fixed assets
1,329,721
35,928,259
—
37,257,980
Operating lease right of use assets
380,082
885,965
—
1,266,047
MBT facility development and license costs
6,402,971
1,669,500
—
8,072,471
Investment in subsidiaries and intercompany accounts
11,206,805
—
(10,495,503)
711,302
Other assets
28,699
—
—
28,699
Total assets
$
31,811,412
$
43,452,089
$
(18,577,076)
$
56,686,425
Liabilities and stockholders' equity
Line of credit
$
1,498,975
$
—
$
—
$
1,498,975
Current portion of Debts and Bonds
4,826,482
2,860,000
—
7,686,482
Other current liabilities
5,008,949
12,236,658
(8,081,573)
9,164,034
Current liabilities
11,334,406
15,096,658
(8,081,573)
18,349,491
Notes payable and other debts
1,168,868
—
—
1,168,868
Accrued interest
1,807,857
—
—
1,807,857
Non-current lease liabilities
270,228
946,633
—
1,216,861
WV EDA bonds
—
28,476,359
—
28,476,359
Liabilities to non-controlling interests to be settled in subsidiary membership units
(333,136)
1,918,948
—
1,585,812
Total liabilities
14,248,223
46,438,598
(8,081,573)
52,605,248
Redeemable preferred stock
626,553
—
—
626,553
Stockholders' equity:
Attributable to parent
15,772,770
(2,986,509)
(10,472,303)
2,313,958
Attributable to non-controlling interests
1,163,866
—
(23,200)
1,140,666
Stockholders' equity
16,936,636
(2,986,509)
(10,495,503)
3,454,624
Total liabilities and stockholders' equity
$
31,811,412
$
43,452,089
$
(18,577,076)
$
56,686,425
Condensed Consolidating Balance Sheet as of December 31, 2019
Entsorga
Parent
West
and other
Virginia
Subsidiaries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t>
        </is>
      </c>
    </row>
    <row r="5">
      <c r="A5" s="4" t="inlineStr">
        <is>
          <t>Schedule of condensed income statement</t>
        </is>
      </c>
      <c r="B5" s="4" t="inlineStr">
        <is>
          <t>Condensed Consolidating Statement of Operations for the Year Ended December 31, 2020
Parent
Entsorga
and other
West
Subsidiaries
Virginia LLC
Eliminations
Consolidated
Revenue
$
4,000,546
$
1,878,107
$
—
$
5,878,653
Operating expenses
HEBioT
—
3,571,314
—
3,571,314
Rental, service and maintenance
856,751
—
—
856,751
Equipment
1,224,185
—
—
1,224,185
Selling, general and administrative
6,387,587
2,232,542
—
8,620,129
Impairment
—
975,420
—
975,420
Depreciation and amortization
496,645
1,810,388
—
2,307,033
Total operating expenses
8,965,168
8,589,664
—
17,554,832
Loss from operations
(4,964,622)
(6,711,557)
—
(11,676,179)
Other expenses, net
1,439,865
2,625,795
—
4,065,660
Net loss
$
(6,404,487)
$
(9,337,352)
$
—
$
(15,741,839)
Condensed Consolidating Statement of Operations for the year ended December 31, 2019
Parent
Entsorga
and other
West
Subsidiaries
Virginia LLC
Eliminations
Consolidated
Revenue
$
3,108,377
$
1,111,071
$
—
$
4,219,448
Operating expenses
HEBioT
—
2,064,139
—
2,064,139
Rental, service and maintenance
784,291
—
—
784,291
Equipment sales
113,063
—
—
113,063
Selling, general and administrative
6,097,817
965,874
—
7,063,691
Depreciation and amortization
495,709
1,233,769
—
1,729,478
Total operating expenses
7,490,880
4,263,782
—
11,754,662
Loss from operations
(4,382,503)
(3,152,711)
—
(7,535,214)
Other expenses, net
688,621
2,056,226
—
2,744,847
Net loss
$
(5,071,124)
$
(5,208,937)
$
—
$
(10,280,061)</t>
        </is>
      </c>
    </row>
    <row r="6">
      <c r="A6" s="4" t="inlineStr">
        <is>
          <t>Schedule of condensed cash flow Statement</t>
        </is>
      </c>
      <c r="B6" s="4" t="inlineStr">
        <is>
          <t>Condensed Consolidating Statement of Cash Flows for the year ended December 31, 2020
Parent
Entsorga
and other
West
Subsidiaries
Virginia LLC
Eliminations
Consolidated
Cash flows used in operating activities:
Net loss
$
(6,404,487)
$
(9,337,352)
$
—
$
(15,741,839)
Non-cash adjustments to reconcile net loss to net cash used in operations
2,917,090
2,952,697
—
5,869,787
Changes in operating assets and liabilities
(6,317,997)
7,431,842
—
1,113,845
Net cash used in operations
(9,805,394)
1,047,187
—
(8,758,207)
Cash flow used in investing activities:
Construction of HEBioT facility and acquisitions of equipment
(3,538)
(220,045)
—
(223,583)
Investment in unconsolidated affiliate
(650,000)
—
—
(650,000)
Other investing activities
(143,067)
—
—
(143,067)
Net cash used in investing activities
(796,605)
(220,045)
—
(1,016,650)
Cash flows from financing activities:
Issuances of debt and equity
11,144,230
—
—
11,144,230
Repayments of debt
(4,605)
—
—
(4,605)
Net cash provided by financing activities
11,139,625
—
—
11,139,625
Effect of exchange rate on cash
(5,225)
—
—
(5,225)
Cash - beginning of period (restricted and unrestricted)
1,847,526
3,689,426
—
5,536,952
Cash - end of period (restricted and unrestricted)
$
2,379,927
$
4,516,568
$
—
$
6,896,495
Condensed Consolidating Statement of Cash Flows for the year ended December 31, 2019
Parent
Entsorga
and other
West
Subsidiaries
Virginia LLC
Eliminations
Consolidated
Cash flows used in operating activities:
Net loss
$
(5,071,124)
$
(5,208,937)
$
—
$
(10,280,061)
Non-cash adjustments to reconcile net loss to net cash used in operations
1,856,795
1,417,445
—
3,274,240
Changes in operating assets and liabilities
(1,447,676)
1,318,897
—
(128,779)
Net cash used in operations
(4,662,005)
(2,472,595)
—
(7,134,600)
Cash flow used in investing activities:
Construction of HEBioT facility and acquisitions of equipment
(33,346)
(5,077,863)
—
(5,111,209)
Capital contribution to Entsorga West Virginia, LLC
(4,586,362)
—
4,586,362
—
Other investing activities
2,231,824
—
—
2,231,824
Net cash used in investing activities
(2,387,884)
(5,077,863)
4,586,362
(2,879,385)
Cash flows from financing activities:
Issuances of debt and equity
6,418,057
4,586,362
(4,586,362)
6,418,057
Repayments of debt
(9,165)
—
—
(9,165)
Deferred financing costs incurred
—
(62,151)
—
(62,151)
Net cash provided by financing activities
6,408,892
4,524,211
(4,586,362)
6,346,741
Effect of exchange rate on cash
77,816
—
—
77,816
Cash – beginning of period (restricted and unrestricted)
2,410,708
6,715,672
—
9,126,380
Cash – end of period (restricted and unrestricted)
$
1,847,527
$
3,689,425
$
—
$
5,536,9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asis of Presentation and Going Concern (Details) - USD ($)</t>
        </is>
      </c>
      <c r="B1" s="2" t="inlineStr">
        <is>
          <t>Mar. 19, 2021</t>
        </is>
      </c>
      <c r="C1" s="2" t="inlineStr">
        <is>
          <t>Feb. 19, 2021</t>
        </is>
      </c>
      <c r="D1" s="2" t="inlineStr">
        <is>
          <t>Aug. 11, 2020</t>
        </is>
      </c>
      <c r="E1" s="2" t="inlineStr">
        <is>
          <t>Jul. 27, 2020</t>
        </is>
      </c>
      <c r="F1" s="2" t="inlineStr">
        <is>
          <t>May 13, 2020</t>
        </is>
      </c>
      <c r="G1" s="2" t="inlineStr">
        <is>
          <t>Apr. 11, 2020</t>
        </is>
      </c>
      <c r="H1" s="2" t="inlineStr">
        <is>
          <t>Apr. 30, 2020</t>
        </is>
      </c>
      <c r="I1" s="2" t="inlineStr">
        <is>
          <t>Dec. 31, 2020</t>
        </is>
      </c>
      <c r="J1" s="2" t="inlineStr">
        <is>
          <t>Dec. 31, 2019</t>
        </is>
      </c>
      <c r="K1" s="2" t="inlineStr">
        <is>
          <t>Mar. 22, 2021</t>
        </is>
      </c>
      <c r="L1" s="2" t="inlineStr">
        <is>
          <t>Apr. 06, 2020</t>
        </is>
      </c>
      <c r="M1" s="2" t="inlineStr">
        <is>
          <t>Mar. 18, 2020</t>
        </is>
      </c>
      <c r="N1" s="2" t="inlineStr">
        <is>
          <t>Sep. 09, 2019</t>
        </is>
      </c>
      <c r="O1" s="2" t="inlineStr">
        <is>
          <t>Dec. 31, 2018</t>
        </is>
      </c>
      <c r="P1" s="2" t="inlineStr">
        <is>
          <t>Dec. 14, 2018</t>
        </is>
      </c>
    </row>
    <row r="2">
      <c r="A2" s="3" t="inlineStr">
        <is>
          <t>Basis Of Presentation And Going Concern [Line Items]</t>
        </is>
      </c>
    </row>
    <row r="3">
      <c r="A3" s="4" t="inlineStr">
        <is>
          <t>Net Income (Loss), Including Portion Attributable to Noncontrolling Interest</t>
        </is>
      </c>
      <c r="I3" s="7" t="n">
        <v>15741839</v>
      </c>
      <c r="J3" s="7" t="n">
        <v>10280061</v>
      </c>
    </row>
    <row r="4">
      <c r="A4" s="4" t="inlineStr">
        <is>
          <t>Operating Income (Loss)</t>
        </is>
      </c>
      <c r="I4" s="5" t="n">
        <v>11676179</v>
      </c>
      <c r="J4" s="5" t="n">
        <v>7535214</v>
      </c>
    </row>
    <row r="5">
      <c r="A5" s="4" t="inlineStr">
        <is>
          <t>Net Cash Provided by (Used in) Operating Activities</t>
        </is>
      </c>
      <c r="I5" s="5" t="n">
        <v>-8758207</v>
      </c>
      <c r="J5" s="5" t="n">
        <v>-7134600</v>
      </c>
    </row>
    <row r="6">
      <c r="A6" s="4" t="inlineStr">
        <is>
          <t>Stockholders' Equity, Including Portion Attributable to Noncontrolling Interest</t>
        </is>
      </c>
      <c r="I6" s="5" t="n">
        <v>3454624</v>
      </c>
      <c r="J6" s="5" t="n">
        <v>7369725</v>
      </c>
    </row>
    <row r="7">
      <c r="A7" s="4" t="inlineStr">
        <is>
          <t>Stockholders' Equity Attributable to Parent</t>
        </is>
      </c>
      <c r="I7" s="5" t="n">
        <v>2313958</v>
      </c>
      <c r="J7" s="5" t="n">
        <v>2024143</v>
      </c>
      <c r="O7" s="7" t="n">
        <v>3405551</v>
      </c>
    </row>
    <row r="8">
      <c r="A8" s="4" t="inlineStr">
        <is>
          <t>Working Capital Deficit</t>
        </is>
      </c>
      <c r="I8" s="5" t="n">
        <v>11607510</v>
      </c>
    </row>
    <row r="9">
      <c r="A9" s="4" t="inlineStr">
        <is>
          <t>Senior Notes, Current</t>
        </is>
      </c>
      <c r="I9" s="5" t="n">
        <v>4494424</v>
      </c>
    </row>
    <row r="10">
      <c r="A10" s="4" t="inlineStr">
        <is>
          <t>Application amount approved and funded under paycheck protection program</t>
        </is>
      </c>
      <c r="F10" s="7" t="n">
        <v>421300</v>
      </c>
    </row>
    <row r="11">
      <c r="A11" s="4" t="inlineStr">
        <is>
          <t>Proceeds from common stock issuance, net of offering costs</t>
        </is>
      </c>
      <c r="E11" s="7" t="n">
        <v>8235500</v>
      </c>
      <c r="I11" s="7" t="n">
        <v>8437480</v>
      </c>
      <c r="J11" s="7" t="n">
        <v>3035557</v>
      </c>
    </row>
    <row r="12">
      <c r="A12" s="4" t="inlineStr">
        <is>
          <t>Common Stock, Par or Stated Value Per Share</t>
        </is>
      </c>
      <c r="I12" s="9" t="n">
        <v>0.0001</v>
      </c>
      <c r="J12" s="9" t="n">
        <v>0.0001</v>
      </c>
      <c r="L12" s="8" t="n">
        <v>2.3</v>
      </c>
      <c r="N12" s="9" t="n">
        <v>0.0001</v>
      </c>
      <c r="P12" s="9" t="n">
        <v>0.0001</v>
      </c>
    </row>
    <row r="13">
      <c r="A13" s="4" t="inlineStr">
        <is>
          <t>Issuance of preferred stock</t>
        </is>
      </c>
      <c r="I13" s="7" t="n">
        <v>8437480</v>
      </c>
      <c r="J13" s="7" t="n">
        <v>3035557</v>
      </c>
    </row>
    <row r="14">
      <c r="A14" s="4" t="inlineStr">
        <is>
          <t>Proceeds from issuance of preferred stock and warrants</t>
        </is>
      </c>
      <c r="H14" s="7" t="n">
        <v>1560450</v>
      </c>
    </row>
    <row r="15">
      <c r="A15" s="4" t="inlineStr">
        <is>
          <t>Underwriting agreement</t>
        </is>
      </c>
    </row>
    <row r="16">
      <c r="A16" s="3" t="inlineStr">
        <is>
          <t>Basis Of Presentation And Going Concern [Line Items]</t>
        </is>
      </c>
    </row>
    <row r="17">
      <c r="A17" s="4" t="inlineStr">
        <is>
          <t>Stock Issued During Period, Shares, New Issues</t>
        </is>
      </c>
      <c r="D17" s="5" t="n">
        <v>682500</v>
      </c>
      <c r="E17" s="5" t="n">
        <v>4550000</v>
      </c>
      <c r="G17" s="5" t="n">
        <v>682500</v>
      </c>
    </row>
    <row r="18">
      <c r="A18" s="4" t="inlineStr">
        <is>
          <t>Gross Purchase Price</t>
        </is>
      </c>
      <c r="G18" s="7" t="n">
        <v>1235325</v>
      </c>
    </row>
    <row r="19">
      <c r="A19" s="4" t="inlineStr">
        <is>
          <t>Price per share</t>
        </is>
      </c>
      <c r="D19" s="8" t="n">
        <v>1.81</v>
      </c>
      <c r="E19" s="8" t="n">
        <v>1.81</v>
      </c>
    </row>
    <row r="20">
      <c r="A20" s="4" t="inlineStr">
        <is>
          <t>Common Stock, Par or Stated Value Per Share</t>
        </is>
      </c>
      <c r="E20" s="9" t="n">
        <v>0.0001</v>
      </c>
      <c r="G20" s="8" t="n">
        <v>1.81</v>
      </c>
    </row>
    <row r="21">
      <c r="A21" s="4" t="inlineStr">
        <is>
          <t>Amount After Underwriters Commission and Before Other Cost</t>
        </is>
      </c>
      <c r="D21" s="7" t="n">
        <v>1124146</v>
      </c>
      <c r="G21" s="7" t="n">
        <v>8437480</v>
      </c>
    </row>
    <row r="22">
      <c r="A22" s="4" t="inlineStr">
        <is>
          <t>Issuance of preferred stock</t>
        </is>
      </c>
      <c r="D22" s="7" t="n">
        <v>1235325</v>
      </c>
    </row>
    <row r="23">
      <c r="A23" s="4" t="inlineStr">
        <is>
          <t>Refuel America LLC [Member]</t>
        </is>
      </c>
    </row>
    <row r="24">
      <c r="A24" s="3" t="inlineStr">
        <is>
          <t>Basis Of Presentation And Going Concern [Line Items]</t>
        </is>
      </c>
    </row>
    <row r="25">
      <c r="A25" s="4" t="inlineStr">
        <is>
          <t>Equity Method Investment, Ownership Percentage</t>
        </is>
      </c>
      <c r="I25" s="4" t="inlineStr">
        <is>
          <t>60.00%</t>
        </is>
      </c>
    </row>
    <row r="26">
      <c r="A26" s="4" t="inlineStr">
        <is>
          <t>Entsorgia West Virginia LLC [Member]</t>
        </is>
      </c>
    </row>
    <row r="27">
      <c r="A27" s="3" t="inlineStr">
        <is>
          <t>Basis Of Presentation And Going Concern [Line Items]</t>
        </is>
      </c>
    </row>
    <row r="28">
      <c r="A28" s="4" t="inlineStr">
        <is>
          <t>Equity Method Investment, Ownership Percentage</t>
        </is>
      </c>
      <c r="J28" s="4" t="inlineStr">
        <is>
          <t>88.70%</t>
        </is>
      </c>
    </row>
    <row r="29">
      <c r="A29" s="4" t="inlineStr">
        <is>
          <t>Common Stock [Member] | Subsequent events</t>
        </is>
      </c>
    </row>
    <row r="30">
      <c r="A30" s="3" t="inlineStr">
        <is>
          <t>Basis Of Presentation And Going Concern [Line Items]</t>
        </is>
      </c>
    </row>
    <row r="31">
      <c r="A31" s="4" t="inlineStr">
        <is>
          <t>Stock Issued During Period, Shares, New Issues</t>
        </is>
      </c>
      <c r="C31" s="5" t="n">
        <v>260669</v>
      </c>
    </row>
    <row r="32">
      <c r="A32" s="4" t="inlineStr">
        <is>
          <t>Common Stock [Member] | Subsequent events | At Market Issuance Sales Agreement [Member]</t>
        </is>
      </c>
    </row>
    <row r="33">
      <c r="A33" s="3" t="inlineStr">
        <is>
          <t>Basis Of Presentation And Going Concern [Line Items]</t>
        </is>
      </c>
    </row>
    <row r="34">
      <c r="A34" s="4" t="inlineStr">
        <is>
          <t>Proceeds from common stock issuance, net of offering costs</t>
        </is>
      </c>
      <c r="C34" s="7" t="n">
        <v>6995340</v>
      </c>
    </row>
    <row r="35">
      <c r="A35" s="4" t="inlineStr">
        <is>
          <t>Stock Issued During Period, Shares, New Issues</t>
        </is>
      </c>
      <c r="B35" s="5" t="n">
        <v>3416663</v>
      </c>
    </row>
    <row r="36">
      <c r="A36" s="4" t="inlineStr">
        <is>
          <t>Common Stock [Member] | Subsequent events | At Market Issuance Sales Agreement [Member] | B. Riley Securities, Inc [Member]</t>
        </is>
      </c>
    </row>
    <row r="37">
      <c r="A37" s="3" t="inlineStr">
        <is>
          <t>Basis Of Presentation And Going Concern [Line Items]</t>
        </is>
      </c>
    </row>
    <row r="38">
      <c r="A38" s="4" t="inlineStr">
        <is>
          <t>Proceeds from common stock issuance, net of offering costs</t>
        </is>
      </c>
      <c r="C38" s="7" t="n">
        <v>7211729</v>
      </c>
    </row>
    <row r="39">
      <c r="A39" s="4" t="inlineStr">
        <is>
          <t>Common Stock, Par or Stated Value Per Share</t>
        </is>
      </c>
      <c r="C39" s="9" t="n">
        <v>0.0001</v>
      </c>
    </row>
    <row r="40">
      <c r="A40" s="4" t="inlineStr">
        <is>
          <t>Common Stock, Shares Subscribed but Unissued</t>
        </is>
      </c>
      <c r="K40" s="5" t="n">
        <v>3416663</v>
      </c>
    </row>
    <row r="41">
      <c r="A41" s="4" t="inlineStr">
        <is>
          <t>Common Stock [Member] | Subsequent events | At Market Issuance Sales Agreement [Member] | B. Riley Securities, Inc [Member] | Maximum [Member]</t>
        </is>
      </c>
    </row>
    <row r="42">
      <c r="A42" s="3" t="inlineStr">
        <is>
          <t>Basis Of Presentation And Going Concern [Line Items]</t>
        </is>
      </c>
    </row>
    <row r="43">
      <c r="A43" s="4" t="inlineStr">
        <is>
          <t>Proceeds from common stock issuance, net of offering costs</t>
        </is>
      </c>
      <c r="C43" s="7" t="n">
        <v>11150000</v>
      </c>
    </row>
    <row r="44">
      <c r="A44" s="4" t="inlineStr">
        <is>
          <t>Issuance of preferred stock</t>
        </is>
      </c>
      <c r="C44" s="7" t="n">
        <v>25000000</v>
      </c>
    </row>
    <row r="45">
      <c r="A45" s="4" t="inlineStr">
        <is>
          <t>Series F Redeemable, Convertible Preferred Stock [Member]</t>
        </is>
      </c>
    </row>
    <row r="46">
      <c r="A46" s="3" t="inlineStr">
        <is>
          <t>Basis Of Presentation And Going Concern [Line Items]</t>
        </is>
      </c>
    </row>
    <row r="47">
      <c r="A47" s="4" t="inlineStr">
        <is>
          <t>Common Stock, Par or Stated Value Per Share</t>
        </is>
      </c>
      <c r="M47" s="8"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5741839</v>
      </c>
      <c r="C4" s="7" t="n">
        <v>-10280061</v>
      </c>
    </row>
    <row r="5">
      <c r="A5" s="3" t="inlineStr">
        <is>
          <t>Adjustments to reconcile net loss to net cash used in operations:</t>
        </is>
      </c>
    </row>
    <row r="6">
      <c r="A6" s="4" t="inlineStr">
        <is>
          <t>Depreciation and amortization</t>
        </is>
      </c>
      <c r="B6" s="5" t="n">
        <v>2307495</v>
      </c>
      <c r="C6" s="5" t="n">
        <v>1729478</v>
      </c>
    </row>
    <row r="7">
      <c r="A7" s="4" t="inlineStr">
        <is>
          <t>Provision for bad debts</t>
        </is>
      </c>
      <c r="B7" s="5" t="n">
        <v>151459</v>
      </c>
      <c r="C7" s="5" t="n">
        <v>89897</v>
      </c>
    </row>
    <row r="8">
      <c r="A8" s="4" t="inlineStr">
        <is>
          <t>Share based employee compensation</t>
        </is>
      </c>
      <c r="B8" s="5" t="n">
        <v>1481668</v>
      </c>
      <c r="C8" s="5" t="n">
        <v>1099567</v>
      </c>
    </row>
    <row r="9">
      <c r="A9" s="4" t="inlineStr">
        <is>
          <t>Fees paid in stock and warrants</t>
        </is>
      </c>
      <c r="B9" s="5" t="n">
        <v>359137</v>
      </c>
      <c r="C9" s="5" t="n">
        <v>0</v>
      </c>
    </row>
    <row r="10">
      <c r="A10" s="4" t="inlineStr">
        <is>
          <t>Interest resulting from amortization of financing costs and discounts</t>
        </is>
      </c>
      <c r="B10" s="5" t="n">
        <v>503985</v>
      </c>
      <c r="C10" s="5" t="n">
        <v>522101</v>
      </c>
    </row>
    <row r="11">
      <c r="A11" s="4" t="inlineStr">
        <is>
          <t>Gain on sale of affiliate investment</t>
        </is>
      </c>
      <c r="C11" s="5" t="n">
        <v>-562617</v>
      </c>
    </row>
    <row r="12">
      <c r="A12" s="4" t="inlineStr">
        <is>
          <t>Amortization of operating lease right of use assets</t>
        </is>
      </c>
      <c r="B12" s="5" t="n">
        <v>90623</v>
      </c>
      <c r="C12" s="5" t="n">
        <v>0</v>
      </c>
    </row>
    <row r="13">
      <c r="A13" s="4" t="inlineStr">
        <is>
          <t>Impairment expense</t>
        </is>
      </c>
      <c r="B13" s="5" t="n">
        <v>975420</v>
      </c>
      <c r="C13" s="5" t="n">
        <v>0</v>
      </c>
    </row>
    <row r="14">
      <c r="A14" s="4" t="inlineStr">
        <is>
          <t>Warrants modification</t>
        </is>
      </c>
      <c r="B14" s="5" t="n">
        <v>0</v>
      </c>
      <c r="C14" s="5" t="n">
        <v>49160</v>
      </c>
    </row>
    <row r="15">
      <c r="A15" s="4" t="inlineStr">
        <is>
          <t>Loss resulting from write-off of proposed MBT site</t>
        </is>
      </c>
      <c r="B15" s="5" t="n">
        <v>0</v>
      </c>
      <c r="C15" s="5" t="n">
        <v>346654</v>
      </c>
    </row>
    <row r="16">
      <c r="A16" s="4" t="inlineStr">
        <is>
          <t>Changes in operating assets and liabilities</t>
        </is>
      </c>
      <c r="B16" s="5" t="n">
        <v>1113845</v>
      </c>
      <c r="C16" s="5" t="n">
        <v>-128779</v>
      </c>
    </row>
    <row r="17">
      <c r="A17" s="4" t="inlineStr">
        <is>
          <t>Net cash used in operating activities</t>
        </is>
      </c>
      <c r="B17" s="5" t="n">
        <v>-8758207</v>
      </c>
      <c r="C17" s="5" t="n">
        <v>-7134600</v>
      </c>
    </row>
    <row r="18">
      <c r="A18" s="3" t="inlineStr">
        <is>
          <t>Cash flow from investing activities:</t>
        </is>
      </c>
    </row>
    <row r="19">
      <c r="A19" s="4" t="inlineStr">
        <is>
          <t>Construction in-progress and purchases of equipment, fixtures and vehicles</t>
        </is>
      </c>
      <c r="B19" s="5" t="n">
        <v>223583</v>
      </c>
      <c r="C19" s="5" t="n">
        <v>5111209</v>
      </c>
    </row>
    <row r="20">
      <c r="A20" s="4" t="inlineStr">
        <is>
          <t>Refund of deposit</t>
        </is>
      </c>
      <c r="B20" s="5" t="n">
        <v>5000</v>
      </c>
      <c r="C20" s="5" t="n">
        <v>0</v>
      </c>
    </row>
    <row r="21">
      <c r="A21" s="4" t="inlineStr">
        <is>
          <t>Investment in unconsolidated entity</t>
        </is>
      </c>
      <c r="B21" s="5" t="n">
        <v>-650000</v>
      </c>
      <c r="C21" s="5" t="n">
        <v>0</v>
      </c>
    </row>
    <row r="22">
      <c r="A22" s="4" t="inlineStr">
        <is>
          <t>Proceeds from sale of investment in affiliate</t>
        </is>
      </c>
      <c r="B22" s="5" t="n">
        <v>0</v>
      </c>
      <c r="C22" s="5" t="n">
        <v>2250000</v>
      </c>
    </row>
    <row r="23">
      <c r="A23" s="4" t="inlineStr">
        <is>
          <t>MBT facility development costs incurred</t>
        </is>
      </c>
      <c r="B23" s="5" t="n">
        <v>-148067</v>
      </c>
      <c r="C23" s="5" t="n">
        <v>-84176</v>
      </c>
    </row>
    <row r="24">
      <c r="A24" s="4" t="inlineStr">
        <is>
          <t>MBT facility development costs refunded</t>
        </is>
      </c>
      <c r="B24" s="5" t="n">
        <v>0</v>
      </c>
      <c r="C24" s="5" t="n">
        <v>66000</v>
      </c>
    </row>
    <row r="25">
      <c r="A25" s="4" t="inlineStr">
        <is>
          <t>Net cash used in investing activities</t>
        </is>
      </c>
      <c r="B25" s="5" t="n">
        <v>-1016650</v>
      </c>
      <c r="C25" s="5" t="n">
        <v>-2879385</v>
      </c>
    </row>
    <row r="26">
      <c r="A26" s="3" t="inlineStr">
        <is>
          <t>Cash flows from financing activities:</t>
        </is>
      </c>
    </row>
    <row r="27">
      <c r="A27" s="4" t="inlineStr">
        <is>
          <t>Proceeds from common stock issuance, net of offering costs</t>
        </is>
      </c>
      <c r="B27" s="5" t="n">
        <v>8437480</v>
      </c>
      <c r="C27" s="5" t="n">
        <v>3035557</v>
      </c>
    </row>
    <row r="28">
      <c r="A28" s="4" t="inlineStr">
        <is>
          <t>Proceeds from Payroll Protection Program Loan</t>
        </is>
      </c>
      <c r="B28" s="5" t="n">
        <v>421300</v>
      </c>
      <c r="C28" s="5" t="n">
        <v>0</v>
      </c>
    </row>
    <row r="29">
      <c r="A29" s="4" t="inlineStr">
        <is>
          <t>Payment of financing costs</t>
        </is>
      </c>
      <c r="B29" s="5" t="n">
        <v>0</v>
      </c>
      <c r="C29" s="5" t="n">
        <v>-62151</v>
      </c>
    </row>
    <row r="30">
      <c r="A30" s="4" t="inlineStr">
        <is>
          <t>Repayments of long-term debt</t>
        </is>
      </c>
      <c r="B30" s="5" t="n">
        <v>-4605</v>
      </c>
      <c r="C30" s="5" t="n">
        <v>-9165</v>
      </c>
    </row>
    <row r="31">
      <c r="A31" s="4" t="inlineStr">
        <is>
          <t>Investment in subsidiary by non-controlling interest</t>
        </is>
      </c>
      <c r="B31" s="5" t="n">
        <v>0</v>
      </c>
      <c r="C31" s="5" t="n">
        <v>1400000</v>
      </c>
    </row>
    <row r="32">
      <c r="A32" s="4" t="inlineStr">
        <is>
          <t>Advance from related party, net</t>
        </is>
      </c>
      <c r="B32" s="5" t="n">
        <v>725000</v>
      </c>
      <c r="C32" s="5" t="n">
        <v>210000</v>
      </c>
    </row>
    <row r="33">
      <c r="A33" s="4" t="inlineStr">
        <is>
          <t>Net cash provided by financing activities</t>
        </is>
      </c>
      <c r="B33" s="5" t="n">
        <v>11139625</v>
      </c>
      <c r="C33" s="5" t="n">
        <v>6346741</v>
      </c>
    </row>
    <row r="34">
      <c r="A34" s="4" t="inlineStr">
        <is>
          <t>Effect of exchange rate on cash</t>
        </is>
      </c>
      <c r="B34" s="5" t="n">
        <v>-5225</v>
      </c>
      <c r="C34" s="5" t="n">
        <v>77816</v>
      </c>
    </row>
    <row r="35">
      <c r="A35" s="4" t="inlineStr">
        <is>
          <t>Net change in cash (restricted and unrestricted)</t>
        </is>
      </c>
      <c r="B35" s="5" t="n">
        <v>1359543</v>
      </c>
      <c r="C35" s="5" t="n">
        <v>-3589428</v>
      </c>
    </row>
    <row r="36">
      <c r="A36" s="4" t="inlineStr">
        <is>
          <t>Cash - beginning of period (restricted and unrestricted)</t>
        </is>
      </c>
      <c r="B36" s="5" t="n">
        <v>5536952</v>
      </c>
      <c r="C36" s="5" t="n">
        <v>9126380</v>
      </c>
    </row>
    <row r="37">
      <c r="A37" s="4" t="inlineStr">
        <is>
          <t>Cash - end of period (restricted and unrestricted)</t>
        </is>
      </c>
      <c r="B37" s="5" t="n">
        <v>6896495</v>
      </c>
      <c r="C37" s="5" t="n">
        <v>5536952</v>
      </c>
    </row>
    <row r="38">
      <c r="A38" s="4" t="inlineStr">
        <is>
          <t>Series F Convertible Preferred Stock [Member]</t>
        </is>
      </c>
    </row>
    <row r="39">
      <c r="A39" s="3" t="inlineStr">
        <is>
          <t>Cash flows from financing activities:</t>
        </is>
      </c>
    </row>
    <row r="40">
      <c r="A40" s="4" t="inlineStr">
        <is>
          <t>Proceeds from the sale of convertible preferred stock units</t>
        </is>
      </c>
      <c r="B40" s="5" t="n">
        <v>1560450</v>
      </c>
      <c r="C40" s="5" t="n">
        <v>0</v>
      </c>
    </row>
    <row r="41">
      <c r="A41" s="4" t="inlineStr">
        <is>
          <t>Series D Convertible Preferred Stock</t>
        </is>
      </c>
    </row>
    <row r="42">
      <c r="A42" s="3" t="inlineStr">
        <is>
          <t>Cash flows from financing activities:</t>
        </is>
      </c>
    </row>
    <row r="43">
      <c r="A43" s="4" t="inlineStr">
        <is>
          <t>Proceeds from the sale of convertible preferred stock units</t>
        </is>
      </c>
      <c r="B43" s="7" t="n">
        <v>0</v>
      </c>
      <c r="C43" s="7" t="n">
        <v>1772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HEBioT facility</t>
        </is>
      </c>
    </row>
    <row r="4">
      <c r="A4" s="4" t="inlineStr">
        <is>
          <t>Property, Plant and Equipment, Useful Life</t>
        </is>
      </c>
      <c r="B4" s="4" t="inlineStr">
        <is>
          <t>30 years</t>
        </is>
      </c>
    </row>
    <row r="5">
      <c r="A5" s="4" t="inlineStr">
        <is>
          <t>HEBiot equipment</t>
        </is>
      </c>
    </row>
    <row r="6">
      <c r="A6" s="4" t="inlineStr">
        <is>
          <t>Property, Plant and Equipment, Useful Life</t>
        </is>
      </c>
      <c r="B6" s="4" t="inlineStr">
        <is>
          <t>15 years</t>
        </is>
      </c>
    </row>
    <row r="7">
      <c r="A7" s="4" t="inlineStr">
        <is>
          <t>Equipment Leased to Other Party [Member] | Maximum [Member]</t>
        </is>
      </c>
    </row>
    <row r="8">
      <c r="A8" s="4" t="inlineStr">
        <is>
          <t>Property, Plant and Equipment, Useful Life</t>
        </is>
      </c>
      <c r="B8" s="4" t="inlineStr">
        <is>
          <t>7 years</t>
        </is>
      </c>
    </row>
    <row r="9">
      <c r="A9" s="4" t="inlineStr">
        <is>
          <t>Equipment Leased to Other Party [Member] | Minimum [Member]</t>
        </is>
      </c>
    </row>
    <row r="10">
      <c r="A10" s="4" t="inlineStr">
        <is>
          <t>Property, Plant and Equipment, Useful Life</t>
        </is>
      </c>
      <c r="B10" s="4" t="inlineStr">
        <is>
          <t>5 years</t>
        </is>
      </c>
    </row>
    <row r="11">
      <c r="A11" s="4" t="inlineStr">
        <is>
          <t>Computer Software And Hardware [Member] | Maximum [Member]</t>
        </is>
      </c>
    </row>
    <row r="12">
      <c r="A12" s="4" t="inlineStr">
        <is>
          <t>Property, Plant and Equipment, Useful Life</t>
        </is>
      </c>
      <c r="B12" s="4" t="inlineStr">
        <is>
          <t>5 years</t>
        </is>
      </c>
    </row>
    <row r="13">
      <c r="A13" s="4" t="inlineStr">
        <is>
          <t>Computer Software And Hardware [Member] | Minimum [Member]</t>
        </is>
      </c>
    </row>
    <row r="14">
      <c r="A14" s="4" t="inlineStr">
        <is>
          <t>Property, Plant and Equipment, Useful Life</t>
        </is>
      </c>
      <c r="B14" s="4" t="inlineStr">
        <is>
          <t>3 years</t>
        </is>
      </c>
    </row>
    <row r="15">
      <c r="A15" s="4" t="inlineStr">
        <is>
          <t>Vehicles [Member]</t>
        </is>
      </c>
    </row>
    <row r="16">
      <c r="A16" s="4" t="inlineStr">
        <is>
          <t>Property, Plant and Equipment, Useful Life</t>
        </is>
      </c>
      <c r="B16" s="4" t="inlineStr">
        <is>
          <t>5 years</t>
        </is>
      </c>
    </row>
    <row r="17">
      <c r="A17" s="4" t="inlineStr">
        <is>
          <t>Furniture and Fixtures [Member] | Maximum [Member]</t>
        </is>
      </c>
    </row>
    <row r="18">
      <c r="A18" s="4" t="inlineStr">
        <is>
          <t>Property, Plant and Equipment, Useful Life</t>
        </is>
      </c>
      <c r="B18" s="4" t="inlineStr">
        <is>
          <t>15 years</t>
        </is>
      </c>
    </row>
    <row r="19">
      <c r="A19" s="4" t="inlineStr">
        <is>
          <t>Furniture and Fixtures [Member] | Minimum [Member]</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Shipping and handling charges</t>
        </is>
      </c>
      <c r="B4" s="7" t="n">
        <v>94152</v>
      </c>
      <c r="C4" s="7" t="n">
        <v>96481</v>
      </c>
    </row>
    <row r="5">
      <c r="A5" s="4" t="inlineStr">
        <is>
          <t>Advertising Expense</t>
        </is>
      </c>
      <c r="B5" s="7" t="n">
        <v>178529</v>
      </c>
      <c r="C5" s="7" t="n">
        <v>567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Receivable, net (Details) - USD ($)</t>
        </is>
      </c>
      <c r="B1" s="2" t="inlineStr">
        <is>
          <t>Dec. 31, 2020</t>
        </is>
      </c>
      <c r="C1" s="2" t="inlineStr">
        <is>
          <t>Dec. 31, 2019</t>
        </is>
      </c>
    </row>
    <row r="2">
      <c r="A2" s="3" t="inlineStr">
        <is>
          <t>Accounts Receivable, net</t>
        </is>
      </c>
    </row>
    <row r="3">
      <c r="A3" s="4" t="inlineStr">
        <is>
          <t>Accounts receivable</t>
        </is>
      </c>
      <c r="B3" s="7" t="n">
        <v>1725506</v>
      </c>
      <c r="C3" s="7" t="n">
        <v>2325959</v>
      </c>
    </row>
    <row r="4">
      <c r="A4" s="4" t="inlineStr">
        <is>
          <t>Less: allowance for doubtful accounts receivable</t>
        </is>
      </c>
      <c r="B4" s="5" t="n">
        <v>-151459</v>
      </c>
      <c r="C4" s="5" t="n">
        <v>-170038</v>
      </c>
    </row>
    <row r="5">
      <c r="A5" s="4" t="inlineStr">
        <is>
          <t>Accounts Receivable, Net, Current, Total</t>
        </is>
      </c>
      <c r="B5" s="7" t="n">
        <v>1574047</v>
      </c>
      <c r="C5" s="7" t="n">
        <v>2155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net - Allowance for doubtful accounts (Details) - USD ($)</t>
        </is>
      </c>
      <c r="B1" s="2" t="inlineStr">
        <is>
          <t>12 Months Ended</t>
        </is>
      </c>
    </row>
    <row r="2">
      <c r="B2" s="2" t="inlineStr">
        <is>
          <t>Dec. 31, 2020</t>
        </is>
      </c>
      <c r="C2" s="2" t="inlineStr">
        <is>
          <t>Dec. 31, 2019</t>
        </is>
      </c>
    </row>
    <row r="3">
      <c r="A3" s="3" t="inlineStr">
        <is>
          <t>Accounts Receivable, net</t>
        </is>
      </c>
    </row>
    <row r="4">
      <c r="A4" s="4" t="inlineStr">
        <is>
          <t>Balance at beginning of year</t>
        </is>
      </c>
      <c r="B4" s="7" t="n">
        <v>-170038</v>
      </c>
      <c r="C4" s="7" t="n">
        <v>-110038</v>
      </c>
    </row>
    <row r="5">
      <c r="A5" s="4" t="inlineStr">
        <is>
          <t>Provision for doubtful accounts</t>
        </is>
      </c>
      <c r="B5" s="5" t="n">
        <v>-146916</v>
      </c>
      <c r="C5" s="5" t="n">
        <v>-103499</v>
      </c>
    </row>
    <row r="6">
      <c r="A6" s="4" t="inlineStr">
        <is>
          <t>Amounts written off</t>
        </is>
      </c>
      <c r="B6" s="5" t="n">
        <v>165495</v>
      </c>
      <c r="C6" s="5" t="n">
        <v>43499</v>
      </c>
    </row>
    <row r="7">
      <c r="A7" s="4" t="inlineStr">
        <is>
          <t>Balance at end of year</t>
        </is>
      </c>
      <c r="B7" s="7" t="n">
        <v>-151459</v>
      </c>
      <c r="C7" s="7" t="n">
        <v>-1700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Line Items]</t>
        </is>
      </c>
    </row>
    <row r="3">
      <c r="A3" s="4" t="inlineStr">
        <is>
          <t>Inventory, Net, Total</t>
        </is>
      </c>
      <c r="B3" s="7" t="n">
        <v>695110</v>
      </c>
      <c r="C3" s="7" t="n">
        <v>467784</v>
      </c>
    </row>
    <row r="4">
      <c r="A4" s="4" t="inlineStr">
        <is>
          <t>Equipment [Member]</t>
        </is>
      </c>
    </row>
    <row r="5">
      <c r="A5" s="3" t="inlineStr">
        <is>
          <t>Inventory [Line Items]</t>
        </is>
      </c>
    </row>
    <row r="6">
      <c r="A6" s="4" t="inlineStr">
        <is>
          <t>Inventory, Net, Total</t>
        </is>
      </c>
      <c r="B6" s="5" t="n">
        <v>175278</v>
      </c>
      <c r="C6" s="5" t="n">
        <v>119996</v>
      </c>
    </row>
    <row r="7">
      <c r="A7" s="4" t="inlineStr">
        <is>
          <t>Parts and assemblies [Member]</t>
        </is>
      </c>
    </row>
    <row r="8">
      <c r="A8" s="3" t="inlineStr">
        <is>
          <t>Inventory [Line Items]</t>
        </is>
      </c>
    </row>
    <row r="9">
      <c r="A9" s="4" t="inlineStr">
        <is>
          <t>Inventory, Net, Total</t>
        </is>
      </c>
      <c r="B9" s="7" t="n">
        <v>519832</v>
      </c>
      <c r="C9" s="7" t="n">
        <v>3477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pment on Operating Leases, net (Details) - USD ($)</t>
        </is>
      </c>
      <c r="B1" s="2" t="inlineStr">
        <is>
          <t>Dec. 31, 2020</t>
        </is>
      </c>
      <c r="C1" s="2" t="inlineStr">
        <is>
          <t>Dec. 31, 2019</t>
        </is>
      </c>
    </row>
    <row r="2">
      <c r="A2" s="4" t="inlineStr">
        <is>
          <t>Less: accumulated depreciation</t>
        </is>
      </c>
      <c r="B2" s="7" t="n">
        <v>-3019579</v>
      </c>
      <c r="C2" s="7" t="n">
        <v>-1321681</v>
      </c>
    </row>
    <row r="3">
      <c r="A3" s="4" t="inlineStr">
        <is>
          <t>Total Equipment on Operating Leases, net</t>
        </is>
      </c>
      <c r="B3" s="5" t="n">
        <v>1311755</v>
      </c>
      <c r="C3" s="5" t="n">
        <v>1724998</v>
      </c>
    </row>
    <row r="4">
      <c r="A4" s="4" t="inlineStr">
        <is>
          <t>Assets Held under Operating Leases [Member]</t>
        </is>
      </c>
    </row>
    <row r="5">
      <c r="A5" s="4" t="inlineStr">
        <is>
          <t>Leased equipment</t>
        </is>
      </c>
      <c r="B5" s="5" t="n">
        <v>3066359</v>
      </c>
      <c r="C5" s="5" t="n">
        <v>3138951</v>
      </c>
    </row>
    <row r="6">
      <c r="A6" s="4" t="inlineStr">
        <is>
          <t>Less: accumulated depreciation</t>
        </is>
      </c>
      <c r="B6" s="5" t="n">
        <v>-1754604</v>
      </c>
      <c r="C6" s="5" t="n">
        <v>-1413953</v>
      </c>
    </row>
    <row r="7">
      <c r="A7" s="4" t="inlineStr">
        <is>
          <t>Total Equipment on Operating Leases, net</t>
        </is>
      </c>
      <c r="B7" s="7" t="n">
        <v>1311755</v>
      </c>
      <c r="C7" s="7" t="n">
        <v>1724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pment on Operating Leases, net - Minimum Future Estimated Contractual Payments to be Received (Details)</t>
        </is>
      </c>
      <c r="B1" s="2" t="inlineStr">
        <is>
          <t>Dec. 31, 2020USD ($)</t>
        </is>
      </c>
    </row>
    <row r="2">
      <c r="A2" s="3" t="inlineStr">
        <is>
          <t>Equipment on Operating Leases, net.</t>
        </is>
      </c>
    </row>
    <row r="3">
      <c r="A3" s="4" t="inlineStr">
        <is>
          <t>2021</t>
        </is>
      </c>
      <c r="B3" s="7" t="n">
        <v>1129748</v>
      </c>
    </row>
    <row r="4">
      <c r="A4" s="4" t="inlineStr">
        <is>
          <t>2022</t>
        </is>
      </c>
      <c r="B4" s="5" t="n">
        <v>832699</v>
      </c>
    </row>
    <row r="5">
      <c r="A5" s="4" t="inlineStr">
        <is>
          <t>2023</t>
        </is>
      </c>
      <c r="B5" s="5" t="n">
        <v>515375</v>
      </c>
    </row>
    <row r="6">
      <c r="A6" s="4" t="inlineStr">
        <is>
          <t>2024</t>
        </is>
      </c>
      <c r="B6" s="5" t="n">
        <v>226663</v>
      </c>
    </row>
    <row r="7">
      <c r="A7" s="4" t="inlineStr">
        <is>
          <t>2025 and thereafter</t>
        </is>
      </c>
      <c r="B7" s="5" t="n">
        <v>41582</v>
      </c>
    </row>
    <row r="8">
      <c r="A8" s="4" t="inlineStr">
        <is>
          <t>Total minimum lease income</t>
        </is>
      </c>
      <c r="B8" s="7" t="n">
        <v>2746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Operating Leases, net - Additional Information (Details) - USD ($)</t>
        </is>
      </c>
      <c r="B1" s="2" t="inlineStr">
        <is>
          <t>12 Months Ended</t>
        </is>
      </c>
    </row>
    <row r="2">
      <c r="B2" s="2" t="inlineStr">
        <is>
          <t>Dec. 31, 2020</t>
        </is>
      </c>
      <c r="C2" s="2" t="inlineStr">
        <is>
          <t>Dec. 31, 2019</t>
        </is>
      </c>
    </row>
    <row r="3">
      <c r="A3" s="3" t="inlineStr">
        <is>
          <t>Leases</t>
        </is>
      </c>
    </row>
    <row r="4">
      <c r="A4" s="4" t="inlineStr">
        <is>
          <t>Operating Leases, Income Statement, Lease Revenue, Total</t>
        </is>
      </c>
      <c r="B4" s="7" t="n">
        <v>1353263</v>
      </c>
      <c r="C4" s="7" t="n">
        <v>1483852</v>
      </c>
    </row>
    <row r="5">
      <c r="A5" s="4" t="inlineStr">
        <is>
          <t>Depreciation</t>
        </is>
      </c>
      <c r="B5" s="7" t="n">
        <v>462033</v>
      </c>
      <c r="C5" s="7" t="n">
        <v>4318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BioT facility, equipment, fixtures and vehicles, net (Details) - USD ($)</t>
        </is>
      </c>
      <c r="B1" s="2" t="inlineStr">
        <is>
          <t>Dec. 31, 2020</t>
        </is>
      </c>
      <c r="C1" s="2" t="inlineStr">
        <is>
          <t>Dec. 31, 2019</t>
        </is>
      </c>
    </row>
    <row r="2">
      <c r="A2" s="3" t="inlineStr">
        <is>
          <t>Property, Plant and Equipment [Line Items]</t>
        </is>
      </c>
    </row>
    <row r="3">
      <c r="A3" s="4" t="inlineStr">
        <is>
          <t>Plant and Equipment, Gross</t>
        </is>
      </c>
      <c r="B3" s="7" t="n">
        <v>38965804</v>
      </c>
      <c r="C3" s="7" t="n">
        <v>38743014</v>
      </c>
    </row>
    <row r="4">
      <c r="A4" s="4" t="inlineStr">
        <is>
          <t>Less: accumulated depreciation and amortization</t>
        </is>
      </c>
      <c r="B4" s="5" t="n">
        <v>-3019579</v>
      </c>
      <c r="C4" s="5" t="n">
        <v>-1321681</v>
      </c>
    </row>
    <row r="5">
      <c r="A5" s="4" t="inlineStr">
        <is>
          <t>Total HEBioT facility, equipment, fixtures and vehicles, net</t>
        </is>
      </c>
      <c r="B5" s="5" t="n">
        <v>35946225</v>
      </c>
      <c r="C5" s="5" t="n">
        <v>37421333</v>
      </c>
    </row>
    <row r="6">
      <c r="A6" s="4" t="inlineStr">
        <is>
          <t>HEBioT facility</t>
        </is>
      </c>
    </row>
    <row r="7">
      <c r="A7" s="3" t="inlineStr">
        <is>
          <t>Property, Plant and Equipment [Line Items]</t>
        </is>
      </c>
    </row>
    <row r="8">
      <c r="A8" s="4" t="inlineStr">
        <is>
          <t>Plant and Equipment, Gross</t>
        </is>
      </c>
      <c r="B8" s="5" t="n">
        <v>31172856</v>
      </c>
      <c r="C8" s="5" t="n">
        <v>31142974</v>
      </c>
    </row>
    <row r="9">
      <c r="A9" s="4" t="inlineStr">
        <is>
          <t>HEBiot equipment</t>
        </is>
      </c>
    </row>
    <row r="10">
      <c r="A10" s="3" t="inlineStr">
        <is>
          <t>Property, Plant and Equipment [Line Items]</t>
        </is>
      </c>
    </row>
    <row r="11">
      <c r="A11" s="4" t="inlineStr">
        <is>
          <t>Plant and Equipment, Gross</t>
        </is>
      </c>
      <c r="B11" s="5" t="n">
        <v>7579059</v>
      </c>
      <c r="C11" s="5" t="n">
        <v>7388896</v>
      </c>
    </row>
    <row r="12">
      <c r="A12" s="4" t="inlineStr">
        <is>
          <t>Computer Software And Hardware [Member]</t>
        </is>
      </c>
    </row>
    <row r="13">
      <c r="A13" s="3" t="inlineStr">
        <is>
          <t>Property, Plant and Equipment [Line Items]</t>
        </is>
      </c>
    </row>
    <row r="14">
      <c r="A14" s="4" t="inlineStr">
        <is>
          <t>Plant and Equipment, Gross</t>
        </is>
      </c>
      <c r="B14" s="5" t="n">
        <v>115374</v>
      </c>
      <c r="C14" s="5" t="n">
        <v>112629</v>
      </c>
    </row>
    <row r="15">
      <c r="A15" s="4" t="inlineStr">
        <is>
          <t>Furniture and Fixtures [Member]</t>
        </is>
      </c>
    </row>
    <row r="16">
      <c r="A16" s="3" t="inlineStr">
        <is>
          <t>Property, Plant and Equipment [Line Items]</t>
        </is>
      </c>
    </row>
    <row r="17">
      <c r="A17" s="4" t="inlineStr">
        <is>
          <t>Plant and Equipment, Gross</t>
        </is>
      </c>
      <c r="B17" s="5" t="n">
        <v>48196</v>
      </c>
      <c r="C17" s="5" t="n">
        <v>48196</v>
      </c>
    </row>
    <row r="18">
      <c r="A18" s="4" t="inlineStr">
        <is>
          <t>Vehicles [Member]</t>
        </is>
      </c>
    </row>
    <row r="19">
      <c r="A19" s="3" t="inlineStr">
        <is>
          <t>Property, Plant and Equipment [Line Items]</t>
        </is>
      </c>
    </row>
    <row r="20">
      <c r="A20" s="4" t="inlineStr">
        <is>
          <t>Plant and Equipment, Gross</t>
        </is>
      </c>
      <c r="B20" s="7" t="n">
        <v>50319</v>
      </c>
      <c r="C20" s="7" t="n">
        <v>50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BT Facility Development and License Costs (Details) - USD ($)</t>
        </is>
      </c>
      <c r="B1" s="2" t="inlineStr">
        <is>
          <t>Dec. 31, 2020</t>
        </is>
      </c>
      <c r="C1" s="2" t="inlineStr">
        <is>
          <t>Dec. 31, 2019</t>
        </is>
      </c>
    </row>
    <row r="2">
      <c r="A2" s="4" t="inlineStr">
        <is>
          <t>Land and Land Improvements</t>
        </is>
      </c>
      <c r="B2" s="7" t="n">
        <v>8072471</v>
      </c>
      <c r="C2" s="7" t="n">
        <v>8049929</v>
      </c>
    </row>
    <row r="3">
      <c r="A3" s="4" t="inlineStr">
        <is>
          <t>Survey, Engineering And Legal Costs [Member] | Rensselaer [Member]</t>
        </is>
      </c>
    </row>
    <row r="4">
      <c r="A4" s="4" t="inlineStr">
        <is>
          <t>Land and Land Improvements</t>
        </is>
      </c>
      <c r="B4" s="5" t="n">
        <v>383771</v>
      </c>
      <c r="C4" s="5" t="n">
        <v>235229</v>
      </c>
    </row>
    <row r="5">
      <c r="A5" s="4" t="inlineStr">
        <is>
          <t>Technology Licenses Cost [Member]</t>
        </is>
      </c>
    </row>
    <row r="6">
      <c r="A6" s="4" t="inlineStr">
        <is>
          <t>Land and Land Improvements</t>
        </is>
      </c>
      <c r="B6" s="5" t="n">
        <v>7688700</v>
      </c>
      <c r="C6" s="5" t="n">
        <v>7814700</v>
      </c>
    </row>
    <row r="7">
      <c r="A7" s="4" t="inlineStr">
        <is>
          <t>Technology Licenses Cost [Member] | Future Site [Member]</t>
        </is>
      </c>
    </row>
    <row r="8">
      <c r="A8" s="4" t="inlineStr">
        <is>
          <t>Land and Land Improvements</t>
        </is>
      </c>
      <c r="B8" s="5" t="n">
        <v>6019200</v>
      </c>
      <c r="C8" s="5" t="n">
        <v>6019200</v>
      </c>
    </row>
    <row r="9">
      <c r="A9" s="4" t="inlineStr">
        <is>
          <t>Technology Licenses Cost [Member] | Martinsburg West Virginia [Member]</t>
        </is>
      </c>
    </row>
    <row r="10">
      <c r="A10" s="4" t="inlineStr">
        <is>
          <t>Land and Land Improvements</t>
        </is>
      </c>
      <c r="B10" s="7" t="n">
        <v>1669500</v>
      </c>
      <c r="C10" s="7" t="n">
        <v>179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6"/>
  <sheetViews>
    <sheetView workbookViewId="0">
      <selection activeCell="A1" sqref="A1"/>
    </sheetView>
  </sheetViews>
  <sheetFormatPr baseColWidth="8" defaultRowHeight="15"/>
  <cols>
    <col width="79" customWidth="1" min="1" max="1"/>
    <col width="58" customWidth="1" min="2" max="2"/>
    <col width="58" customWidth="1" min="3" max="3"/>
    <col width="58" customWidth="1" min="4" max="4"/>
    <col width="25" customWidth="1" min="5" max="5"/>
    <col width="55" customWidth="1" min="6" max="6"/>
    <col width="55" customWidth="1" min="7" max="7"/>
    <col width="55" customWidth="1" min="8" max="8"/>
    <col width="55" customWidth="1" min="9" max="9"/>
    <col width="22" customWidth="1" min="10" max="10"/>
    <col width="69" customWidth="1" min="11" max="11"/>
    <col width="69" customWidth="1" min="12" max="12"/>
    <col width="69" customWidth="1" min="13" max="13"/>
    <col width="69" customWidth="1" min="14" max="14"/>
    <col width="36" customWidth="1" min="15" max="15"/>
    <col width="79" customWidth="1" min="16" max="16"/>
    <col width="79" customWidth="1" min="17" max="17"/>
    <col width="79" customWidth="1" min="18" max="18"/>
    <col width="46" customWidth="1" min="19" max="19"/>
    <col width="62" customWidth="1" min="20" max="20"/>
    <col width="62" customWidth="1" min="21" max="21"/>
    <col width="62" customWidth="1" min="22" max="22"/>
    <col width="29" customWidth="1" min="23" max="23"/>
    <col width="41" customWidth="1" min="24" max="24"/>
    <col width="34" customWidth="1" min="25" max="25"/>
    <col width="34" customWidth="1" min="26" max="26"/>
    <col width="34" customWidth="1" min="27" max="27"/>
    <col width="13" customWidth="1" min="28" max="28"/>
  </cols>
  <sheetData>
    <row r="1">
      <c r="A1" s="1" t="inlineStr">
        <is>
          <t>Condensed Consolidated Statements of Changes in Stockholders' Equity - USD ($)</t>
        </is>
      </c>
      <c r="B1" s="2" t="inlineStr">
        <is>
          <t>Preferred Stock [Member]Series D Preferred Stock [Member]</t>
        </is>
      </c>
      <c r="C1" s="2" t="inlineStr">
        <is>
          <t>Preferred Stock [Member]Series E Preferred Stock [Member]</t>
        </is>
      </c>
      <c r="D1" s="2" t="inlineStr">
        <is>
          <t>Preferred Stock [Member]Series F Preferred Stock [Member]</t>
        </is>
      </c>
      <c r="E1" s="2" t="inlineStr">
        <is>
          <t>Preferred Stock [Member]</t>
        </is>
      </c>
      <c r="F1" s="2" t="inlineStr">
        <is>
          <t>Common Stock [Member]Series A preferred stock [Member]</t>
        </is>
      </c>
      <c r="G1" s="2" t="inlineStr">
        <is>
          <t>Common Stock [Member]Series D Preferred Stock [Member]</t>
        </is>
      </c>
      <c r="H1" s="2" t="inlineStr">
        <is>
          <t>Common Stock [Member]Series E Preferred Stock [Member]</t>
        </is>
      </c>
      <c r="I1" s="2" t="inlineStr">
        <is>
          <t>Common Stock [Member]Series F Preferred Stock [Member]</t>
        </is>
      </c>
      <c r="J1" s="2" t="inlineStr">
        <is>
          <t>Common Stock [Member]</t>
        </is>
      </c>
      <c r="K1" s="2" t="inlineStr">
        <is>
          <t>Additional Paid in Capital [Member]Series A preferred stock [Member]</t>
        </is>
      </c>
      <c r="L1" s="2" t="inlineStr">
        <is>
          <t>Additional Paid in Capital [Member]Series D Preferred Stock [Member]</t>
        </is>
      </c>
      <c r="M1" s="2" t="inlineStr">
        <is>
          <t>Additional Paid in Capital [Member]Series E Preferred Stock [Member]</t>
        </is>
      </c>
      <c r="N1" s="2" t="inlineStr">
        <is>
          <t>Additional Paid in Capital [Member]Series F Preferred Stock [Member]</t>
        </is>
      </c>
      <c r="O1" s="2" t="inlineStr">
        <is>
          <t>Additional Paid in Capital [Member]</t>
        </is>
      </c>
      <c r="P1" s="2" t="inlineStr">
        <is>
          <t>Accumulated Comprehensive Other Loss [Member]Series A preferred stock [Member]</t>
        </is>
      </c>
      <c r="Q1" s="2" t="inlineStr">
        <is>
          <t>Accumulated Comprehensive Other Loss [Member]Series D Preferred Stock [Member]</t>
        </is>
      </c>
      <c r="R1" s="2" t="inlineStr">
        <is>
          <t>Accumulated Comprehensive Other Loss [Member]Series F Preferred Stock [Member]</t>
        </is>
      </c>
      <c r="S1" s="2" t="inlineStr">
        <is>
          <t>Accumulated Comprehensive Other Loss [Member]</t>
        </is>
      </c>
      <c r="T1" s="2" t="inlineStr">
        <is>
          <t>Accumulated Deficit [Member]Series A preferred stock [Member]</t>
        </is>
      </c>
      <c r="U1" s="2" t="inlineStr">
        <is>
          <t>Accumulated Deficit [Member]Series D Preferred Stock [Member]</t>
        </is>
      </c>
      <c r="V1" s="2" t="inlineStr">
        <is>
          <t>Accumulated Deficit [Member]Series F Preferred Stock [Member]</t>
        </is>
      </c>
      <c r="W1" s="2" t="inlineStr">
        <is>
          <t>Accumulated Deficit [Member]</t>
        </is>
      </c>
      <c r="X1" s="2" t="inlineStr">
        <is>
          <t>Non-Controlling Equity Interest [Member]</t>
        </is>
      </c>
      <c r="Y1" s="2" t="inlineStr">
        <is>
          <t>Series A preferred stock [Member]</t>
        </is>
      </c>
      <c r="Z1" s="2" t="inlineStr">
        <is>
          <t>Series D Preferred Stock [Member]</t>
        </is>
      </c>
      <c r="AA1" s="2" t="inlineStr">
        <is>
          <t>Series F Preferred Stock [Member]</t>
        </is>
      </c>
      <c r="AB1" s="2" t="inlineStr">
        <is>
          <t>Total</t>
        </is>
      </c>
    </row>
    <row r="2">
      <c r="A2" s="4" t="inlineStr">
        <is>
          <t>Balance at Dec. 31, 2018</t>
        </is>
      </c>
      <c r="E2" s="7" t="n">
        <v>4540472</v>
      </c>
      <c r="J2" s="7" t="n">
        <v>1480</v>
      </c>
      <c r="O2" s="7" t="n">
        <v>43452963</v>
      </c>
      <c r="S2" s="7" t="n">
        <v>5021</v>
      </c>
      <c r="W2" s="7" t="n">
        <v>-44594385</v>
      </c>
      <c r="AB2" s="7" t="n">
        <v>3405551</v>
      </c>
    </row>
    <row r="3">
      <c r="A3" s="4" t="inlineStr">
        <is>
          <t>Balance (in shares) at Dec. 31, 2018</t>
        </is>
      </c>
      <c r="E3" s="5" t="n">
        <v>992019</v>
      </c>
      <c r="J3" s="5" t="n">
        <v>14802956</v>
      </c>
    </row>
    <row r="4">
      <c r="A4" s="4" t="inlineStr">
        <is>
          <t>Issuance of preferred stock</t>
        </is>
      </c>
      <c r="B4" s="7" t="n">
        <v>1505262</v>
      </c>
      <c r="C4" s="7" t="n">
        <v>-792000</v>
      </c>
      <c r="H4" s="7" t="n">
        <v>30</v>
      </c>
      <c r="J4" s="7" t="n">
        <v>188</v>
      </c>
      <c r="L4" s="7" t="n">
        <v>267238</v>
      </c>
      <c r="M4" s="7" t="n">
        <v>791970</v>
      </c>
      <c r="O4" s="5" t="n">
        <v>3035369</v>
      </c>
      <c r="Z4" s="7" t="n">
        <v>1772500</v>
      </c>
      <c r="AB4" s="5" t="n">
        <v>3035557</v>
      </c>
    </row>
    <row r="5">
      <c r="A5" s="4" t="inlineStr">
        <is>
          <t>Issuance of preferred stock (in shares)</t>
        </is>
      </c>
      <c r="B5" s="5" t="n">
        <v>18850</v>
      </c>
      <c r="C5" s="5" t="n">
        <v>-300000</v>
      </c>
      <c r="H5" s="5" t="n">
        <v>300000</v>
      </c>
      <c r="J5" s="5" t="n">
        <v>1877666</v>
      </c>
    </row>
    <row r="6">
      <c r="A6" s="4" t="inlineStr">
        <is>
          <t>Preferred stock dividends</t>
        </is>
      </c>
      <c r="J6" s="7" t="n">
        <v>-11</v>
      </c>
      <c r="O6" s="5" t="n">
        <v>-199989</v>
      </c>
      <c r="S6" s="5" t="n">
        <v>0</v>
      </c>
      <c r="W6" s="5" t="n">
        <v>162585</v>
      </c>
      <c r="AB6" s="5" t="n">
        <v>-37415</v>
      </c>
    </row>
    <row r="7">
      <c r="A7" s="4" t="inlineStr">
        <is>
          <t>Preferred stock dividends (in shares)</t>
        </is>
      </c>
      <c r="J7" s="5" t="n">
        <v>111111</v>
      </c>
    </row>
    <row r="8">
      <c r="A8" s="4" t="inlineStr">
        <is>
          <t>Preferred Stock Conversion (in shares)</t>
        </is>
      </c>
      <c r="F8" s="5" t="n">
        <v>50000</v>
      </c>
    </row>
    <row r="9">
      <c r="A9" s="4" t="inlineStr">
        <is>
          <t>Share-based employee and director compensation</t>
        </is>
      </c>
      <c r="J9" s="7" t="n">
        <v>8</v>
      </c>
      <c r="O9" s="5" t="n">
        <v>1099559</v>
      </c>
      <c r="S9" s="5" t="n">
        <v>0</v>
      </c>
      <c r="W9" s="5" t="n">
        <v>0</v>
      </c>
      <c r="AB9" s="5" t="n">
        <v>1099567</v>
      </c>
    </row>
    <row r="10">
      <c r="A10" s="4" t="inlineStr">
        <is>
          <t>Share-based employee and director compensation (in shares)</t>
        </is>
      </c>
      <c r="J10" s="5" t="n">
        <v>84166</v>
      </c>
    </row>
    <row r="11">
      <c r="A11" s="4" t="inlineStr">
        <is>
          <t>Preferred stock dividends paid in common stock</t>
        </is>
      </c>
      <c r="Y11" s="7" t="n">
        <v>145312</v>
      </c>
    </row>
    <row r="12">
      <c r="A12" s="4" t="inlineStr">
        <is>
          <t>Issuance of restricted stock</t>
        </is>
      </c>
      <c r="J12" s="7" t="n">
        <v>8</v>
      </c>
      <c r="O12" s="5" t="n">
        <v>205492</v>
      </c>
      <c r="AB12" s="5" t="n">
        <v>205500</v>
      </c>
    </row>
    <row r="13">
      <c r="A13" s="4" t="inlineStr">
        <is>
          <t>Issuance of restricted stock (shares)</t>
        </is>
      </c>
      <c r="J13" s="5" t="n">
        <v>75000</v>
      </c>
    </row>
    <row r="14">
      <c r="A14" s="4" t="inlineStr">
        <is>
          <t>Conversion of debt into common stock</t>
        </is>
      </c>
      <c r="F14" s="7" t="n">
        <v>5</v>
      </c>
      <c r="K14" s="7" t="n">
        <v>89995</v>
      </c>
      <c r="P14" s="7" t="n">
        <v>0</v>
      </c>
      <c r="T14" s="7" t="n">
        <v>0</v>
      </c>
      <c r="Y14" s="5" t="n">
        <v>90000</v>
      </c>
    </row>
    <row r="15">
      <c r="A15" s="4" t="inlineStr">
        <is>
          <t>Conversion of debt into common stock (in shares)</t>
        </is>
      </c>
      <c r="F15" s="5" t="n">
        <v>50000</v>
      </c>
    </row>
    <row r="16">
      <c r="A16" s="4" t="inlineStr">
        <is>
          <t>Foreign currency translation adjustment</t>
        </is>
      </c>
      <c r="S16" s="5" t="n">
        <v>-48159</v>
      </c>
      <c r="W16" s="5" t="n">
        <v>0</v>
      </c>
      <c r="AB16" s="5" t="n">
        <v>-48159</v>
      </c>
    </row>
    <row r="17">
      <c r="A17" s="4" t="inlineStr">
        <is>
          <t>Warrant modification</t>
        </is>
      </c>
      <c r="O17" s="5" t="n">
        <v>49160</v>
      </c>
      <c r="S17" s="5" t="n">
        <v>0</v>
      </c>
      <c r="W17" s="5" t="n">
        <v>0</v>
      </c>
      <c r="AB17" s="5" t="n">
        <v>49160</v>
      </c>
    </row>
    <row r="18">
      <c r="A18" s="4" t="inlineStr">
        <is>
          <t>Deemed dividend on down round feature</t>
        </is>
      </c>
      <c r="O18" s="5" t="n">
        <v>405324</v>
      </c>
      <c r="W18" s="5" t="n">
        <v>-405324</v>
      </c>
    </row>
    <row r="19">
      <c r="A19" s="4" t="inlineStr">
        <is>
          <t>Net loss</t>
        </is>
      </c>
      <c r="S19" s="5" t="n">
        <v>0</v>
      </c>
      <c r="W19" s="5" t="n">
        <v>-7622948</v>
      </c>
      <c r="AB19" s="5" t="n">
        <v>-7622948</v>
      </c>
    </row>
    <row r="20">
      <c r="A20" s="4" t="inlineStr">
        <is>
          <t>Balance at Dec. 31, 2018</t>
        </is>
      </c>
      <c r="W20" s="5" t="n">
        <v>-76890</v>
      </c>
      <c r="X20" s="7" t="n">
        <v>6679585</v>
      </c>
      <c r="AB20" s="5" t="n">
        <v>6602695</v>
      </c>
    </row>
    <row r="21">
      <c r="A21" s="4" t="inlineStr">
        <is>
          <t>Net Loss</t>
        </is>
      </c>
      <c r="W21" s="5" t="n">
        <v>-2657113</v>
      </c>
      <c r="X21" s="5" t="n">
        <v>0</v>
      </c>
      <c r="AB21" s="5" t="n">
        <v>-2657113</v>
      </c>
    </row>
    <row r="22">
      <c r="A22" s="4" t="inlineStr">
        <is>
          <t>Investment by non-controlling interest</t>
        </is>
      </c>
      <c r="X22" s="5" t="n">
        <v>1400000</v>
      </c>
      <c r="AB22" s="5" t="n">
        <v>1400000</v>
      </c>
    </row>
    <row r="23">
      <c r="A23" s="4" t="inlineStr">
        <is>
          <t>Balance at Dec. 31, 2019</t>
        </is>
      </c>
      <c r="W23" s="5" t="n">
        <v>-2734003</v>
      </c>
      <c r="X23" s="5" t="n">
        <v>8079585</v>
      </c>
      <c r="AB23" s="5" t="n">
        <v>5345582</v>
      </c>
    </row>
    <row r="24">
      <c r="A24" s="4" t="inlineStr">
        <is>
          <t>Balance at Dec. 31, 2019</t>
        </is>
      </c>
      <c r="E24" s="7" t="n">
        <v>5253734</v>
      </c>
      <c r="J24" s="7" t="n">
        <v>1730</v>
      </c>
      <c r="O24" s="5" t="n">
        <v>49597059</v>
      </c>
      <c r="S24" s="5" t="n">
        <v>-43138</v>
      </c>
      <c r="W24" s="5" t="n">
        <v>-52785242</v>
      </c>
      <c r="AB24" s="5" t="n">
        <v>2024143</v>
      </c>
    </row>
    <row r="25">
      <c r="A25" s="4" t="inlineStr">
        <is>
          <t>Balance (in shares) at Dec. 31, 2019</t>
        </is>
      </c>
      <c r="E25" s="5" t="n">
        <v>710869</v>
      </c>
      <c r="J25" s="5" t="n">
        <v>17300899</v>
      </c>
    </row>
    <row r="26">
      <c r="A26" s="4" t="inlineStr">
        <is>
          <t>Issuance of preferred stock</t>
        </is>
      </c>
      <c r="B26" s="7" t="n">
        <v>-139566</v>
      </c>
      <c r="D26" s="7" t="n">
        <v>1507408</v>
      </c>
      <c r="E26" s="7" t="n">
        <v>0</v>
      </c>
      <c r="G26" s="7" t="n">
        <v>9</v>
      </c>
      <c r="I26" s="7" t="n">
        <v>0</v>
      </c>
      <c r="J26" s="7" t="n">
        <v>523</v>
      </c>
      <c r="L26" s="7" t="n">
        <v>153945</v>
      </c>
      <c r="N26" s="7" t="n">
        <v>53042</v>
      </c>
      <c r="O26" s="5" t="n">
        <v>8436957</v>
      </c>
      <c r="Q26" s="7" t="n">
        <v>0</v>
      </c>
      <c r="R26" s="7" t="n">
        <v>0</v>
      </c>
      <c r="S26" s="5" t="n">
        <v>0</v>
      </c>
      <c r="U26" s="7" t="n">
        <v>-14388</v>
      </c>
      <c r="V26" s="7" t="n">
        <v>0</v>
      </c>
      <c r="W26" s="5" t="n">
        <v>0</v>
      </c>
      <c r="Z26" s="7" t="n">
        <v>0</v>
      </c>
      <c r="AA26" s="7" t="n">
        <v>1560450</v>
      </c>
      <c r="AB26" s="5" t="n">
        <v>8437480</v>
      </c>
    </row>
    <row r="27">
      <c r="A27" s="4" t="inlineStr">
        <is>
          <t>Issuance of preferred stock (in shares)</t>
        </is>
      </c>
      <c r="B27" s="5" t="n">
        <v>-1500</v>
      </c>
      <c r="D27" s="5" t="n">
        <v>13611</v>
      </c>
      <c r="E27" s="5" t="n">
        <v>0</v>
      </c>
      <c r="G27" s="5" t="n">
        <v>91328</v>
      </c>
      <c r="H27" s="5" t="n">
        <v>300000</v>
      </c>
      <c r="I27" s="5" t="n">
        <v>0</v>
      </c>
      <c r="J27" s="5" t="n">
        <v>5232500</v>
      </c>
    </row>
    <row r="28">
      <c r="A28" s="4" t="inlineStr">
        <is>
          <t>Preferred stock dividends</t>
        </is>
      </c>
      <c r="E28" s="7" t="n">
        <v>0</v>
      </c>
      <c r="J28" s="7" t="n">
        <v>0</v>
      </c>
      <c r="O28" s="5" t="n">
        <v>0</v>
      </c>
      <c r="S28" s="5" t="n">
        <v>0</v>
      </c>
      <c r="W28" s="5" t="n">
        <v>-61511</v>
      </c>
      <c r="AB28" s="5" t="n">
        <v>-61511</v>
      </c>
    </row>
    <row r="29">
      <c r="A29" s="4" t="inlineStr">
        <is>
          <t>Preferred stock dividends (in shares)</t>
        </is>
      </c>
      <c r="E29" s="5" t="n">
        <v>0</v>
      </c>
      <c r="J29" s="5" t="n">
        <v>0</v>
      </c>
    </row>
    <row r="30">
      <c r="A30" s="4" t="inlineStr">
        <is>
          <t>Share-based employee and director compensation</t>
        </is>
      </c>
      <c r="E30" s="7" t="n">
        <v>0</v>
      </c>
      <c r="J30" s="7" t="n">
        <v>13</v>
      </c>
      <c r="O30" s="5" t="n">
        <v>1481655</v>
      </c>
      <c r="S30" s="5" t="n">
        <v>0</v>
      </c>
      <c r="W30" s="5" t="n">
        <v>0</v>
      </c>
      <c r="AB30" s="5" t="n">
        <v>1481668</v>
      </c>
    </row>
    <row r="31">
      <c r="A31" s="4" t="inlineStr">
        <is>
          <t>Share-based employee and director compensation (in shares)</t>
        </is>
      </c>
      <c r="E31" s="5" t="n">
        <v>0</v>
      </c>
      <c r="J31" s="5" t="n">
        <v>132400</v>
      </c>
    </row>
    <row r="32">
      <c r="A32" s="4" t="inlineStr">
        <is>
          <t>Payments in common stock and warrants to vendors and creditors</t>
        </is>
      </c>
      <c r="J32" s="7" t="n">
        <v>14</v>
      </c>
      <c r="O32" s="5" t="n">
        <v>359123</v>
      </c>
      <c r="AB32" s="5" t="n">
        <v>359137</v>
      </c>
    </row>
    <row r="33">
      <c r="A33" s="4" t="inlineStr">
        <is>
          <t>Payments in common stock and warrants to vendors and creditors (in shares)</t>
        </is>
      </c>
      <c r="J33" s="5" t="n">
        <v>141259</v>
      </c>
    </row>
    <row r="34">
      <c r="A34" s="4" t="inlineStr">
        <is>
          <t>Preferred stock dividends paid in common stock</t>
        </is>
      </c>
      <c r="J34" s="7" t="n">
        <v>2</v>
      </c>
      <c r="O34" s="5" t="n">
        <v>42838</v>
      </c>
      <c r="Y34" s="5" t="n">
        <v>86149</v>
      </c>
      <c r="AB34" s="5" t="n">
        <v>42840</v>
      </c>
    </row>
    <row r="35">
      <c r="A35" s="4" t="inlineStr">
        <is>
          <t>Preference stock dividend issued for common stock (In shares)</t>
        </is>
      </c>
      <c r="J35" s="5" t="n">
        <v>23801</v>
      </c>
    </row>
    <row r="36">
      <c r="A36" s="4" t="inlineStr">
        <is>
          <t>Conversion of preferred stock into common stock</t>
        </is>
      </c>
      <c r="F36" s="7" t="n">
        <v>6</v>
      </c>
      <c r="K36" s="7" t="n">
        <v>107344</v>
      </c>
      <c r="Y36" s="7" t="n">
        <v>107350</v>
      </c>
    </row>
    <row r="37">
      <c r="A37" s="4" t="inlineStr">
        <is>
          <t>Conversion of preferred stock into common stock (in shares)</t>
        </is>
      </c>
      <c r="F37" s="5" t="n">
        <v>59639</v>
      </c>
    </row>
    <row r="38">
      <c r="A38" s="4" t="inlineStr">
        <is>
          <t>Foreign currency translation adjustment</t>
        </is>
      </c>
      <c r="E38" s="7" t="n">
        <v>0</v>
      </c>
      <c r="J38" s="7" t="n">
        <v>0</v>
      </c>
      <c r="O38" s="5" t="n">
        <v>0</v>
      </c>
      <c r="S38" s="5" t="n">
        <v>100676</v>
      </c>
      <c r="W38" s="5" t="n">
        <v>0</v>
      </c>
      <c r="AB38" s="5" t="n">
        <v>100676</v>
      </c>
    </row>
    <row r="39">
      <c r="A39" s="4" t="inlineStr">
        <is>
          <t>Deemed dividend on down round feature</t>
        </is>
      </c>
      <c r="E39" s="5" t="n">
        <v>0</v>
      </c>
      <c r="J39" s="5" t="n">
        <v>0</v>
      </c>
      <c r="O39" s="5" t="n">
        <v>21738</v>
      </c>
      <c r="S39" s="5" t="n">
        <v>0</v>
      </c>
      <c r="W39" s="5" t="n">
        <v>-21738</v>
      </c>
      <c r="AB39" s="5" t="n">
        <v>0</v>
      </c>
    </row>
    <row r="40">
      <c r="A40" s="4" t="inlineStr">
        <is>
          <t>Net loss</t>
        </is>
      </c>
      <c r="E40" s="5" t="n">
        <v>0</v>
      </c>
      <c r="J40" s="5" t="n">
        <v>0</v>
      </c>
      <c r="O40" s="5" t="n">
        <v>0</v>
      </c>
      <c r="S40" s="5" t="n">
        <v>0</v>
      </c>
      <c r="W40" s="5" t="n">
        <v>-11536923</v>
      </c>
      <c r="AB40" s="5" t="n">
        <v>-11536923</v>
      </c>
    </row>
    <row r="41">
      <c r="A41" s="4" t="inlineStr">
        <is>
          <t>Warrants exercised</t>
        </is>
      </c>
      <c r="E41" s="7" t="n">
        <v>0</v>
      </c>
      <c r="J41" s="7" t="n">
        <v>37</v>
      </c>
      <c r="O41" s="5" t="n">
        <v>-37</v>
      </c>
      <c r="S41" s="5" t="n">
        <v>0</v>
      </c>
      <c r="W41" s="5" t="n">
        <v>0</v>
      </c>
      <c r="AB41" s="5" t="n">
        <v>0</v>
      </c>
    </row>
    <row r="42">
      <c r="A42" s="4" t="inlineStr">
        <is>
          <t>Warrants exercised (in shares)</t>
        </is>
      </c>
      <c r="E42" s="5" t="n">
        <v>0</v>
      </c>
      <c r="J42" s="5" t="n">
        <v>372304</v>
      </c>
    </row>
    <row r="43">
      <c r="A43" s="4" t="inlineStr">
        <is>
          <t>Net Loss</t>
        </is>
      </c>
      <c r="W43" s="5" t="n">
        <v>-4204916</v>
      </c>
      <c r="X43" s="5" t="n">
        <v>0</v>
      </c>
      <c r="AB43" s="5" t="n">
        <v>-4204916</v>
      </c>
    </row>
    <row r="44">
      <c r="A44" s="4" t="inlineStr">
        <is>
          <t>Balance at Dec. 31, 2020</t>
        </is>
      </c>
      <c r="W44" s="5" t="n">
        <v>-6938919</v>
      </c>
      <c r="X44" s="7" t="n">
        <v>8079585</v>
      </c>
      <c r="AB44" s="5" t="n">
        <v>1140666</v>
      </c>
    </row>
    <row r="45">
      <c r="A45" s="4" t="inlineStr">
        <is>
          <t>Balance at Dec. 31, 2020</t>
        </is>
      </c>
      <c r="E45" s="7" t="n">
        <v>6621576</v>
      </c>
      <c r="J45" s="7" t="n">
        <v>2334</v>
      </c>
      <c r="O45" s="7" t="n">
        <v>60253664</v>
      </c>
      <c r="S45" s="7" t="n">
        <v>-143814</v>
      </c>
      <c r="W45" s="7" t="n">
        <v>-64419802</v>
      </c>
      <c r="AB45" s="7" t="n">
        <v>2313958</v>
      </c>
    </row>
    <row r="46">
      <c r="A46" s="4" t="inlineStr">
        <is>
          <t>Balance (in shares) at Dec. 31, 2020</t>
        </is>
      </c>
      <c r="E46" s="5" t="n">
        <v>722980</v>
      </c>
      <c r="J46" s="5" t="n">
        <v>23354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BT Facility Development and License Costs - Additional Information (Details) - USD ($)</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4" t="inlineStr">
        <is>
          <t>Royalty Guarantees, Commitments, Amount</t>
        </is>
      </c>
      <c r="C3" s="7" t="n">
        <v>6019200</v>
      </c>
    </row>
    <row r="4">
      <c r="A4" s="4" t="inlineStr">
        <is>
          <t>Intellectual Property [Member]</t>
        </is>
      </c>
    </row>
    <row r="5">
      <c r="A5" s="4" t="inlineStr">
        <is>
          <t>Amortization Expenses</t>
        </is>
      </c>
      <c r="B5" s="7" t="n">
        <v>0</v>
      </c>
      <c r="C5" s="5" t="n">
        <v>126000</v>
      </c>
      <c r="D5" s="7" t="n">
        <v>94500</v>
      </c>
    </row>
    <row r="6">
      <c r="A6" s="4" t="inlineStr">
        <is>
          <t>Finite-lived Intangible Assets Acquired</t>
        </is>
      </c>
      <c r="E6" s="7" t="n">
        <v>1890000</v>
      </c>
    </row>
    <row r="7">
      <c r="A7" s="4" t="inlineStr">
        <is>
          <t>Martinsburg West Virginia [Member] | Intellectual Property [Member]</t>
        </is>
      </c>
    </row>
    <row r="8">
      <c r="A8" s="4" t="inlineStr">
        <is>
          <t>Amortization Expenses</t>
        </is>
      </c>
      <c r="C8" s="7" t="n">
        <v>220500</v>
      </c>
      <c r="D8" s="7" t="n">
        <v>945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37" customWidth="1" min="2" max="2"/>
    <col width="37" customWidth="1" min="3" max="3"/>
    <col width="37" customWidth="1" min="4" max="4"/>
    <col width="14" customWidth="1" min="5" max="5"/>
    <col width="24" customWidth="1" min="6" max="6"/>
    <col width="24" customWidth="1" min="7" max="7"/>
    <col width="24" customWidth="1" min="8" max="8"/>
  </cols>
  <sheetData>
    <row r="1">
      <c r="A1" s="1" t="inlineStr">
        <is>
          <t>Investment in East Shore Port Ventures LLC - Additional Information (Details)</t>
        </is>
      </c>
      <c r="B1" s="2" t="inlineStr">
        <is>
          <t>Oct. 19, 2020USD ($)$ / sharesshares</t>
        </is>
      </c>
      <c r="C1" s="2" t="inlineStr">
        <is>
          <t>Dec. 31, 2020USD ($)$ / sharesshares</t>
        </is>
      </c>
      <c r="D1" s="2" t="inlineStr">
        <is>
          <t>Dec. 31, 2019USD ($)$ / sharesshares</t>
        </is>
      </c>
      <c r="E1" s="2" t="inlineStr">
        <is>
          <t>Jul. 13, 2020</t>
        </is>
      </c>
      <c r="F1" s="2" t="inlineStr">
        <is>
          <t>Apr. 06, 2020$ / shares</t>
        </is>
      </c>
      <c r="G1" s="2" t="inlineStr">
        <is>
          <t>Sep. 09, 2019$ / shares</t>
        </is>
      </c>
      <c r="H1" s="2" t="inlineStr">
        <is>
          <t>Dec. 14, 2018$ / shares</t>
        </is>
      </c>
    </row>
    <row r="2">
      <c r="A2" s="3" t="inlineStr">
        <is>
          <t>Schedule of Equity Method Investments [Line Items]</t>
        </is>
      </c>
    </row>
    <row r="3">
      <c r="A3" s="4" t="inlineStr">
        <is>
          <t>Investment in unconsolidated entity</t>
        </is>
      </c>
      <c r="C3" s="7" t="n">
        <v>650000</v>
      </c>
      <c r="D3" s="7" t="n">
        <v>0</v>
      </c>
    </row>
    <row r="4">
      <c r="A4" s="4" t="inlineStr">
        <is>
          <t>Purchase of common stock | shares</t>
        </is>
      </c>
      <c r="C4" s="5" t="n">
        <v>23354130</v>
      </c>
      <c r="D4" s="5" t="n">
        <v>17300899</v>
      </c>
    </row>
    <row r="5">
      <c r="A5" s="4" t="inlineStr">
        <is>
          <t>Common stock, par value | $ / shares</t>
        </is>
      </c>
      <c r="C5" s="9" t="n">
        <v>0.0001</v>
      </c>
      <c r="D5" s="9" t="n">
        <v>0.0001</v>
      </c>
      <c r="F5" s="8" t="n">
        <v>2.3</v>
      </c>
      <c r="G5" s="9" t="n">
        <v>0.0001</v>
      </c>
      <c r="H5" s="9" t="n">
        <v>0.0001</v>
      </c>
    </row>
    <row r="6">
      <c r="A6" s="4" t="inlineStr">
        <is>
          <t>Warrants term</t>
        </is>
      </c>
      <c r="E6" s="4" t="inlineStr">
        <is>
          <t>5 years</t>
        </is>
      </c>
    </row>
    <row r="7">
      <c r="A7" s="4" t="inlineStr">
        <is>
          <t>Warrants, measurement input</t>
        </is>
      </c>
      <c r="E7" s="5" t="n">
        <v>0</v>
      </c>
    </row>
    <row r="8">
      <c r="A8" s="4" t="inlineStr">
        <is>
          <t>Risk free rate</t>
        </is>
      </c>
    </row>
    <row r="9">
      <c r="A9" s="3" t="inlineStr">
        <is>
          <t>Schedule of Equity Method Investments [Line Items]</t>
        </is>
      </c>
    </row>
    <row r="10">
      <c r="A10" s="4" t="inlineStr">
        <is>
          <t>Warrants, measurement input</t>
        </is>
      </c>
      <c r="E10" s="10" t="n">
        <v>0.3</v>
      </c>
      <c r="G10" s="11" t="n">
        <v>1.51</v>
      </c>
    </row>
    <row r="11">
      <c r="A11" s="4" t="inlineStr">
        <is>
          <t>Volatility</t>
        </is>
      </c>
    </row>
    <row r="12">
      <c r="A12" s="3" t="inlineStr">
        <is>
          <t>Schedule of Equity Method Investments [Line Items]</t>
        </is>
      </c>
    </row>
    <row r="13">
      <c r="A13" s="4" t="inlineStr">
        <is>
          <t>Warrants, measurement input</t>
        </is>
      </c>
      <c r="E13" s="10" t="n">
        <v>55.6</v>
      </c>
      <c r="G13" s="11" t="n">
        <v>50.56</v>
      </c>
    </row>
    <row r="14">
      <c r="A14" s="4" t="inlineStr">
        <is>
          <t>East Shore Port Ventures, LLC</t>
        </is>
      </c>
    </row>
    <row r="15">
      <c r="A15" s="3" t="inlineStr">
        <is>
          <t>Schedule of Equity Method Investments [Line Items]</t>
        </is>
      </c>
    </row>
    <row r="16">
      <c r="A16" s="4" t="inlineStr">
        <is>
          <t>Percentage of membership interests acquired</t>
        </is>
      </c>
      <c r="B16" s="4" t="inlineStr">
        <is>
          <t>49.00%</t>
        </is>
      </c>
    </row>
    <row r="17">
      <c r="A17" s="4" t="inlineStr">
        <is>
          <t>Investment in unconsolidated entity</t>
        </is>
      </c>
      <c r="B17" s="7" t="n">
        <v>650000</v>
      </c>
    </row>
    <row r="18">
      <c r="A18" s="4" t="inlineStr">
        <is>
          <t>Purchase of common stock | shares</t>
        </is>
      </c>
      <c r="B18" s="5" t="n">
        <v>100000</v>
      </c>
    </row>
    <row r="19">
      <c r="A19" s="4" t="inlineStr">
        <is>
          <t>Common stock, par value | $ / shares</t>
        </is>
      </c>
      <c r="B19" s="9" t="n">
        <v>0.0001</v>
      </c>
    </row>
    <row r="20">
      <c r="A20" s="4" t="inlineStr">
        <is>
          <t>Warrants term</t>
        </is>
      </c>
      <c r="B20" s="4" t="inlineStr">
        <is>
          <t>5 years</t>
        </is>
      </c>
    </row>
    <row r="21">
      <c r="A21" s="4" t="inlineStr">
        <is>
          <t>Warrants</t>
        </is>
      </c>
      <c r="B21" s="7" t="n">
        <v>61302</v>
      </c>
    </row>
    <row r="22">
      <c r="A22" s="4" t="inlineStr">
        <is>
          <t>East Shore Port Ventures, LLC | Risk free rate</t>
        </is>
      </c>
    </row>
    <row r="23">
      <c r="A23" s="3" t="inlineStr">
        <is>
          <t>Schedule of Equity Method Investments [Line Items]</t>
        </is>
      </c>
    </row>
    <row r="24">
      <c r="A24" s="4" t="inlineStr">
        <is>
          <t>Warrants, measurement input</t>
        </is>
      </c>
      <c r="B24" s="11" t="n">
        <v>0.32</v>
      </c>
    </row>
    <row r="25">
      <c r="A25" s="4" t="inlineStr">
        <is>
          <t>East Shore Port Ventures, LLC | Dividend rate</t>
        </is>
      </c>
    </row>
    <row r="26">
      <c r="A26" s="3" t="inlineStr">
        <is>
          <t>Schedule of Equity Method Investments [Line Items]</t>
        </is>
      </c>
    </row>
    <row r="27">
      <c r="A27" s="4" t="inlineStr">
        <is>
          <t>Warrants, measurement input</t>
        </is>
      </c>
      <c r="B27" s="5" t="n">
        <v>0</v>
      </c>
    </row>
    <row r="28">
      <c r="A28" s="4" t="inlineStr">
        <is>
          <t>East Shore Port Ventures, LLC | Volatility</t>
        </is>
      </c>
    </row>
    <row r="29">
      <c r="A29" s="3" t="inlineStr">
        <is>
          <t>Schedule of Equity Method Investments [Line Items]</t>
        </is>
      </c>
    </row>
    <row r="30">
      <c r="A30" s="4" t="inlineStr">
        <is>
          <t>Warrants, measurement input</t>
        </is>
      </c>
      <c r="B30" s="11" t="n">
        <v>55.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s Assets, net (Details) - USD ($)</t>
        </is>
      </c>
      <c r="B1" s="2" t="inlineStr">
        <is>
          <t>12 Months Ended</t>
        </is>
      </c>
    </row>
    <row r="2">
      <c r="B2" s="2" t="inlineStr">
        <is>
          <t>Dec. 31, 2020</t>
        </is>
      </c>
      <c r="C2" s="2" t="inlineStr">
        <is>
          <t>Dec. 31, 2019</t>
        </is>
      </c>
    </row>
    <row r="3">
      <c r="A3" s="3" t="inlineStr">
        <is>
          <t>Intangibles Assets, net</t>
        </is>
      </c>
    </row>
    <row r="4">
      <c r="A4" s="4" t="inlineStr">
        <is>
          <t>Other Intangible Assets, Net</t>
        </is>
      </c>
      <c r="B4" s="7" t="n">
        <v>20199</v>
      </c>
      <c r="C4" s="7" t="n">
        <v>40399</v>
      </c>
    </row>
    <row r="5">
      <c r="A5" s="4" t="inlineStr">
        <is>
          <t>Amortization of Intangible Assets</t>
        </is>
      </c>
      <c r="B5" s="7" t="n">
        <v>21225</v>
      </c>
      <c r="C5" s="7" t="n">
        <v>435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 Additional Information (Details) - USD ($)</t>
        </is>
      </c>
      <c r="B1" s="2" t="inlineStr">
        <is>
          <t>Dec. 31, 2020</t>
        </is>
      </c>
      <c r="C1" s="2" t="inlineStr">
        <is>
          <t>Dec. 31, 2019</t>
        </is>
      </c>
    </row>
    <row r="2">
      <c r="A2" s="3" t="inlineStr">
        <is>
          <t>Goodwill</t>
        </is>
      </c>
    </row>
    <row r="3">
      <c r="A3" s="4" t="inlineStr">
        <is>
          <t>Goodwill.</t>
        </is>
      </c>
      <c r="B3" s="7" t="n">
        <v>0</v>
      </c>
      <c r="C3" s="7" t="n">
        <v>5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ne of Credit, Promissory Notes Payable, Notes Payable, Advances, and Long-Term Debts (Details) - USD ($)</t>
        </is>
      </c>
      <c r="C1" s="2" t="inlineStr">
        <is>
          <t>Dec. 31, 2020</t>
        </is>
      </c>
      <c r="D1" s="2" t="inlineStr">
        <is>
          <t>Dec. 31, 2019</t>
        </is>
      </c>
    </row>
    <row r="2">
      <c r="A2" s="3" t="inlineStr">
        <is>
          <t>Debt Instrument [Line Items]</t>
        </is>
      </c>
    </row>
    <row r="3">
      <c r="A3" s="4" t="inlineStr">
        <is>
          <t>Line of credit demand note</t>
        </is>
      </c>
      <c r="C3" s="7" t="n">
        <v>1498975</v>
      </c>
      <c r="D3" s="7" t="n">
        <v>1479848</v>
      </c>
    </row>
    <row r="4">
      <c r="A4" s="4" t="inlineStr">
        <is>
          <t>Senior secured promissory note</t>
        </is>
      </c>
      <c r="C4" s="5" t="n">
        <v>4494424</v>
      </c>
      <c r="D4" s="5" t="n">
        <v>4160490</v>
      </c>
    </row>
    <row r="5">
      <c r="A5" s="4" t="inlineStr">
        <is>
          <t>Junior promissory note</t>
        </is>
      </c>
      <c r="C5" s="5" t="n">
        <v>971426</v>
      </c>
      <c r="D5" s="5" t="n">
        <v>949434</v>
      </c>
    </row>
    <row r="6">
      <c r="A6" s="4" t="inlineStr">
        <is>
          <t>Note payable under Payroll Protection Program</t>
        </is>
      </c>
      <c r="C6" s="5" t="n">
        <v>421300</v>
      </c>
      <c r="D6" s="5" t="n">
        <v>0</v>
      </c>
    </row>
    <row r="7">
      <c r="A7" s="4" t="inlineStr">
        <is>
          <t>Notes payable</t>
        </is>
      </c>
      <c r="C7" s="5" t="n">
        <v>100000</v>
      </c>
      <c r="D7" s="5" t="n">
        <v>100000</v>
      </c>
    </row>
    <row r="8">
      <c r="A8" s="4" t="inlineStr">
        <is>
          <t>Advances from related parties (See Note 20 Related Parties)</t>
        </is>
      </c>
      <c r="C8" s="5" t="n">
        <v>935000</v>
      </c>
      <c r="D8" s="5" t="n">
        <v>210000</v>
      </c>
    </row>
    <row r="9">
      <c r="A9" s="4" t="inlineStr">
        <is>
          <t>Long term debt - current and long-term portion</t>
        </is>
      </c>
      <c r="C9" s="5" t="n">
        <v>8200</v>
      </c>
      <c r="D9" s="5" t="n">
        <v>12806</v>
      </c>
    </row>
    <row r="10">
      <c r="A10" s="4" t="inlineStr">
        <is>
          <t>Related Party [Member]</t>
        </is>
      </c>
    </row>
    <row r="11">
      <c r="A11" s="3" t="inlineStr">
        <is>
          <t>Debt Instrument [Line Items]</t>
        </is>
      </c>
    </row>
    <row r="12">
      <c r="A12" s="4" t="inlineStr">
        <is>
          <t>Line of credit demand note</t>
        </is>
      </c>
      <c r="C12" s="5" t="n">
        <v>0</v>
      </c>
      <c r="D12" s="5" t="n">
        <v>0</v>
      </c>
    </row>
    <row r="13">
      <c r="A13" s="4" t="inlineStr">
        <is>
          <t>Senior secured promissory note</t>
        </is>
      </c>
      <c r="C13" s="5" t="n">
        <v>0</v>
      </c>
      <c r="D13" s="5" t="n">
        <v>0</v>
      </c>
    </row>
    <row r="14">
      <c r="A14" s="4" t="inlineStr">
        <is>
          <t>Junior promissory note</t>
        </is>
      </c>
      <c r="C14" s="5" t="n">
        <v>971426</v>
      </c>
      <c r="D14" s="5" t="n">
        <v>949434</v>
      </c>
    </row>
    <row r="15">
      <c r="A15" s="4" t="inlineStr">
        <is>
          <t>Note payable under Payroll Protection Program</t>
        </is>
      </c>
      <c r="C15" s="5" t="n">
        <v>0</v>
      </c>
      <c r="D15" s="5" t="n">
        <v>0</v>
      </c>
    </row>
    <row r="16">
      <c r="A16" s="4" t="inlineStr">
        <is>
          <t>Notes payable</t>
        </is>
      </c>
      <c r="C16" s="5" t="n">
        <v>0</v>
      </c>
      <c r="D16" s="5" t="n">
        <v>0</v>
      </c>
    </row>
    <row r="17">
      <c r="A17" s="4" t="inlineStr">
        <is>
          <t>Advances from related parties (See Note 20 Related Parties)</t>
        </is>
      </c>
      <c r="B17" s="4" t="inlineStr">
        <is>
          <t>[1]</t>
        </is>
      </c>
      <c r="C17" s="5" t="n">
        <v>935000</v>
      </c>
      <c r="D17" s="5" t="n">
        <v>210000</v>
      </c>
    </row>
    <row r="18">
      <c r="A18" s="4" t="inlineStr">
        <is>
          <t>Long term debt - current and long-term portion</t>
        </is>
      </c>
      <c r="C18" s="7" t="n">
        <v>0</v>
      </c>
      <c r="D18" s="7" t="n">
        <v>0</v>
      </c>
    </row>
    <row r="19"/>
    <row r="20">
      <c r="A20" s="4" t="inlineStr">
        <is>
          <t>[1]</t>
        </is>
      </c>
      <c r="B20" s="4" t="inlineStr">
        <is>
          <t>Disposal costs - A GMG subsidiary has provided logistics and disposal of non-recovered municipal solid waste to the HEBioT facility.Facility Lease - The Company leased its corporate headquarters and warehouse space from BioHiTech Realty LLC, a company owned by two stockholders of the Company, one of whom was the Chief Executive Officer. The lease expired in 2020. Subsequently, the property that is leased by the Company was acquired by a nonrelated party.Business Services Fees - A GMG subsidiary provides certain general management and administrative support to the HEBioT facility.Junior Promissory Note - See Note 11.Advance from Related Party - The Company’s Chairman of the Board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In addition, during the year ended December 31, 2020 another officer advanced $200,000 to the Company which was repaid during 2020.</t>
        </is>
      </c>
    </row>
  </sheetData>
  <mergeCells count="3">
    <mergeCell ref="A1:B1"/>
    <mergeCell ref="A19:C19"/>
    <mergeCell ref="B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ine of Credit, Promissory Notes Payable, Notes Payable, Advances, and Long-Term Debts - Contractual maturities of Long Term Debts (Details)</t>
        </is>
      </c>
      <c r="B1" s="2" t="inlineStr">
        <is>
          <t>Dec. 31, 2020USD ($)</t>
        </is>
      </c>
    </row>
    <row r="2">
      <c r="A2" s="4" t="inlineStr">
        <is>
          <t>2021</t>
        </is>
      </c>
      <c r="B2" s="7" t="n">
        <v>4642058</v>
      </c>
    </row>
    <row r="3">
      <c r="A3" s="4" t="inlineStr">
        <is>
          <t>2022</t>
        </is>
      </c>
      <c r="B3" s="5" t="n">
        <v>2697442</v>
      </c>
    </row>
    <row r="4">
      <c r="A4" s="4" t="inlineStr">
        <is>
          <t>2023</t>
        </is>
      </c>
      <c r="B4" s="5" t="n">
        <v>625000</v>
      </c>
    </row>
    <row r="5">
      <c r="A5" s="4" t="inlineStr">
        <is>
          <t>2024</t>
        </is>
      </c>
      <c r="B5" s="5" t="n">
        <v>1044477</v>
      </c>
    </row>
    <row r="6">
      <c r="A6" s="4" t="inlineStr">
        <is>
          <t>Total</t>
        </is>
      </c>
      <c r="B6" s="5" t="n">
        <v>9008977</v>
      </c>
    </row>
    <row r="7">
      <c r="A7" s="4" t="inlineStr">
        <is>
          <t>Amortizing [Member]</t>
        </is>
      </c>
    </row>
    <row r="8">
      <c r="A8" s="4" t="inlineStr">
        <is>
          <t>2021</t>
        </is>
      </c>
      <c r="B8" s="5" t="n">
        <v>332058</v>
      </c>
    </row>
    <row r="9">
      <c r="A9" s="4" t="inlineStr">
        <is>
          <t>2022</t>
        </is>
      </c>
      <c r="B9" s="5" t="n">
        <v>97442</v>
      </c>
    </row>
    <row r="10">
      <c r="A10" s="4" t="inlineStr">
        <is>
          <t>2023</t>
        </is>
      </c>
      <c r="B10" s="5" t="n">
        <v>0</v>
      </c>
    </row>
    <row r="11">
      <c r="A11" s="4" t="inlineStr">
        <is>
          <t>2024</t>
        </is>
      </c>
      <c r="B11" s="5" t="n">
        <v>0</v>
      </c>
    </row>
    <row r="12">
      <c r="A12" s="4" t="inlineStr">
        <is>
          <t>2025 and thereafter</t>
        </is>
      </c>
      <c r="B12" s="5" t="n">
        <v>0</v>
      </c>
    </row>
    <row r="13">
      <c r="A13" s="4" t="inlineStr">
        <is>
          <t>Total</t>
        </is>
      </c>
      <c r="B13" s="5" t="n">
        <v>429500</v>
      </c>
    </row>
    <row r="14">
      <c r="A14" s="4" t="inlineStr">
        <is>
          <t>Non-Amortizing [Member]</t>
        </is>
      </c>
    </row>
    <row r="15">
      <c r="A15" s="4" t="inlineStr">
        <is>
          <t>2021</t>
        </is>
      </c>
      <c r="B15" s="5" t="n">
        <v>4310000</v>
      </c>
    </row>
    <row r="16">
      <c r="A16" s="4" t="inlineStr">
        <is>
          <t>2022</t>
        </is>
      </c>
      <c r="B16" s="5" t="n">
        <v>2600000</v>
      </c>
    </row>
    <row r="17">
      <c r="A17" s="4" t="inlineStr">
        <is>
          <t>2023</t>
        </is>
      </c>
      <c r="B17" s="5" t="n">
        <v>625000</v>
      </c>
    </row>
    <row r="18">
      <c r="A18" s="4" t="inlineStr">
        <is>
          <t>2024</t>
        </is>
      </c>
      <c r="B18" s="5" t="n">
        <v>1044477</v>
      </c>
    </row>
    <row r="19">
      <c r="A19" s="4" t="inlineStr">
        <is>
          <t>2025 and thereafter</t>
        </is>
      </c>
      <c r="B19" s="5" t="n">
        <v>0</v>
      </c>
    </row>
    <row r="20">
      <c r="A20" s="4" t="inlineStr">
        <is>
          <t>Total</t>
        </is>
      </c>
      <c r="B20" s="7" t="n">
        <v>8579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ine of Credit, Promissory Notes Payable, Notes Payable, Advances, and Long-Term Debts - Additional Information (Details) - USD ($)</t>
        </is>
      </c>
      <c r="B1" s="2" t="inlineStr">
        <is>
          <t>Feb. 11, 2019</t>
        </is>
      </c>
      <c r="C1" s="2" t="inlineStr">
        <is>
          <t>Nov. 09, 2018</t>
        </is>
      </c>
      <c r="D1" s="2" t="inlineStr">
        <is>
          <t>Feb. 02, 2018</t>
        </is>
      </c>
      <c r="E1" s="2" t="inlineStr">
        <is>
          <t>Dec. 31, 2020</t>
        </is>
      </c>
      <c r="F1" s="2" t="inlineStr">
        <is>
          <t>Dec. 31, 2019</t>
        </is>
      </c>
      <c r="G1" s="2" t="inlineStr">
        <is>
          <t>Apr. 06, 2020</t>
        </is>
      </c>
      <c r="H1" s="2" t="inlineStr">
        <is>
          <t>Sep. 09, 2019</t>
        </is>
      </c>
      <c r="I1" s="2" t="inlineStr">
        <is>
          <t>Dec. 14, 2018</t>
        </is>
      </c>
      <c r="J1" s="2" t="inlineStr">
        <is>
          <t>Mar. 23, 2018</t>
        </is>
      </c>
    </row>
    <row r="2">
      <c r="A2" s="4" t="inlineStr">
        <is>
          <t>Effective interest rate</t>
        </is>
      </c>
      <c r="E2" s="4" t="inlineStr">
        <is>
          <t>5.00%</t>
        </is>
      </c>
    </row>
    <row r="3">
      <c r="A3" s="4" t="inlineStr">
        <is>
          <t>Senior secured promissory note</t>
        </is>
      </c>
      <c r="E3" s="7" t="n">
        <v>4494424</v>
      </c>
      <c r="F3" s="7" t="n">
        <v>4160490</v>
      </c>
    </row>
    <row r="4">
      <c r="A4" s="4" t="inlineStr">
        <is>
          <t>Payroll Protection Program Loan</t>
        </is>
      </c>
      <c r="E4" s="5" t="n">
        <v>93622</v>
      </c>
    </row>
    <row r="5">
      <c r="A5" s="4" t="inlineStr">
        <is>
          <t>Line of credit carrying value as of the balance sheet</t>
        </is>
      </c>
      <c r="E5" s="5" t="n">
        <v>1498975</v>
      </c>
      <c r="F5" s="5" t="n">
        <v>1479848</v>
      </c>
    </row>
    <row r="6">
      <c r="A6" s="4" t="inlineStr">
        <is>
          <t>Proceeds from Payroll Protection Program Loan</t>
        </is>
      </c>
      <c r="E6" s="7" t="n">
        <v>421300</v>
      </c>
      <c r="F6" s="7" t="n">
        <v>0</v>
      </c>
    </row>
    <row r="7">
      <c r="A7" s="4" t="inlineStr">
        <is>
          <t>Preferred Stock, par value (in dollars per share)</t>
        </is>
      </c>
      <c r="E7" s="9" t="n">
        <v>0.0001</v>
      </c>
      <c r="F7" s="9" t="n">
        <v>0.0001</v>
      </c>
    </row>
    <row r="8">
      <c r="A8" s="4" t="inlineStr">
        <is>
          <t>Common stock, par value</t>
        </is>
      </c>
      <c r="E8" s="9" t="n">
        <v>0.0001</v>
      </c>
      <c r="F8" s="9" t="n">
        <v>0.0001</v>
      </c>
      <c r="G8" s="8" t="n">
        <v>2.3</v>
      </c>
      <c r="H8" s="9" t="n">
        <v>0.0001</v>
      </c>
      <c r="I8" s="9" t="n">
        <v>0.0001</v>
      </c>
    </row>
    <row r="9">
      <c r="A9" s="4" t="inlineStr">
        <is>
          <t>Junior promissory note</t>
        </is>
      </c>
      <c r="E9" s="7" t="n">
        <v>971426</v>
      </c>
      <c r="F9" s="7" t="n">
        <v>949434</v>
      </c>
    </row>
    <row r="10">
      <c r="A10" s="4" t="inlineStr">
        <is>
          <t>Credit facility amount increases</t>
        </is>
      </c>
      <c r="C10" s="7" t="n">
        <v>1500000</v>
      </c>
    </row>
    <row r="11">
      <c r="A11" s="4" t="inlineStr">
        <is>
          <t>Current portion of Debts and Bonds</t>
        </is>
      </c>
      <c r="E11" s="7" t="n">
        <v>2860000</v>
      </c>
      <c r="F11" s="7" t="n">
        <v>1390000</v>
      </c>
    </row>
    <row r="12">
      <c r="A12" s="4" t="inlineStr">
        <is>
          <t>Comerica Line of Credit [Member]</t>
        </is>
      </c>
    </row>
    <row r="13">
      <c r="A13" s="4" t="inlineStr">
        <is>
          <t>Line of Credit Facility, Maximum Borrowing Capacity</t>
        </is>
      </c>
      <c r="D13" s="7" t="n">
        <v>1000000</v>
      </c>
    </row>
    <row r="14">
      <c r="A14" s="4" t="inlineStr">
        <is>
          <t>Effective interest rate</t>
        </is>
      </c>
      <c r="E14" s="4" t="inlineStr">
        <is>
          <t>5.00%</t>
        </is>
      </c>
      <c r="F14" s="4" t="inlineStr">
        <is>
          <t>5.71%</t>
        </is>
      </c>
    </row>
    <row r="15">
      <c r="A15" s="4" t="inlineStr">
        <is>
          <t>Amortization of Debt Issuance Costs</t>
        </is>
      </c>
      <c r="E15" s="7" t="n">
        <v>1025</v>
      </c>
      <c r="F15" s="7" t="n">
        <v>14796</v>
      </c>
    </row>
    <row r="16">
      <c r="A16" s="4" t="inlineStr">
        <is>
          <t>Variable Interest rate on the debt instrument</t>
        </is>
      </c>
      <c r="E16" s="4" t="inlineStr">
        <is>
          <t>3.00%</t>
        </is>
      </c>
    </row>
    <row r="17">
      <c r="A17" s="4" t="inlineStr">
        <is>
          <t>Expiration date of line of credit facility</t>
        </is>
      </c>
      <c r="E17" s="4" t="inlineStr">
        <is>
          <t>Jan. 1,
		2020</t>
        </is>
      </c>
    </row>
    <row r="18">
      <c r="A18" s="4" t="inlineStr">
        <is>
          <t>Line of credit carrying value as of the balance sheet</t>
        </is>
      </c>
      <c r="E18" s="7" t="n">
        <v>1500000</v>
      </c>
      <c r="F18" s="5" t="n">
        <v>1500000</v>
      </c>
    </row>
    <row r="19">
      <c r="A19" s="4" t="inlineStr">
        <is>
          <t>Debt issuance costs</t>
        </is>
      </c>
      <c r="E19" s="5" t="n">
        <v>2050</v>
      </c>
      <c r="F19" s="5" t="n">
        <v>34948</v>
      </c>
    </row>
    <row r="20">
      <c r="A20" s="4" t="inlineStr">
        <is>
          <t>Unsecured Promissory Notes One [Member]</t>
        </is>
      </c>
    </row>
    <row r="21">
      <c r="A21" s="4" t="inlineStr">
        <is>
          <t>Debt Instruments of face values issue</t>
        </is>
      </c>
      <c r="D21" s="5" t="n">
        <v>4500000</v>
      </c>
    </row>
    <row r="22">
      <c r="A22" s="4" t="inlineStr">
        <is>
          <t>Miichaelson Senior Secured Term Promissory [Member]</t>
        </is>
      </c>
    </row>
    <row r="23">
      <c r="A23" s="4" t="inlineStr">
        <is>
          <t>Debt Instruments of face values issue</t>
        </is>
      </c>
      <c r="D23" s="7" t="n">
        <v>5000000</v>
      </c>
      <c r="E23" s="5" t="n">
        <v>5000000</v>
      </c>
      <c r="F23" s="5" t="n">
        <v>5000000</v>
      </c>
    </row>
    <row r="24">
      <c r="A24" s="4" t="inlineStr">
        <is>
          <t>Interest rate of stated percentage</t>
        </is>
      </c>
      <c r="D24" s="4" t="inlineStr">
        <is>
          <t>10.25%</t>
        </is>
      </c>
    </row>
    <row r="25">
      <c r="A25" s="4" t="inlineStr">
        <is>
          <t>Maturity date of debt instruments</t>
        </is>
      </c>
      <c r="D25" s="4" t="inlineStr">
        <is>
          <t>Feb. 2,
		2023</t>
        </is>
      </c>
    </row>
    <row r="26">
      <c r="A26" s="4" t="inlineStr">
        <is>
          <t>Unamortized discount non current</t>
        </is>
      </c>
      <c r="E26" s="5" t="n">
        <v>769322</v>
      </c>
      <c r="F26" s="5" t="n">
        <v>485878</v>
      </c>
    </row>
    <row r="27">
      <c r="A27" s="4" t="inlineStr">
        <is>
          <t>Amortization of Debt Issuance Costs</t>
        </is>
      </c>
      <c r="E27" s="5" t="n">
        <v>148410</v>
      </c>
      <c r="F27" s="5" t="n">
        <v>97920</v>
      </c>
    </row>
    <row r="28">
      <c r="A28" s="4" t="inlineStr">
        <is>
          <t>Debt issuance costs</t>
        </is>
      </c>
      <c r="E28" s="5" t="n">
        <v>211187</v>
      </c>
      <c r="F28" s="5" t="n">
        <v>211187</v>
      </c>
    </row>
    <row r="29">
      <c r="A29" s="4" t="inlineStr">
        <is>
          <t>Share issued for debt financings</t>
        </is>
      </c>
      <c r="D29" s="5" t="n">
        <v>320000</v>
      </c>
    </row>
    <row r="30">
      <c r="A30" s="4" t="inlineStr">
        <is>
          <t>Value issued during the period for debt financings</t>
        </is>
      </c>
      <c r="E30" s="5" t="n">
        <v>1212121</v>
      </c>
      <c r="F30" s="5" t="n">
        <v>1212121</v>
      </c>
    </row>
    <row r="31">
      <c r="A31" s="4" t="inlineStr">
        <is>
          <t>Principal installments payment</t>
        </is>
      </c>
      <c r="D31" s="7" t="n">
        <v>625000</v>
      </c>
    </row>
    <row r="32">
      <c r="A32" s="4" t="inlineStr">
        <is>
          <t>Junior Promissory Note [Member]</t>
        </is>
      </c>
    </row>
    <row r="33">
      <c r="A33" s="4" t="inlineStr">
        <is>
          <t>Amortization of Debt Issuance Costs</t>
        </is>
      </c>
      <c r="E33" s="7" t="n">
        <v>62772</v>
      </c>
      <c r="F33" s="5" t="n">
        <v>40780</v>
      </c>
    </row>
    <row r="34">
      <c r="A34" s="4" t="inlineStr">
        <is>
          <t>Junior promissory note</t>
        </is>
      </c>
      <c r="D34" s="5" t="n">
        <v>1044477</v>
      </c>
    </row>
    <row r="35">
      <c r="A35" s="4" t="inlineStr">
        <is>
          <t>Carried net of discounts</t>
        </is>
      </c>
      <c r="D35" s="5" t="n">
        <v>135823</v>
      </c>
    </row>
    <row r="36">
      <c r="A36" s="4" t="inlineStr">
        <is>
          <t>Maximum [Member]</t>
        </is>
      </c>
    </row>
    <row r="37">
      <c r="A37" s="4" t="inlineStr">
        <is>
          <t>Effective interest rate</t>
        </is>
      </c>
      <c r="E37" s="4" t="inlineStr">
        <is>
          <t>4.99%</t>
        </is>
      </c>
    </row>
    <row r="38">
      <c r="A38" s="4" t="inlineStr">
        <is>
          <t>Unsecured Debt [Member]</t>
        </is>
      </c>
    </row>
    <row r="39">
      <c r="A39" s="4" t="inlineStr">
        <is>
          <t>Debt Instruments of face values issue</t>
        </is>
      </c>
      <c r="E39" s="7" t="n">
        <v>100000</v>
      </c>
      <c r="F39" s="7" t="n">
        <v>100000</v>
      </c>
    </row>
    <row r="40">
      <c r="A40" s="4" t="inlineStr">
        <is>
          <t>Interest rate of stated percentage</t>
        </is>
      </c>
      <c r="E40" s="4" t="inlineStr">
        <is>
          <t>10.00%</t>
        </is>
      </c>
      <c r="F40" s="4" t="inlineStr">
        <is>
          <t>10.00%</t>
        </is>
      </c>
    </row>
    <row r="41">
      <c r="A41" s="4" t="inlineStr">
        <is>
          <t>Maturity date of debt instruments</t>
        </is>
      </c>
      <c r="E41" s="4" t="inlineStr">
        <is>
          <t>Jul. 27,
		2020</t>
        </is>
      </c>
    </row>
    <row r="42">
      <c r="A42" s="4" t="inlineStr">
        <is>
          <t>Notes Payable [Member] | Securities Exchange and Note Purchase Agreement [Member]</t>
        </is>
      </c>
    </row>
    <row r="43">
      <c r="A43" s="4" t="inlineStr">
        <is>
          <t>Original debt conversion</t>
        </is>
      </c>
      <c r="D43" s="5" t="n">
        <v>4500000</v>
      </c>
    </row>
    <row r="44">
      <c r="A44" s="4" t="inlineStr">
        <is>
          <t>Series D Convertible Notes and Warrants [Member]</t>
        </is>
      </c>
    </row>
    <row r="45">
      <c r="A45" s="4" t="inlineStr">
        <is>
          <t>Conversion Price</t>
        </is>
      </c>
      <c r="B45" s="8" t="n">
        <v>3.5</v>
      </c>
    </row>
    <row r="46">
      <c r="A46" s="4" t="inlineStr">
        <is>
          <t>Dividend rate of preferred stock</t>
        </is>
      </c>
      <c r="B46" s="4" t="inlineStr">
        <is>
          <t>9.00%</t>
        </is>
      </c>
    </row>
    <row r="47">
      <c r="A47" s="4" t="inlineStr">
        <is>
          <t>Series C Preferred Stock [Member]</t>
        </is>
      </c>
    </row>
    <row r="48">
      <c r="A48" s="4" t="inlineStr">
        <is>
          <t>Debt Instruments of face values issue</t>
        </is>
      </c>
      <c r="D48" s="5" t="n">
        <v>544777</v>
      </c>
    </row>
    <row r="49">
      <c r="A49" s="4" t="inlineStr">
        <is>
          <t>Original debt conversion</t>
        </is>
      </c>
      <c r="D49" s="7" t="n">
        <v>4000000</v>
      </c>
    </row>
    <row r="50">
      <c r="A50" s="4" t="inlineStr">
        <is>
          <t>Preferred Stock, par value (in dollars per share)</t>
        </is>
      </c>
      <c r="D50" s="9" t="n">
        <v>0.0001</v>
      </c>
      <c r="E50" s="9" t="n">
        <v>0.0001</v>
      </c>
    </row>
    <row r="51">
      <c r="A51" s="4" t="inlineStr">
        <is>
          <t>Share issued (per share)</t>
        </is>
      </c>
      <c r="J51" s="7" t="n">
        <v>10</v>
      </c>
    </row>
    <row r="52">
      <c r="A52" s="4" t="inlineStr">
        <is>
          <t>Dividend rate of preferred stock</t>
        </is>
      </c>
      <c r="E52" s="4" t="inlineStr">
        <is>
          <t>10.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21" customWidth="1" min="2" max="2"/>
  </cols>
  <sheetData>
    <row r="1">
      <c r="A1" s="1" t="inlineStr">
        <is>
          <t>Entsorga West Virginia, LLC WVEDA Solid Waste Disposal Revenue Bonds (Details)</t>
        </is>
      </c>
      <c r="B1" s="2" t="inlineStr">
        <is>
          <t>12 Months Ended</t>
        </is>
      </c>
    </row>
    <row r="2">
      <c r="B2" s="2" t="inlineStr">
        <is>
          <t>Dec. 31, 2020USD ($)</t>
        </is>
      </c>
    </row>
    <row r="3">
      <c r="A3" s="4" t="inlineStr">
        <is>
          <t>Debt Instrument, Sinking Fund Payment</t>
        </is>
      </c>
      <c r="B3" s="7" t="n">
        <v>33000000</v>
      </c>
    </row>
    <row r="4">
      <c r="A4" s="4" t="inlineStr">
        <is>
          <t>2021</t>
        </is>
      </c>
    </row>
    <row r="5">
      <c r="A5" s="4" t="inlineStr">
        <is>
          <t>Debt Instrument, Sinking Fund Payment</t>
        </is>
      </c>
      <c r="B5" s="5" t="n">
        <v>2860000</v>
      </c>
    </row>
    <row r="6">
      <c r="A6" s="4" t="inlineStr">
        <is>
          <t>2022</t>
        </is>
      </c>
    </row>
    <row r="7">
      <c r="A7" s="4" t="inlineStr">
        <is>
          <t>Debt Instrument, Sinking Fund Payment</t>
        </is>
      </c>
      <c r="B7" s="5" t="n">
        <v>1175000</v>
      </c>
    </row>
    <row r="8">
      <c r="A8" s="4" t="inlineStr">
        <is>
          <t>2023</t>
        </is>
      </c>
    </row>
    <row r="9">
      <c r="A9" s="4" t="inlineStr">
        <is>
          <t>Debt Instrument, Sinking Fund Payment</t>
        </is>
      </c>
      <c r="B9" s="5" t="n">
        <v>1265000</v>
      </c>
    </row>
    <row r="10">
      <c r="A10" s="4" t="inlineStr">
        <is>
          <t>2024</t>
        </is>
      </c>
    </row>
    <row r="11">
      <c r="A11" s="4" t="inlineStr">
        <is>
          <t>Debt Instrument, Sinking Fund Payment</t>
        </is>
      </c>
      <c r="B11" s="5" t="n">
        <v>1360000</v>
      </c>
    </row>
    <row r="12">
      <c r="A12" s="4" t="inlineStr">
        <is>
          <t>2025 and thereafter</t>
        </is>
      </c>
    </row>
    <row r="13">
      <c r="A13" s="4" t="inlineStr">
        <is>
          <t>Debt Instrument, Sinking Fund Payment</t>
        </is>
      </c>
      <c r="B13" s="5" t="n">
        <v>26340000</v>
      </c>
    </row>
    <row r="14">
      <c r="A14" s="4" t="inlineStr">
        <is>
          <t>2016 Issue 2026 Series [Member]</t>
        </is>
      </c>
    </row>
    <row r="15">
      <c r="A15" s="4" t="inlineStr">
        <is>
          <t>Debt Instrument, Sinking Fund Payment</t>
        </is>
      </c>
      <c r="B15" s="5" t="n">
        <v>7535000</v>
      </c>
    </row>
    <row r="16">
      <c r="A16" s="4" t="inlineStr">
        <is>
          <t>2016 Issue 2026 Series [Member] | 2021</t>
        </is>
      </c>
    </row>
    <row r="17">
      <c r="A17" s="4" t="inlineStr">
        <is>
          <t>Debt Instrument, Sinking Fund Payment</t>
        </is>
      </c>
      <c r="B17" s="5" t="n">
        <v>2375000</v>
      </c>
    </row>
    <row r="18">
      <c r="A18" s="4" t="inlineStr">
        <is>
          <t>2016 Issue 2026 Series [Member] | 2022</t>
        </is>
      </c>
    </row>
    <row r="19">
      <c r="A19" s="4" t="inlineStr">
        <is>
          <t>Debt Instrument, Sinking Fund Payment</t>
        </is>
      </c>
      <c r="B19" s="5" t="n">
        <v>900000</v>
      </c>
    </row>
    <row r="20">
      <c r="A20" s="4" t="inlineStr">
        <is>
          <t>2016 Issue 2026 Series [Member] | 2023</t>
        </is>
      </c>
    </row>
    <row r="21">
      <c r="A21" s="4" t="inlineStr">
        <is>
          <t>Debt Instrument, Sinking Fund Payment</t>
        </is>
      </c>
      <c r="B21" s="5" t="n">
        <v>965000</v>
      </c>
    </row>
    <row r="22">
      <c r="A22" s="4" t="inlineStr">
        <is>
          <t>2016 Issue 2026 Series [Member] | 2024</t>
        </is>
      </c>
    </row>
    <row r="23">
      <c r="A23" s="4" t="inlineStr">
        <is>
          <t>Debt Instrument, Sinking Fund Payment</t>
        </is>
      </c>
      <c r="B23" s="5" t="n">
        <v>1030000</v>
      </c>
    </row>
    <row r="24">
      <c r="A24" s="4" t="inlineStr">
        <is>
          <t>2016 Issue 2026 Series [Member] | 2025 and thereafter</t>
        </is>
      </c>
    </row>
    <row r="25">
      <c r="A25" s="4" t="inlineStr">
        <is>
          <t>Debt Instrument, Sinking Fund Payment</t>
        </is>
      </c>
      <c r="B25" s="5" t="n">
        <v>2265000</v>
      </c>
    </row>
    <row r="26">
      <c r="A26" s="4" t="inlineStr">
        <is>
          <t>2016 Issue 2036 Series [Member]</t>
        </is>
      </c>
    </row>
    <row r="27">
      <c r="A27" s="4" t="inlineStr">
        <is>
          <t>Debt Instrument, Sinking Fund Payment</t>
        </is>
      </c>
      <c r="B27" s="5" t="n">
        <v>17465000</v>
      </c>
    </row>
    <row r="28">
      <c r="A28" s="4" t="inlineStr">
        <is>
          <t>2016 Issue 2036 Series [Member] | 2021</t>
        </is>
      </c>
    </row>
    <row r="29">
      <c r="A29" s="4" t="inlineStr">
        <is>
          <t>Debt Instrument, Sinking Fund Payment</t>
        </is>
      </c>
      <c r="B29" s="5" t="n">
        <v>0</v>
      </c>
    </row>
    <row r="30">
      <c r="A30" s="4" t="inlineStr">
        <is>
          <t>2016 Issue 2036 Series [Member] | 2022</t>
        </is>
      </c>
    </row>
    <row r="31">
      <c r="A31" s="4" t="inlineStr">
        <is>
          <t>Debt Instrument, Sinking Fund Payment</t>
        </is>
      </c>
      <c r="B31" s="5" t="n">
        <v>0</v>
      </c>
    </row>
    <row r="32">
      <c r="A32" s="4" t="inlineStr">
        <is>
          <t>2016 Issue 2036 Series [Member] | 2023</t>
        </is>
      </c>
    </row>
    <row r="33">
      <c r="A33" s="4" t="inlineStr">
        <is>
          <t>Debt Instrument, Sinking Fund Payment</t>
        </is>
      </c>
      <c r="B33" s="5" t="n">
        <v>0</v>
      </c>
    </row>
    <row r="34">
      <c r="A34" s="4" t="inlineStr">
        <is>
          <t>2016 Issue 2036 Series [Member] | 2024</t>
        </is>
      </c>
    </row>
    <row r="35">
      <c r="A35" s="4" t="inlineStr">
        <is>
          <t>Debt Instrument, Sinking Fund Payment</t>
        </is>
      </c>
      <c r="B35" s="5" t="n">
        <v>0</v>
      </c>
    </row>
    <row r="36">
      <c r="A36" s="4" t="inlineStr">
        <is>
          <t>2016 Issue 2036 Series [Member] | 2025 and thereafter</t>
        </is>
      </c>
    </row>
    <row r="37">
      <c r="A37" s="4" t="inlineStr">
        <is>
          <t>Debt Instrument, Sinking Fund Payment</t>
        </is>
      </c>
      <c r="B37" s="5" t="n">
        <v>17465000</v>
      </c>
    </row>
    <row r="38">
      <c r="A38" s="4" t="inlineStr">
        <is>
          <t>2018 Issue 2036 Series [Member]</t>
        </is>
      </c>
    </row>
    <row r="39">
      <c r="A39" s="4" t="inlineStr">
        <is>
          <t>Debt Instrument, Sinking Fund Payment</t>
        </is>
      </c>
      <c r="B39" s="5" t="n">
        <v>8000000</v>
      </c>
    </row>
    <row r="40">
      <c r="A40" s="4" t="inlineStr">
        <is>
          <t>2018 Issue 2036 Series [Member] | 2021</t>
        </is>
      </c>
    </row>
    <row r="41">
      <c r="A41" s="4" t="inlineStr">
        <is>
          <t>Debt Instrument, Sinking Fund Payment</t>
        </is>
      </c>
      <c r="B41" s="5" t="n">
        <v>485000</v>
      </c>
    </row>
    <row r="42">
      <c r="A42" s="4" t="inlineStr">
        <is>
          <t>2018 Issue 2036 Series [Member] | 2022</t>
        </is>
      </c>
    </row>
    <row r="43">
      <c r="A43" s="4" t="inlineStr">
        <is>
          <t>Debt Instrument, Sinking Fund Payment</t>
        </is>
      </c>
      <c r="B43" s="5" t="n">
        <v>275000</v>
      </c>
    </row>
    <row r="44">
      <c r="A44" s="4" t="inlineStr">
        <is>
          <t>2018 Issue 2036 Series [Member] | 2023</t>
        </is>
      </c>
    </row>
    <row r="45">
      <c r="A45" s="4" t="inlineStr">
        <is>
          <t>Debt Instrument, Sinking Fund Payment</t>
        </is>
      </c>
      <c r="B45" s="5" t="n">
        <v>300000</v>
      </c>
    </row>
    <row r="46">
      <c r="A46" s="4" t="inlineStr">
        <is>
          <t>2018 Issue 2036 Series [Member] | 2024</t>
        </is>
      </c>
    </row>
    <row r="47">
      <c r="A47" s="4" t="inlineStr">
        <is>
          <t>Debt Instrument, Sinking Fund Payment</t>
        </is>
      </c>
      <c r="B47" s="5" t="n">
        <v>330000</v>
      </c>
    </row>
    <row r="48">
      <c r="A48" s="4" t="inlineStr">
        <is>
          <t>2018 Issue 2036 Series [Member] | 2025 and thereafter</t>
        </is>
      </c>
    </row>
    <row r="49">
      <c r="A49" s="4" t="inlineStr">
        <is>
          <t>Debt Instrument, Sinking Fund Payment</t>
        </is>
      </c>
      <c r="B49" s="7" t="n">
        <v>661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Entsorga West Virginia, LLC WVEDA Solid Waste Disposal Revenue Bonds - Additional Information (Details) - WVEDA Bonds [Member] - USD ($)</t>
        </is>
      </c>
      <c r="B1" s="2" t="inlineStr">
        <is>
          <t>12 Months Ended</t>
        </is>
      </c>
    </row>
    <row r="2">
      <c r="B2" s="2" t="inlineStr">
        <is>
          <t>Dec. 31, 2020</t>
        </is>
      </c>
      <c r="C2" s="2" t="inlineStr">
        <is>
          <t>Dec. 31, 2019</t>
        </is>
      </c>
      <c r="D2" s="2" t="inlineStr">
        <is>
          <t>Dec. 31, 2018</t>
        </is>
      </c>
      <c r="E2" s="2" t="inlineStr">
        <is>
          <t>Dec. 31, 2016</t>
        </is>
      </c>
    </row>
    <row r="3">
      <c r="A3" s="4" t="inlineStr">
        <is>
          <t>Debt Instruments of face values issue</t>
        </is>
      </c>
      <c r="B3" s="7" t="n">
        <v>33000000</v>
      </c>
      <c r="C3" s="7" t="n">
        <v>33000000</v>
      </c>
      <c r="E3" s="7" t="n">
        <v>25000000</v>
      </c>
    </row>
    <row r="4">
      <c r="A4" s="4" t="inlineStr">
        <is>
          <t>Unamortized Debt Issuance Expense</t>
        </is>
      </c>
      <c r="B4" s="5" t="n">
        <v>2207759</v>
      </c>
      <c r="C4" s="5" t="n">
        <v>2207759</v>
      </c>
    </row>
    <row r="5">
      <c r="A5" s="4" t="inlineStr">
        <is>
          <t>Amortization of Debt Issuance Costs</t>
        </is>
      </c>
      <c r="B5" s="7" t="n">
        <v>544118</v>
      </c>
      <c r="C5" s="7" t="n">
        <v>415185</v>
      </c>
    </row>
    <row r="6">
      <c r="A6" s="4" t="inlineStr">
        <is>
          <t>Series One [Member]</t>
        </is>
      </c>
    </row>
    <row r="7">
      <c r="A7" s="4" t="inlineStr">
        <is>
          <t>Debt Instruments of face values issue</t>
        </is>
      </c>
      <c r="E7" s="7" t="n">
        <v>7535000</v>
      </c>
    </row>
    <row r="8">
      <c r="A8" s="4" t="inlineStr">
        <is>
          <t>Interest rate of stated percentage</t>
        </is>
      </c>
      <c r="E8" s="4" t="inlineStr">
        <is>
          <t>6.75%</t>
        </is>
      </c>
    </row>
    <row r="9">
      <c r="A9" s="4" t="inlineStr">
        <is>
          <t>Maturity date of debt instruments</t>
        </is>
      </c>
      <c r="E9" s="4" t="inlineStr">
        <is>
          <t>Feb. 1,
		2026</t>
        </is>
      </c>
    </row>
    <row r="10">
      <c r="A10" s="4" t="inlineStr">
        <is>
          <t>Series Two [Member]</t>
        </is>
      </c>
    </row>
    <row r="11">
      <c r="A11" s="4" t="inlineStr">
        <is>
          <t>Debt Instruments of face values issue</t>
        </is>
      </c>
      <c r="E11" s="7" t="n">
        <v>17465000</v>
      </c>
    </row>
    <row r="12">
      <c r="A12" s="4" t="inlineStr">
        <is>
          <t>Interest rate of stated percentage</t>
        </is>
      </c>
      <c r="E12" s="4" t="inlineStr">
        <is>
          <t>7.25%</t>
        </is>
      </c>
    </row>
    <row r="13">
      <c r="A13" s="4" t="inlineStr">
        <is>
          <t>Maturity date of debt instruments</t>
        </is>
      </c>
      <c r="E13" s="4" t="inlineStr">
        <is>
          <t>Feb. 1,
		2036</t>
        </is>
      </c>
    </row>
    <row r="14">
      <c r="A14" s="4" t="inlineStr">
        <is>
          <t>Series Three [Member]</t>
        </is>
      </c>
    </row>
    <row r="15">
      <c r="A15" s="4" t="inlineStr">
        <is>
          <t>Debt Instruments of face values issue</t>
        </is>
      </c>
      <c r="D15" s="7" t="n">
        <v>8000000</v>
      </c>
    </row>
    <row r="16">
      <c r="A16" s="4" t="inlineStr">
        <is>
          <t>Interest rate of stated percentage</t>
        </is>
      </c>
      <c r="D16" s="4" t="inlineStr">
        <is>
          <t>8.75%</t>
        </is>
      </c>
    </row>
    <row r="17">
      <c r="A17" s="4" t="inlineStr">
        <is>
          <t>Maturity date of debt instruments</t>
        </is>
      </c>
      <c r="D17" s="4" t="inlineStr">
        <is>
          <t>Feb. 1,
		2036</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quity and Equity Transactions (Details) - $ / shares</t>
        </is>
      </c>
      <c r="B1" s="2" t="inlineStr">
        <is>
          <t>12 Months Ended</t>
        </is>
      </c>
    </row>
    <row r="2">
      <c r="B2" s="2" t="inlineStr">
        <is>
          <t>Dec. 31, 2020</t>
        </is>
      </c>
      <c r="C2" s="2" t="inlineStr">
        <is>
          <t>Dec. 31, 2019</t>
        </is>
      </c>
      <c r="D2" s="2" t="inlineStr">
        <is>
          <t>Feb. 11, 2019</t>
        </is>
      </c>
    </row>
    <row r="3">
      <c r="A3" s="4" t="inlineStr">
        <is>
          <t>Preferred Stock, Authorized Shares</t>
        </is>
      </c>
      <c r="B3" s="5" t="n">
        <v>3209210</v>
      </c>
      <c r="C3" s="5" t="n">
        <v>3179120</v>
      </c>
    </row>
    <row r="4">
      <c r="A4" s="4" t="inlineStr">
        <is>
          <t>Preferred Stock, Shares Outstanding</t>
        </is>
      </c>
      <c r="B4" s="5" t="n">
        <v>848292</v>
      </c>
      <c r="C4" s="5" t="n">
        <v>856181</v>
      </c>
    </row>
    <row r="5">
      <c r="A5" s="4" t="inlineStr">
        <is>
          <t>Series A Convertible Preferred Stock [Member]</t>
        </is>
      </c>
    </row>
    <row r="6">
      <c r="A6" s="4" t="inlineStr">
        <is>
          <t>Preferred Stock, Authorized Shares</t>
        </is>
      </c>
      <c r="B6" s="5" t="n">
        <v>333401</v>
      </c>
    </row>
    <row r="7">
      <c r="A7" s="4" t="inlineStr">
        <is>
          <t>Preferred Stock, Par Value</t>
        </is>
      </c>
      <c r="B7" s="9" t="n">
        <v>0.0001</v>
      </c>
    </row>
    <row r="8">
      <c r="A8" s="4" t="inlineStr">
        <is>
          <t>Preferred Stock, Stated Value</t>
        </is>
      </c>
      <c r="B8" s="7" t="n">
        <v>5</v>
      </c>
    </row>
    <row r="9">
      <c r="A9" s="4" t="inlineStr">
        <is>
          <t>Preferred Stock, Shares Outstanding</t>
        </is>
      </c>
      <c r="B9" s="5" t="n">
        <v>125312</v>
      </c>
      <c r="C9" s="5" t="n">
        <v>145312</v>
      </c>
    </row>
    <row r="10">
      <c r="A10" s="4" t="inlineStr">
        <is>
          <t>Series B Convertible Preferred Stock [Member]</t>
        </is>
      </c>
    </row>
    <row r="11">
      <c r="A11" s="4" t="inlineStr">
        <is>
          <t>Preferred Stock, Authorized Shares</t>
        </is>
      </c>
      <c r="B11" s="5" t="n">
        <v>1111200</v>
      </c>
    </row>
    <row r="12">
      <c r="A12" s="4" t="inlineStr">
        <is>
          <t>Preferred Stock, Par Value</t>
        </is>
      </c>
      <c r="B12" s="9" t="n">
        <v>0.0001</v>
      </c>
    </row>
    <row r="13">
      <c r="A13" s="4" t="inlineStr">
        <is>
          <t>Preferred Stock, Stated Value</t>
        </is>
      </c>
      <c r="B13" s="7" t="n">
        <v>5</v>
      </c>
    </row>
    <row r="14">
      <c r="A14" s="4" t="inlineStr">
        <is>
          <t>Preferred Stock, Shares Outstanding</t>
        </is>
      </c>
      <c r="B14" s="5" t="n">
        <v>0</v>
      </c>
      <c r="C14" s="5" t="n">
        <v>0</v>
      </c>
    </row>
    <row r="15">
      <c r="A15" s="4" t="inlineStr">
        <is>
          <t>Series C Convertible Preferred Stock [Member]</t>
        </is>
      </c>
    </row>
    <row r="16">
      <c r="A16" s="4" t="inlineStr">
        <is>
          <t>Preferred Stock, Authorized Shares</t>
        </is>
      </c>
      <c r="B16" s="5" t="n">
        <v>1000000</v>
      </c>
      <c r="C16" s="5" t="n">
        <v>1000000</v>
      </c>
    </row>
    <row r="17">
      <c r="A17" s="4" t="inlineStr">
        <is>
          <t>Preferred Stock, Par Value</t>
        </is>
      </c>
      <c r="B17" s="9" t="n">
        <v>0.0001</v>
      </c>
    </row>
    <row r="18">
      <c r="A18" s="4" t="inlineStr">
        <is>
          <t>Preferred Stock, Stated Value</t>
        </is>
      </c>
      <c r="B18" s="7" t="n">
        <v>10</v>
      </c>
    </row>
    <row r="19">
      <c r="A19" s="4" t="inlineStr">
        <is>
          <t>Preferred Stock, Shares Outstanding</t>
        </is>
      </c>
      <c r="B19" s="5" t="n">
        <v>427500</v>
      </c>
      <c r="C19" s="5" t="n">
        <v>427500</v>
      </c>
    </row>
    <row r="20">
      <c r="A20" s="4" t="inlineStr">
        <is>
          <t>Series D Convertible Preferred Stock</t>
        </is>
      </c>
    </row>
    <row r="21">
      <c r="A21" s="4" t="inlineStr">
        <is>
          <t>Preferred Stock, Authorized Shares</t>
        </is>
      </c>
      <c r="B21" s="5" t="n">
        <v>20000</v>
      </c>
      <c r="C21" s="5" t="n">
        <v>20000</v>
      </c>
      <c r="D21" s="5" t="n">
        <v>20000</v>
      </c>
    </row>
    <row r="22">
      <c r="A22" s="4" t="inlineStr">
        <is>
          <t>Preferred Stock, Par Value</t>
        </is>
      </c>
      <c r="B22" s="9" t="n">
        <v>0.0001</v>
      </c>
    </row>
    <row r="23">
      <c r="A23" s="4" t="inlineStr">
        <is>
          <t>Preferred Stock, Stated Value</t>
        </is>
      </c>
      <c r="B23" s="7" t="n">
        <v>100</v>
      </c>
    </row>
    <row r="24">
      <c r="A24" s="4" t="inlineStr">
        <is>
          <t>Preferred Stock, Shares Outstanding</t>
        </is>
      </c>
      <c r="B24" s="5" t="n">
        <v>17350</v>
      </c>
      <c r="C24" s="5" t="n">
        <v>18850</v>
      </c>
    </row>
    <row r="25">
      <c r="A25" s="4" t="inlineStr">
        <is>
          <t>Series E Convertible Preferred Stock [Member]</t>
        </is>
      </c>
    </row>
    <row r="26">
      <c r="A26" s="4" t="inlineStr">
        <is>
          <t>Preferred Stock, Authorized Shares</t>
        </is>
      </c>
      <c r="B26" s="5" t="n">
        <v>714519</v>
      </c>
      <c r="C26" s="5" t="n">
        <v>714519</v>
      </c>
    </row>
    <row r="27">
      <c r="A27" s="4" t="inlineStr">
        <is>
          <t>Preferred Stock, Par Value</t>
        </is>
      </c>
      <c r="B27" s="9" t="n">
        <v>0.0001</v>
      </c>
    </row>
    <row r="28">
      <c r="A28" s="4" t="inlineStr">
        <is>
          <t>Preferred Stock, Stated Value</t>
        </is>
      </c>
      <c r="B28" s="8" t="n">
        <v>2.64</v>
      </c>
    </row>
    <row r="29">
      <c r="A29" s="4" t="inlineStr">
        <is>
          <t>Preferred Stock, Shares Outstanding</t>
        </is>
      </c>
      <c r="B29" s="5" t="n">
        <v>264519</v>
      </c>
      <c r="C29" s="5" t="n">
        <v>264519</v>
      </c>
    </row>
    <row r="30">
      <c r="A30" s="4" t="inlineStr">
        <is>
          <t>Series F Convertible Preferred Stock [Member]</t>
        </is>
      </c>
    </row>
    <row r="31">
      <c r="A31" s="4" t="inlineStr">
        <is>
          <t>Preferred Stock, Authorized Shares</t>
        </is>
      </c>
      <c r="B31" s="5" t="n">
        <v>30090</v>
      </c>
    </row>
    <row r="32">
      <c r="A32" s="4" t="inlineStr">
        <is>
          <t>Preferred Stock, Par Value</t>
        </is>
      </c>
      <c r="B32" s="9" t="n">
        <v>0.0001</v>
      </c>
    </row>
    <row r="33">
      <c r="A33" s="4" t="inlineStr">
        <is>
          <t>Preferred Stock, Stated Value</t>
        </is>
      </c>
      <c r="B33" s="7" t="n">
        <v>115</v>
      </c>
    </row>
    <row r="34">
      <c r="A34" s="4" t="inlineStr">
        <is>
          <t>Preferred Stock, Shares Outstanding</t>
        </is>
      </c>
      <c r="B34" s="5" t="n">
        <v>13611</v>
      </c>
      <c r="C3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Dec. 31, 2020</t>
        </is>
      </c>
    </row>
    <row r="3">
      <c r="A3" s="3" t="inlineStr">
        <is>
          <t>Basis of Presentation and Going Concern</t>
        </is>
      </c>
    </row>
    <row r="4">
      <c r="A4" s="4" t="inlineStr">
        <is>
          <t>Basis of Presentation and Going Concern</t>
        </is>
      </c>
      <c r="B4" s="4" t="inlineStr">
        <is>
          <t>Note 1. Basis of Presentation and Going Concern
Nature of Operations - BioHiTech Global, Inc. (the “Company” or “BioHiTech”) through its wholly-owned and controlled subsidiaries, provides cost-effective and sustainable environmental management solutions. Our cost-effective technology solutions include the patented processing of municipal solid waste into a valuable renewable fuel, biological disposal of food waste on-site, and proprietary real-time data analytics tools to reduce food waste generation. Our solutions enable businesses and municipalities of all sizes to lower disposal costs while having a positive impact on the environment. When used individually or in combination, our solutions lower the carbon footprint associated with waste transportation and can reduce or virtually eliminate landfill usage.
In March 2020, the World Health Organization declared the outbreak of a novel coronavirus (COVID-19) as a pandemic which continues to spread throughout the United States and globally and more recently in the United States intermittent increases in cases reported, as well as those from new strains of the virus. Vaccines developed for the initial strain of the virus have been released and are being distributed. The Company continues to monitor the near term and longer term impacts of COVID-19 and the related business and travel restrictions and other changes intended to reduce its spread, and its impact on operations, financial position, cash flows, inventory, supply chains, purchasing trends, customer payments, and the industry in general, in addition to the impact on its employees. Due to the nature of the pandemic, the magnitude and duration of the pandemic and its impact on the Company's operations, liquidity and financial performance will depend on certain developments, including duration, spread and reemergence of the outbreak, its impact on our customers, supply chain partners and employees, and the range of governmental and community reactions to the pandemic, which are uncertain and cannot be fully predicted at this time.
Basis of Presentation - The accompanying consolidated financial statements include the accounts of the Company and its wholly owned and controlled subsidiaries and have been prepared in accordance with accounting principles generally accepted in the United States of America (“GAAP”). All intercompany transactions have been eliminated in consolidation. Under Financial Accounting Standards Board Accounting Standards Codification (“ASC”) 280, segment reporting, the Company reports as a single segment company.
As of December 31, 2020 and 2019, the Company's active wholly-owned subsidiaries were BioHiTech America, LLC, BioHiTech Europe Limited, BHT Financial, LLC and E.N.A. Renewables LLC, and its controlled subsidiary was Refuel America LLC (60)% and its wholly-owned subsidiaries Apple Valley Waste Technologies Buyer, Inc., Apple Valley Waste Technologies, LLC, New Windsor Resource Recovery LLC and Rensselaer Resource Recovery LLC and its controlled subsidiary Entsorga West Virginia LLC (88.7)%. As each of these subsidiaries operate as environmental-based service companies, we did not deem segment reporting necessary.
Going Concern and Liquidity - For the year ended December 31, 2020, the Company had a consolidated net loss of $15,741,839, incurred a consolidated loss from operations of $11,676,179 and used net cash in consolidated operating activities of $8,758,207. As of December 31, 2020, consolidated total stockholders’ equity amounted to $3,454,624, consolidated stockholders’ equity attributable to parent amounted to $2,313,958, and the Company had a consolidated working capital deficit of $11,607,510. While the Company had not met certain of its senior secured note's financial covenants as of December 31, 2020, the Company had favorably renegotiated those covenants during 2020 and has received a waiver for such non-compliance through December 31, 2020. Despite its current compliance under the waiver, until such time as the Company regains compliance or receives a waiver of such covenants for a year beyond the balance sheet date, under current GAAP accounting rules the senior secured note amounting to $4,494,424 has been classified as current debt. The Company does not yet have a history of financial profitability. In March and April of 2020 the Company raised $1,560,450 through a private convertible preferred stock offering and on May 13, 2020 one of the Company's subsidiaries was funded $421,300 through the Paycheck Protection Program. On July 27, 2020 the Company used its Shelf Registration on Form S-3 to raise gross proceeds of $8,235,500 through an underwritten public offering of 4,550,000 common shares at $1.81 per share. On August 11, 2020 the underwriter provided notice that they would be exercising their over-allotment provision of the Underwriting Agreement to purchase an additional 682,500 shares of the Company's common stock at $1.81 per share for a gross purchase price of $1,235,325. The net proceeds to the Company of the July 27, 2020 and August 11, 2020 offerings, after underwriter's commission and other costs amounted to $8,437,480. Subsequent to December 31, 2020, the Company entered into an At Market Issuance Sales Agreement with B. Riley Securities, Inc., which provides for up to $25,000,000 in sales of the Company's common stock subject to limitations under the S-3 Registration Statement to which the shares may be sold and the related prospectus supplement, which may be amended, that limits the amount raised to $11,150,000, of which the Company has raised $7,211,729 in gross proceeds from the sale of 3,416,663 shares of common stock through March 22,2021. There is no assurance that the Company will continue to raise sufficient capital or debt to sustain operations or to pursue other strategic initiatives or that such financing will be on terms that are favorable to the Company. These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quity and Equity Transactions - Net Proceeds (Details) 1 - USD ($)</t>
        </is>
      </c>
      <c r="B1" s="2" t="inlineStr">
        <is>
          <t>Jul. 27, 2020</t>
        </is>
      </c>
      <c r="C1" s="2" t="inlineStr">
        <is>
          <t>Dec. 31, 2020</t>
        </is>
      </c>
      <c r="D1" s="2" t="inlineStr">
        <is>
          <t>Dec. 31, 2019</t>
        </is>
      </c>
    </row>
    <row r="2">
      <c r="A2" s="3" t="inlineStr">
        <is>
          <t>Equity and Equity Transactions</t>
        </is>
      </c>
    </row>
    <row r="3">
      <c r="A3" s="4" t="inlineStr">
        <is>
          <t>Gross proceeds at $1.81 per share</t>
        </is>
      </c>
      <c r="C3" s="7" t="n">
        <v>9470825</v>
      </c>
    </row>
    <row r="4">
      <c r="A4" s="4" t="inlineStr">
        <is>
          <t>Underwriters' fees</t>
        </is>
      </c>
      <c r="C4" s="5" t="n">
        <v>-852374</v>
      </c>
    </row>
    <row r="5">
      <c r="A5" s="4" t="inlineStr">
        <is>
          <t>Legal fees</t>
        </is>
      </c>
      <c r="C5" s="5" t="n">
        <v>-139033</v>
      </c>
    </row>
    <row r="6">
      <c r="A6" s="4" t="inlineStr">
        <is>
          <t>Accounting fees</t>
        </is>
      </c>
      <c r="C6" s="5" t="n">
        <v>-30900</v>
      </c>
    </row>
    <row r="7">
      <c r="A7" s="4" t="inlineStr">
        <is>
          <t>Filing and other fees</t>
        </is>
      </c>
      <c r="C7" s="5" t="n">
        <v>-11038</v>
      </c>
    </row>
    <row r="8">
      <c r="A8" s="4" t="inlineStr">
        <is>
          <t>Net proceeds to the Company</t>
        </is>
      </c>
      <c r="B8" s="7" t="n">
        <v>8235500</v>
      </c>
      <c r="C8" s="7" t="n">
        <v>8437480</v>
      </c>
      <c r="D8" s="7" t="n">
        <v>3035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Equity Transactions - Warrants (Details) - $ / shares</t>
        </is>
      </c>
      <c r="B1" s="2" t="inlineStr">
        <is>
          <t>Dec. 31, 2020</t>
        </is>
      </c>
      <c r="C1" s="2" t="inlineStr">
        <is>
          <t>Jul. 27, 2020</t>
        </is>
      </c>
      <c r="D1" s="2" t="inlineStr">
        <is>
          <t>Jul. 13, 2020</t>
        </is>
      </c>
      <c r="E1" s="2" t="inlineStr">
        <is>
          <t>Jun. 30, 2020</t>
        </is>
      </c>
      <c r="F1" s="2" t="inlineStr">
        <is>
          <t>Dec. 31, 2019</t>
        </is>
      </c>
      <c r="G1" s="2" t="inlineStr">
        <is>
          <t>Sep. 09, 2019</t>
        </is>
      </c>
      <c r="H1" s="2" t="inlineStr">
        <is>
          <t>Mar. 30, 2018</t>
        </is>
      </c>
    </row>
    <row r="2">
      <c r="A2" s="4" t="inlineStr">
        <is>
          <t>Class of Warrant or Right, Outstanding</t>
        </is>
      </c>
      <c r="B2" s="5" t="n">
        <v>4776361</v>
      </c>
      <c r="F2" s="5" t="n">
        <v>4674261</v>
      </c>
    </row>
    <row r="3">
      <c r="A3" s="4" t="inlineStr">
        <is>
          <t>Class of Warrant or Right, Exercise Price of Warrants or Rights</t>
        </is>
      </c>
      <c r="C3" s="8" t="n">
        <v>1.81</v>
      </c>
      <c r="D3" s="8" t="n">
        <v>1.8</v>
      </c>
      <c r="E3" s="8" t="n">
        <v>1.8</v>
      </c>
      <c r="F3" s="8" t="n">
        <v>2.25</v>
      </c>
      <c r="G3" s="8" t="n">
        <v>1.8</v>
      </c>
      <c r="H3" s="7" t="n">
        <v>5</v>
      </c>
    </row>
    <row r="4">
      <c r="A4" s="4" t="inlineStr">
        <is>
          <t>2021</t>
        </is>
      </c>
    </row>
    <row r="5">
      <c r="A5" s="4" t="inlineStr">
        <is>
          <t>Class of Warrant or Right, Outstanding</t>
        </is>
      </c>
      <c r="B5" s="5" t="n">
        <v>1701827</v>
      </c>
    </row>
    <row r="6">
      <c r="A6" s="4" t="inlineStr">
        <is>
          <t>Weighted Average Price per Share</t>
        </is>
      </c>
      <c r="B6" s="8" t="n">
        <v>3.3</v>
      </c>
    </row>
    <row r="7">
      <c r="A7" s="4" t="inlineStr">
        <is>
          <t>2022</t>
        </is>
      </c>
    </row>
    <row r="8">
      <c r="A8" s="4" t="inlineStr">
        <is>
          <t>Class of Warrant or Right, Outstanding</t>
        </is>
      </c>
      <c r="B8" s="5" t="n">
        <v>1253149</v>
      </c>
    </row>
    <row r="9">
      <c r="A9" s="4" t="inlineStr">
        <is>
          <t>Weighted Average Price per Share</t>
        </is>
      </c>
      <c r="B9" s="8" t="n">
        <v>2.89</v>
      </c>
    </row>
    <row r="10">
      <c r="A10" s="4" t="inlineStr">
        <is>
          <t>2023</t>
        </is>
      </c>
    </row>
    <row r="11">
      <c r="A11" s="4" t="inlineStr">
        <is>
          <t>Class of Warrant or Right, Outstanding</t>
        </is>
      </c>
      <c r="B11" s="5" t="n">
        <v>740749</v>
      </c>
    </row>
    <row r="12">
      <c r="A12" s="4" t="inlineStr">
        <is>
          <t>Class of Warrant or Right, Exercise Price of Warrants or Rights</t>
        </is>
      </c>
      <c r="B12" s="8" t="n">
        <v>1.8</v>
      </c>
    </row>
    <row r="13">
      <c r="A13" s="4" t="inlineStr">
        <is>
          <t>Weighted Average Price per Share</t>
        </is>
      </c>
      <c r="B13" s="8" t="n">
        <v>1.8</v>
      </c>
    </row>
    <row r="14">
      <c r="A14" s="4" t="inlineStr">
        <is>
          <t>2024</t>
        </is>
      </c>
    </row>
    <row r="15">
      <c r="A15" s="4" t="inlineStr">
        <is>
          <t>Class of Warrant or Right, Outstanding</t>
        </is>
      </c>
      <c r="B15" s="5" t="n">
        <v>269293</v>
      </c>
    </row>
    <row r="16">
      <c r="A16" s="4" t="inlineStr">
        <is>
          <t>Class of Warrant or Right, Exercise Price of Warrants or Rights</t>
        </is>
      </c>
      <c r="B16" s="8" t="n">
        <v>1.8</v>
      </c>
    </row>
    <row r="17">
      <c r="A17" s="4" t="inlineStr">
        <is>
          <t>Weighted Average Price per Share</t>
        </is>
      </c>
      <c r="B17" s="8" t="n">
        <v>1.8</v>
      </c>
    </row>
    <row r="18">
      <c r="A18" s="4" t="inlineStr">
        <is>
          <t>2025</t>
        </is>
      </c>
    </row>
    <row r="19">
      <c r="A19" s="4" t="inlineStr">
        <is>
          <t>Class of Warrant or Right, Outstanding</t>
        </is>
      </c>
      <c r="B19" s="5" t="n">
        <v>711343</v>
      </c>
    </row>
    <row r="20">
      <c r="A20" s="4" t="inlineStr">
        <is>
          <t>Weighted Average Price per Share</t>
        </is>
      </c>
      <c r="B20" s="8" t="n">
        <v>1.85</v>
      </c>
    </row>
    <row r="21">
      <c r="A21" s="4" t="inlineStr">
        <is>
          <t>Maximum [Member] | 2021</t>
        </is>
      </c>
    </row>
    <row r="22">
      <c r="A22" s="4" t="inlineStr">
        <is>
          <t>Class of Warrant or Right, Exercise Price of Warrants or Rights</t>
        </is>
      </c>
      <c r="B22" s="11" t="n">
        <v>3.75</v>
      </c>
    </row>
    <row r="23">
      <c r="A23" s="4" t="inlineStr">
        <is>
          <t>Maximum [Member] | 2022</t>
        </is>
      </c>
    </row>
    <row r="24">
      <c r="A24" s="4" t="inlineStr">
        <is>
          <t>Class of Warrant or Right, Exercise Price of Warrants or Rights</t>
        </is>
      </c>
      <c r="B24" s="5" t="n">
        <v>5</v>
      </c>
    </row>
    <row r="25">
      <c r="A25" s="4" t="inlineStr">
        <is>
          <t>Maximum [Member] | 2025</t>
        </is>
      </c>
    </row>
    <row r="26">
      <c r="A26" s="4" t="inlineStr">
        <is>
          <t>Class of Warrant or Right, Exercise Price of Warrants or Rights</t>
        </is>
      </c>
      <c r="B26" s="11" t="n">
        <v>2.25</v>
      </c>
    </row>
    <row r="27">
      <c r="A27" s="4" t="inlineStr">
        <is>
          <t>Minimum [Member] | 2021</t>
        </is>
      </c>
    </row>
    <row r="28">
      <c r="A28" s="4" t="inlineStr">
        <is>
          <t>Class of Warrant or Right, Exercise Price of Warrants or Rights</t>
        </is>
      </c>
      <c r="B28" s="11" t="n">
        <v>3.3</v>
      </c>
    </row>
    <row r="29">
      <c r="A29" s="4" t="inlineStr">
        <is>
          <t>Minimum [Member] | 2022</t>
        </is>
      </c>
    </row>
    <row r="30">
      <c r="A30" s="4" t="inlineStr">
        <is>
          <t>Class of Warrant or Right, Exercise Price of Warrants or Rights</t>
        </is>
      </c>
      <c r="B30" s="11" t="n">
        <v>1.8</v>
      </c>
    </row>
    <row r="31">
      <c r="A31" s="4" t="inlineStr">
        <is>
          <t>Minimum [Member] | 2025</t>
        </is>
      </c>
    </row>
    <row r="32">
      <c r="A32" s="4" t="inlineStr">
        <is>
          <t>Class of Warrant or Right, Exercise Price of Warrants or Rights</t>
        </is>
      </c>
      <c r="B32" s="8" t="n">
        <v>1.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0" customWidth="1" min="2" max="2"/>
  </cols>
  <sheetData>
    <row r="1">
      <c r="A1" s="1" t="inlineStr">
        <is>
          <t>Equity and Equity Transactions - Outstanding Warrant Activity (Details)</t>
        </is>
      </c>
      <c r="B1" s="2" t="inlineStr">
        <is>
          <t>12 Months Ended</t>
        </is>
      </c>
    </row>
    <row r="2">
      <c r="B2" s="2" t="inlineStr">
        <is>
          <t>Dec. 31, 2020shares</t>
        </is>
      </c>
    </row>
    <row r="3">
      <c r="A3" s="4" t="inlineStr">
        <is>
          <t>Outstanding Beginning Balance</t>
        </is>
      </c>
      <c r="B3" s="5" t="n">
        <v>4674261</v>
      </c>
    </row>
    <row r="4">
      <c r="A4" s="4" t="inlineStr">
        <is>
          <t>Issued to common stock offering underwriters</t>
        </is>
      </c>
      <c r="B4" s="5" t="n">
        <v>318666</v>
      </c>
    </row>
    <row r="5">
      <c r="A5" s="4" t="inlineStr">
        <is>
          <t>Issued to professional services providers</t>
        </is>
      </c>
      <c r="B5" s="5" t="n">
        <v>150000</v>
      </c>
    </row>
    <row r="6">
      <c r="A6" s="4" t="inlineStr">
        <is>
          <t>Issued in East Shore investment</t>
        </is>
      </c>
      <c r="B6" s="5" t="n">
        <v>100000</v>
      </c>
    </row>
    <row r="7">
      <c r="A7" s="4" t="inlineStr">
        <is>
          <t>Exercised</t>
        </is>
      </c>
      <c r="B7" s="5" t="n">
        <v>-630053</v>
      </c>
    </row>
    <row r="8">
      <c r="A8" s="4" t="inlineStr">
        <is>
          <t>Expired</t>
        </is>
      </c>
      <c r="B8" s="5" t="n">
        <v>-22860</v>
      </c>
    </row>
    <row r="9">
      <c r="A9" s="4" t="inlineStr">
        <is>
          <t>Outstanding Ending Balance</t>
        </is>
      </c>
      <c r="B9" s="5" t="n">
        <v>4776361</v>
      </c>
    </row>
    <row r="10">
      <c r="A10" s="4" t="inlineStr">
        <is>
          <t>Series F Convertible Preferred Stock [Member]</t>
        </is>
      </c>
    </row>
    <row r="11">
      <c r="A11" s="4" t="inlineStr">
        <is>
          <t>Issued to common stock offering underwriters</t>
        </is>
      </c>
      <c r="B11" s="5" t="n">
        <v>1863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B2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37" customWidth="1" min="7" max="7"/>
    <col width="37" customWidth="1" min="8" max="8"/>
    <col width="37" customWidth="1" min="9" max="9"/>
    <col width="30" customWidth="1" min="10" max="10"/>
    <col width="37" customWidth="1" min="11" max="11"/>
    <col width="37" customWidth="1" min="12" max="12"/>
    <col width="37" customWidth="1" min="13" max="13"/>
    <col width="37" customWidth="1" min="14" max="14"/>
    <col width="37" customWidth="1" min="15" max="15"/>
    <col width="37" customWidth="1" min="16" max="16"/>
    <col width="21" customWidth="1" min="17" max="17"/>
    <col width="37" customWidth="1" min="18" max="18"/>
    <col width="30" customWidth="1" min="19" max="19"/>
    <col width="37" customWidth="1" min="20" max="20"/>
    <col width="27" customWidth="1" min="21" max="21"/>
    <col width="30" customWidth="1" min="22" max="22"/>
    <col width="14" customWidth="1" min="23" max="23"/>
    <col width="37" customWidth="1" min="24" max="24"/>
    <col width="80" customWidth="1" min="25" max="25"/>
    <col width="37" customWidth="1" min="26" max="26"/>
    <col width="37" customWidth="1" min="27" max="27"/>
    <col width="24" customWidth="1" min="28" max="28"/>
  </cols>
  <sheetData>
    <row r="1">
      <c r="A1" s="1" t="inlineStr">
        <is>
          <t>Equity and Equity Transactions - Additional Information (Details)</t>
        </is>
      </c>
      <c r="B1" s="2" t="inlineStr">
        <is>
          <t>Aug. 11, 2020USD ($)$ / sharesshares</t>
        </is>
      </c>
      <c r="C1" s="2" t="inlineStr">
        <is>
          <t>Jul. 29, 2020USD ($)$ / sharesshares</t>
        </is>
      </c>
      <c r="D1" s="2" t="inlineStr">
        <is>
          <t>Jul. 27, 2020USD ($)$ / sharesshares</t>
        </is>
      </c>
      <c r="E1" s="2" t="inlineStr">
        <is>
          <t>Jul. 21, 2020USD ($)shares</t>
        </is>
      </c>
      <c r="F1" s="2" t="inlineStr">
        <is>
          <t>Jul. 13, 2020USD ($)$ / sharesshares</t>
        </is>
      </c>
      <c r="G1" s="2" t="inlineStr">
        <is>
          <t>Apr. 11, 2020USD ($)$ / sharesshares</t>
        </is>
      </c>
      <c r="H1" s="2" t="inlineStr">
        <is>
          <t>Apr. 06, 2020USD ($)$ / sharesshares</t>
        </is>
      </c>
      <c r="I1" s="2" t="inlineStr">
        <is>
          <t>Mar. 18, 2020USD ($)$ / sharesshares</t>
        </is>
      </c>
      <c r="J1" s="2" t="inlineStr">
        <is>
          <t>Mar. 09, 2020$ / sharesshares</t>
        </is>
      </c>
      <c r="K1" s="2" t="inlineStr">
        <is>
          <t>Dec. 16, 2019USD ($)$ / sharesshares</t>
        </is>
      </c>
      <c r="L1" s="2" t="inlineStr">
        <is>
          <t>Dec. 02, 2019USD ($)$ / sharesshares</t>
        </is>
      </c>
      <c r="M1" s="2" t="inlineStr">
        <is>
          <t>Nov. 14, 2019USD ($)$ / sharesshares</t>
        </is>
      </c>
      <c r="N1" s="2" t="inlineStr">
        <is>
          <t>Nov. 04, 2019USD ($)$ / sharesshares</t>
        </is>
      </c>
      <c r="O1" s="2" t="inlineStr">
        <is>
          <t>Sep. 26, 2019USD ($)$ / sharesshares</t>
        </is>
      </c>
      <c r="P1" s="2" t="inlineStr">
        <is>
          <t>Sep. 09, 2019USD ($)$ / sharesshares</t>
        </is>
      </c>
      <c r="Q1" s="2" t="inlineStr">
        <is>
          <t>Mar. 30, 2019USD ($)</t>
        </is>
      </c>
      <c r="R1" s="2" t="inlineStr">
        <is>
          <t>Feb. 11, 2019USD ($)$ / sharesshares</t>
        </is>
      </c>
      <c r="S1" s="2" t="inlineStr">
        <is>
          <t>Dec. 14, 2018$ / sharesshares</t>
        </is>
      </c>
      <c r="T1" s="2" t="inlineStr">
        <is>
          <t>Feb. 02, 2018USD ($)$ / sharesshares</t>
        </is>
      </c>
      <c r="U1" s="2" t="inlineStr">
        <is>
          <t>Jul. 31, 2020USD ($)shares</t>
        </is>
      </c>
      <c r="V1" s="2" t="inlineStr">
        <is>
          <t>Jun. 30, 2020$ / sharesshares</t>
        </is>
      </c>
      <c r="W1" s="2" t="inlineStr">
        <is>
          <t>Mar. 31, 2018</t>
        </is>
      </c>
      <c r="X1" s="2" t="inlineStr">
        <is>
          <t>Mar. 23, 2018USD ($)$ / sharesshares</t>
        </is>
      </c>
      <c r="Y1" s="2" t="inlineStr">
        <is>
          <t>Dec. 31, 2020USD ($)$ / sharesshares</t>
        </is>
      </c>
      <c r="Z1" s="2" t="inlineStr">
        <is>
          <t>Dec. 31, 2019USD ($)$ / sharesshares</t>
        </is>
      </c>
      <c r="AA1" s="2" t="inlineStr">
        <is>
          <t>Dec. 31, 2020USD ($)$ / sharesshares</t>
        </is>
      </c>
      <c r="AB1" s="2" t="inlineStr">
        <is>
          <t>Mar. 30, 2018$ / shares</t>
        </is>
      </c>
    </row>
    <row r="2">
      <c r="A2" s="4" t="inlineStr">
        <is>
          <t>Common stock, shares authorized</t>
        </is>
      </c>
      <c r="Y2" s="5" t="n">
        <v>50000000</v>
      </c>
      <c r="Z2" s="5" t="n">
        <v>50000000</v>
      </c>
      <c r="AA2" s="5" t="n">
        <v>50000000</v>
      </c>
    </row>
    <row r="3">
      <c r="A3" s="4" t="inlineStr">
        <is>
          <t>Common stock, par value | $ / shares</t>
        </is>
      </c>
      <c r="H3" s="8" t="n">
        <v>2.3</v>
      </c>
      <c r="P3" s="9" t="n">
        <v>0.0001</v>
      </c>
      <c r="S3" s="9" t="n">
        <v>0.0001</v>
      </c>
      <c r="Y3" s="9" t="n">
        <v>0.0001</v>
      </c>
      <c r="Z3" s="9" t="n">
        <v>0.0001</v>
      </c>
      <c r="AA3" s="9" t="n">
        <v>0.0001</v>
      </c>
    </row>
    <row r="4">
      <c r="A4" s="4" t="inlineStr">
        <is>
          <t>Preferred Stock, Shares Authorized</t>
        </is>
      </c>
      <c r="Y4" s="5" t="n">
        <v>10000000</v>
      </c>
      <c r="Z4" s="5" t="n">
        <v>10000000</v>
      </c>
      <c r="AA4" s="5" t="n">
        <v>10000000</v>
      </c>
    </row>
    <row r="5">
      <c r="A5" s="4" t="inlineStr">
        <is>
          <t>Purchase of common stock</t>
        </is>
      </c>
      <c r="Y5" s="5" t="n">
        <v>23354130</v>
      </c>
      <c r="Z5" s="5" t="n">
        <v>17300899</v>
      </c>
      <c r="AA5" s="5" t="n">
        <v>23354130</v>
      </c>
    </row>
    <row r="6">
      <c r="A6" s="4" t="inlineStr">
        <is>
          <t>Preferred Stock, Authorized Shares</t>
        </is>
      </c>
      <c r="Y6" s="5" t="n">
        <v>3209210</v>
      </c>
      <c r="Z6" s="5" t="n">
        <v>3179120</v>
      </c>
      <c r="AA6" s="5" t="n">
        <v>3209210</v>
      </c>
    </row>
    <row r="7">
      <c r="A7" s="4" t="inlineStr">
        <is>
          <t>Dividends Payable | $</t>
        </is>
      </c>
      <c r="Y7" s="7" t="n">
        <v>1668373</v>
      </c>
      <c r="AA7" s="7" t="n">
        <v>1668373</v>
      </c>
    </row>
    <row r="8">
      <c r="A8" s="4" t="inlineStr">
        <is>
          <t>Description of Equity Method Investment Ownership Percentage</t>
        </is>
      </c>
      <c r="Y8" s="4" t="inlineStr">
        <is>
          <t>The consolidated financial statements include less than 100% owned and controlled subsidiaries</t>
        </is>
      </c>
    </row>
    <row r="9">
      <c r="A9" s="4" t="inlineStr">
        <is>
          <t>Equity Method Investment, Description of Principal Activities</t>
        </is>
      </c>
      <c r="Y9" s="4" t="inlineStr">
        <is>
          <t>include equity attributable to non-controlling interests that take the form of the underlying legal structures of the less than 100% owned subsidiaries</t>
        </is>
      </c>
    </row>
    <row r="10">
      <c r="A10" s="4" t="inlineStr">
        <is>
          <t>Common Stock Warrants</t>
        </is>
      </c>
      <c r="H10" s="5" t="n">
        <v>7750</v>
      </c>
    </row>
    <row r="11">
      <c r="A11" s="4" t="inlineStr">
        <is>
          <t>Warrant valuations | $</t>
        </is>
      </c>
      <c r="H11" s="7" t="n">
        <v>2205</v>
      </c>
    </row>
    <row r="12">
      <c r="A12" s="4" t="inlineStr">
        <is>
          <t>Warrants Expiration Period</t>
        </is>
      </c>
      <c r="H12" s="4" t="inlineStr">
        <is>
          <t>5 years</t>
        </is>
      </c>
    </row>
    <row r="13">
      <c r="A13" s="4" t="inlineStr">
        <is>
          <t>Warrants issued</t>
        </is>
      </c>
      <c r="V13" s="5" t="n">
        <v>630053</v>
      </c>
    </row>
    <row r="14">
      <c r="A14" s="4" t="inlineStr">
        <is>
          <t>Gross proceeds of the offering | $</t>
        </is>
      </c>
      <c r="Y14" s="7" t="n">
        <v>9470825</v>
      </c>
    </row>
    <row r="15">
      <c r="A15" s="4" t="inlineStr">
        <is>
          <t>Legal fees | $</t>
        </is>
      </c>
      <c r="Y15" s="5" t="n">
        <v>139033</v>
      </c>
    </row>
    <row r="16">
      <c r="A16" s="4" t="inlineStr">
        <is>
          <t>Payments for Repurchase of Preferred Stock and Preference Stock | $</t>
        </is>
      </c>
      <c r="Q16" s="7" t="n">
        <v>317000</v>
      </c>
    </row>
    <row r="17">
      <c r="A17" s="4" t="inlineStr">
        <is>
          <t>Additional Interest expense to write of unamortized discounts and costs relating to shares redeemed | $</t>
        </is>
      </c>
      <c r="Q17" s="5" t="n">
        <v>157455</v>
      </c>
    </row>
    <row r="18">
      <c r="A18" s="4" t="inlineStr">
        <is>
          <t>Number of shares converted</t>
        </is>
      </c>
      <c r="V18" s="5" t="n">
        <v>372304</v>
      </c>
    </row>
    <row r="19">
      <c r="A19" s="4" t="inlineStr">
        <is>
          <t>Preferred Stock, Value, Issued | $</t>
        </is>
      </c>
      <c r="Y19" s="4" t="inlineStr">
        <is>
          <t xml:space="preserve"> </t>
        </is>
      </c>
      <c r="Z19" s="4" t="inlineStr">
        <is>
          <t xml:space="preserve"> </t>
        </is>
      </c>
      <c r="AA19" s="4" t="inlineStr">
        <is>
          <t xml:space="preserve"> </t>
        </is>
      </c>
    </row>
    <row r="20">
      <c r="A20" s="4" t="inlineStr">
        <is>
          <t>Preferred stock, stated value | $</t>
        </is>
      </c>
      <c r="Y20" s="7" t="n">
        <v>626553</v>
      </c>
      <c r="Z20" s="7" t="n">
        <v>726553</v>
      </c>
      <c r="AA20" s="7" t="n">
        <v>626553</v>
      </c>
    </row>
    <row r="21">
      <c r="A21" s="4" t="inlineStr">
        <is>
          <t>Conversion of preferred stock into common</t>
        </is>
      </c>
      <c r="P21" s="5" t="n">
        <v>50000</v>
      </c>
      <c r="S21" s="5" t="n">
        <v>714539</v>
      </c>
      <c r="Y21" s="5" t="n">
        <v>139566</v>
      </c>
      <c r="Z21" s="5" t="n">
        <v>90000</v>
      </c>
      <c r="AA21" s="5" t="n">
        <v>139566</v>
      </c>
    </row>
    <row r="22">
      <c r="A22" s="4" t="inlineStr">
        <is>
          <t>Value of shares issued for payment of accrued dividend | $</t>
        </is>
      </c>
      <c r="Y22" s="7" t="n">
        <v>42840</v>
      </c>
    </row>
    <row r="23">
      <c r="A23" s="4" t="inlineStr">
        <is>
          <t>Preferred Stock, par value (in dollars per share) | $ / shares</t>
        </is>
      </c>
      <c r="Y23" s="9" t="n">
        <v>0.0001</v>
      </c>
      <c r="Z23" s="9" t="n">
        <v>0.0001</v>
      </c>
      <c r="AA23" s="9" t="n">
        <v>0.0001</v>
      </c>
    </row>
    <row r="24">
      <c r="A24" s="4" t="inlineStr">
        <is>
          <t>Preferred stock, voting rights</t>
        </is>
      </c>
      <c r="Y24" s="4" t="inlineStr">
        <is>
          <t>non-redeemable, has voting rights together with the common stock, par $0.0001, at the rate of 4 votes to 1</t>
        </is>
      </c>
    </row>
    <row r="25">
      <c r="A25" s="4" t="inlineStr">
        <is>
          <t>Preferred Stock, Value, Subscriptions | $</t>
        </is>
      </c>
      <c r="Z25" s="7" t="n">
        <v>1885000</v>
      </c>
    </row>
    <row r="26">
      <c r="A26" s="4" t="inlineStr">
        <is>
          <t>Class of Warrant or Right Percentage of Securities Called by Each Warrant or Right</t>
        </is>
      </c>
      <c r="Z26" s="4" t="inlineStr">
        <is>
          <t>50.00%</t>
        </is>
      </c>
    </row>
    <row r="27">
      <c r="A27" s="4" t="inlineStr">
        <is>
          <t>Class of Warrant or Right</t>
        </is>
      </c>
      <c r="Y27" s="5" t="n">
        <v>4776361</v>
      </c>
      <c r="Z27" s="5" t="n">
        <v>4674261</v>
      </c>
      <c r="AA27" s="5" t="n">
        <v>4776361</v>
      </c>
    </row>
    <row r="28">
      <c r="A28" s="4" t="inlineStr">
        <is>
          <t>Warrants term</t>
        </is>
      </c>
      <c r="F28" s="4" t="inlineStr">
        <is>
          <t>5 years</t>
        </is>
      </c>
    </row>
    <row r="29">
      <c r="A29" s="4" t="inlineStr">
        <is>
          <t>Warrants modification | $</t>
        </is>
      </c>
      <c r="P29" s="7" t="n">
        <v>49160</v>
      </c>
      <c r="Y29" s="7" t="n">
        <v>0</v>
      </c>
      <c r="Z29" s="7" t="n">
        <v>49160</v>
      </c>
    </row>
    <row r="30">
      <c r="A30" s="4" t="inlineStr">
        <is>
          <t>Value of warrants after revaluation | $</t>
        </is>
      </c>
      <c r="P30" s="7" t="n">
        <v>405324</v>
      </c>
    </row>
    <row r="31">
      <c r="A31" s="4" t="inlineStr">
        <is>
          <t>Preferred Stock, Shares Outstanding</t>
        </is>
      </c>
      <c r="Y31" s="5" t="n">
        <v>848292</v>
      </c>
      <c r="Z31" s="5" t="n">
        <v>856181</v>
      </c>
      <c r="AA31" s="5" t="n">
        <v>848292</v>
      </c>
    </row>
    <row r="32">
      <c r="A32" s="4" t="inlineStr">
        <is>
          <t>Issuance of registered common shares, net of offering costs | $</t>
        </is>
      </c>
      <c r="Y32" s="7" t="n">
        <v>8437480</v>
      </c>
      <c r="Z32" s="7" t="n">
        <v>3035557</v>
      </c>
    </row>
    <row r="33">
      <c r="A33" s="4" t="inlineStr">
        <is>
          <t>Warrants to acquire shares of common stock</t>
        </is>
      </c>
      <c r="V33" s="5" t="n">
        <v>630053</v>
      </c>
    </row>
    <row r="34">
      <c r="A34" s="4" t="inlineStr">
        <is>
          <t>Number of shares converted</t>
        </is>
      </c>
      <c r="V34" s="5" t="n">
        <v>372304</v>
      </c>
    </row>
    <row r="35">
      <c r="A35" s="4" t="inlineStr">
        <is>
          <t>Issued to common stock offering underwriters</t>
        </is>
      </c>
      <c r="Y35" s="5" t="n">
        <v>318666</v>
      </c>
    </row>
    <row r="36">
      <c r="A36" s="4" t="inlineStr">
        <is>
          <t>Issued to professional services providers</t>
        </is>
      </c>
      <c r="Y36" s="5" t="n">
        <v>150000</v>
      </c>
    </row>
    <row r="37">
      <c r="A37" s="4" t="inlineStr">
        <is>
          <t>Exercise price of warrants | $ / shares</t>
        </is>
      </c>
      <c r="D37" s="8" t="n">
        <v>1.81</v>
      </c>
      <c r="F37" s="8" t="n">
        <v>1.8</v>
      </c>
      <c r="P37" s="8" t="n">
        <v>1.8</v>
      </c>
      <c r="V37" s="8" t="n">
        <v>1.8</v>
      </c>
      <c r="Z37" s="8" t="n">
        <v>2.25</v>
      </c>
      <c r="AB37" s="7" t="n">
        <v>5</v>
      </c>
    </row>
    <row r="38">
      <c r="A38" s="4" t="inlineStr">
        <is>
          <t>Warrants issued to several professional service providers | $</t>
        </is>
      </c>
      <c r="D38" s="7" t="n">
        <v>21738</v>
      </c>
      <c r="F38" s="7" t="n">
        <v>150000</v>
      </c>
      <c r="Y38" s="7" t="n">
        <v>0</v>
      </c>
    </row>
    <row r="39">
      <c r="A39" s="4" t="inlineStr">
        <is>
          <t>Warrants expiration period</t>
        </is>
      </c>
      <c r="F39" s="4" t="inlineStr">
        <is>
          <t>5 years</t>
        </is>
      </c>
    </row>
    <row r="40">
      <c r="A40" s="4" t="inlineStr">
        <is>
          <t>Warrants, measurement input</t>
        </is>
      </c>
      <c r="F40" s="5" t="n">
        <v>0</v>
      </c>
    </row>
    <row r="41">
      <c r="A41" s="4" t="inlineStr">
        <is>
          <t>Underwriting agreement</t>
        </is>
      </c>
    </row>
    <row r="42">
      <c r="A42" s="4" t="inlineStr">
        <is>
          <t>Common stock, par value | $ / shares</t>
        </is>
      </c>
      <c r="D42" s="9" t="n">
        <v>0.0001</v>
      </c>
      <c r="G42" s="8" t="n">
        <v>1.81</v>
      </c>
    </row>
    <row r="43">
      <c r="A43" s="4" t="inlineStr">
        <is>
          <t>Warrants issued</t>
        </is>
      </c>
      <c r="C43" s="5" t="n">
        <v>318666</v>
      </c>
    </row>
    <row r="44">
      <c r="A44" s="4" t="inlineStr">
        <is>
          <t>Share issued (per share) | $ / shares</t>
        </is>
      </c>
      <c r="B44" s="8" t="n">
        <v>1.81</v>
      </c>
      <c r="D44" s="8" t="n">
        <v>1.81</v>
      </c>
    </row>
    <row r="45">
      <c r="A45" s="4" t="inlineStr">
        <is>
          <t>Issuance of registered common shares, net of offering costs (in shares)</t>
        </is>
      </c>
      <c r="B45" s="5" t="n">
        <v>682500</v>
      </c>
      <c r="D45" s="5" t="n">
        <v>4550000</v>
      </c>
      <c r="G45" s="5" t="n">
        <v>682500</v>
      </c>
    </row>
    <row r="46">
      <c r="A46" s="4" t="inlineStr">
        <is>
          <t>Issuance of registered common shares, net of offering costs | $</t>
        </is>
      </c>
      <c r="B46" s="7" t="n">
        <v>1235325</v>
      </c>
    </row>
    <row r="47">
      <c r="A47" s="4" t="inlineStr">
        <is>
          <t>Price per share | $ / shares</t>
        </is>
      </c>
      <c r="B47" s="8" t="n">
        <v>1.81</v>
      </c>
      <c r="D47" s="8" t="n">
        <v>1.81</v>
      </c>
    </row>
    <row r="48">
      <c r="A48" s="4" t="inlineStr">
        <is>
          <t>Period to purchase additional shares</t>
        </is>
      </c>
      <c r="D48" s="4" t="inlineStr">
        <is>
          <t>45 days</t>
        </is>
      </c>
    </row>
    <row r="49">
      <c r="A49" s="4" t="inlineStr">
        <is>
          <t>Percentage of underwriting discounts and commission</t>
        </is>
      </c>
      <c r="C49" s="4" t="inlineStr">
        <is>
          <t>9.00%</t>
        </is>
      </c>
    </row>
    <row r="50">
      <c r="A50" s="4" t="inlineStr">
        <is>
          <t>Underwriting commissions | $</t>
        </is>
      </c>
      <c r="C50" s="7" t="n">
        <v>741195</v>
      </c>
    </row>
    <row r="51">
      <c r="A51" s="4" t="inlineStr">
        <is>
          <t>Reimbursement of counsel fees | $</t>
        </is>
      </c>
      <c r="C51" s="7" t="n">
        <v>65000</v>
      </c>
    </row>
    <row r="52">
      <c r="A52" s="4" t="inlineStr">
        <is>
          <t>Warrants to acquire shares of common stock</t>
        </is>
      </c>
      <c r="C52" s="5" t="n">
        <v>318666</v>
      </c>
    </row>
    <row r="53">
      <c r="A53" s="4" t="inlineStr">
        <is>
          <t>Warrants exercisable period</t>
        </is>
      </c>
      <c r="C53" s="4" t="inlineStr">
        <is>
          <t>180 days</t>
        </is>
      </c>
    </row>
    <row r="54">
      <c r="A54" s="4" t="inlineStr">
        <is>
          <t>Percentage of offering price</t>
        </is>
      </c>
      <c r="C54" s="4" t="inlineStr">
        <is>
          <t>110.00%</t>
        </is>
      </c>
    </row>
    <row r="55">
      <c r="A55" s="4" t="inlineStr">
        <is>
          <t>Period for underwriters piggy-back registration rights</t>
        </is>
      </c>
      <c r="C55" s="4" t="inlineStr">
        <is>
          <t>5 years</t>
        </is>
      </c>
    </row>
    <row r="56">
      <c r="A56" s="4" t="inlineStr">
        <is>
          <t>Net proceeds after underwriter's commission and before other costs amount | $</t>
        </is>
      </c>
      <c r="B56" s="7" t="n">
        <v>1124146</v>
      </c>
      <c r="G56" s="7" t="n">
        <v>8437480</v>
      </c>
    </row>
    <row r="57">
      <c r="A57" s="4" t="inlineStr">
        <is>
          <t>Exercise price of warrants | $ / shares</t>
        </is>
      </c>
      <c r="C57" s="12" t="n">
        <v>1.991</v>
      </c>
    </row>
    <row r="58">
      <c r="A58" s="4" t="inlineStr">
        <is>
          <t>Underwriting shares</t>
        </is>
      </c>
    </row>
    <row r="59">
      <c r="A59" s="4" t="inlineStr">
        <is>
          <t>Issuance of registered common shares, net of offering costs (in shares)</t>
        </is>
      </c>
      <c r="D59" s="5" t="n">
        <v>682500</v>
      </c>
    </row>
    <row r="60">
      <c r="A60" s="4" t="inlineStr">
        <is>
          <t>Volatility</t>
        </is>
      </c>
    </row>
    <row r="61">
      <c r="A61" s="4" t="inlineStr">
        <is>
          <t>Warrants, measurement input</t>
        </is>
      </c>
      <c r="F61" s="10" t="n">
        <v>55.6</v>
      </c>
      <c r="P61" s="11" t="n">
        <v>50.56</v>
      </c>
    </row>
    <row r="62">
      <c r="A62" s="4" t="inlineStr">
        <is>
          <t>Risk free rate</t>
        </is>
      </c>
    </row>
    <row r="63">
      <c r="A63" s="4" t="inlineStr">
        <is>
          <t>Warrants, measurement input</t>
        </is>
      </c>
      <c r="F63" s="10" t="n">
        <v>0.3</v>
      </c>
      <c r="P63" s="11" t="n">
        <v>1.51</v>
      </c>
    </row>
    <row r="64">
      <c r="A64" s="4" t="inlineStr">
        <is>
          <t>Measurement Input, Expected Term [Member]</t>
        </is>
      </c>
    </row>
    <row r="65">
      <c r="A65" s="4" t="inlineStr">
        <is>
          <t>Warrants, measurement input</t>
        </is>
      </c>
      <c r="F65" s="5" t="n">
        <v>5</v>
      </c>
    </row>
    <row r="66">
      <c r="A66" s="4" t="inlineStr">
        <is>
          <t>Securities Exchange and Note Purchase Agreement [Member]</t>
        </is>
      </c>
    </row>
    <row r="67">
      <c r="A67" s="4" t="inlineStr">
        <is>
          <t>Warrants issued</t>
        </is>
      </c>
      <c r="T67" s="5" t="n">
        <v>421053</v>
      </c>
    </row>
    <row r="68">
      <c r="A68" s="4" t="inlineStr">
        <is>
          <t>class of warrant or right, expiration period</t>
        </is>
      </c>
      <c r="T68" s="4" t="inlineStr">
        <is>
          <t>5 years</t>
        </is>
      </c>
    </row>
    <row r="69">
      <c r="A69" s="4" t="inlineStr">
        <is>
          <t>Warrants to acquire shares of common stock</t>
        </is>
      </c>
      <c r="T69" s="5" t="n">
        <v>421053</v>
      </c>
    </row>
    <row r="70">
      <c r="A70" s="4" t="inlineStr">
        <is>
          <t>Exercise price of warrants | $ / shares</t>
        </is>
      </c>
      <c r="T70" s="8" t="n">
        <v>10.25</v>
      </c>
    </row>
    <row r="71">
      <c r="A71" s="4" t="inlineStr">
        <is>
          <t>Notes Payable [Member]</t>
        </is>
      </c>
    </row>
    <row r="72">
      <c r="A72" s="4" t="inlineStr">
        <is>
          <t>Warrants issued</t>
        </is>
      </c>
      <c r="T72" s="5" t="n">
        <v>421053</v>
      </c>
    </row>
    <row r="73">
      <c r="A73" s="4" t="inlineStr">
        <is>
          <t>Warrants to acquire shares of common stock</t>
        </is>
      </c>
      <c r="T73" s="5" t="n">
        <v>421053</v>
      </c>
    </row>
    <row r="74">
      <c r="A74" s="4" t="inlineStr">
        <is>
          <t>Confidentially marketed public offering</t>
        </is>
      </c>
    </row>
    <row r="75">
      <c r="A75" s="4" t="inlineStr">
        <is>
          <t>Warrants issued</t>
        </is>
      </c>
      <c r="P75" s="5" t="n">
        <v>1992325</v>
      </c>
    </row>
    <row r="76">
      <c r="A76" s="4" t="inlineStr">
        <is>
          <t>Warrants to acquire shares of common stock</t>
        </is>
      </c>
      <c r="P76" s="5" t="n">
        <v>1992325</v>
      </c>
    </row>
    <row r="77">
      <c r="A77" s="4" t="inlineStr">
        <is>
          <t>Exercise price of warrants | $ / shares</t>
        </is>
      </c>
      <c r="P77" s="8" t="n">
        <v>1.8</v>
      </c>
    </row>
    <row r="78">
      <c r="A78" s="4" t="inlineStr">
        <is>
          <t>Series D Convertible Notes and Warrants [Member]</t>
        </is>
      </c>
    </row>
    <row r="79">
      <c r="A79" s="4" t="inlineStr">
        <is>
          <t>Dividend rate (as a percent)</t>
        </is>
      </c>
      <c r="R79" s="4" t="inlineStr">
        <is>
          <t>9.00%</t>
        </is>
      </c>
    </row>
    <row r="80">
      <c r="A80" s="4" t="inlineStr">
        <is>
          <t>Preferred Stock, Stated Value | $</t>
        </is>
      </c>
      <c r="R80" s="7" t="n">
        <v>100</v>
      </c>
    </row>
    <row r="81">
      <c r="A81" s="4" t="inlineStr">
        <is>
          <t>Conversion Price | $ / shares</t>
        </is>
      </c>
      <c r="R81" s="8" t="n">
        <v>3.5</v>
      </c>
    </row>
    <row r="82">
      <c r="A82" s="4" t="inlineStr">
        <is>
          <t>Warrants [Member]</t>
        </is>
      </c>
    </row>
    <row r="83">
      <c r="A83" s="4" t="inlineStr">
        <is>
          <t>Common Stock Warrants</t>
        </is>
      </c>
      <c r="Y83" s="5" t="n">
        <v>4776361</v>
      </c>
      <c r="AA83" s="5" t="n">
        <v>4776361</v>
      </c>
    </row>
    <row r="84">
      <c r="A84" s="4" t="inlineStr">
        <is>
          <t>Warrants issued</t>
        </is>
      </c>
      <c r="Z84" s="5" t="n">
        <v>116651</v>
      </c>
    </row>
    <row r="85">
      <c r="A85" s="4" t="inlineStr">
        <is>
          <t>Warrants to acquire shares of common stock</t>
        </is>
      </c>
      <c r="Z85" s="5" t="n">
        <v>116651</v>
      </c>
    </row>
    <row r="86">
      <c r="A86" s="4" t="inlineStr">
        <is>
          <t>Exercise price of warrants | $ / shares</t>
        </is>
      </c>
      <c r="D86" s="8" t="n">
        <v>2.3</v>
      </c>
    </row>
    <row r="87">
      <c r="A87" s="4" t="inlineStr">
        <is>
          <t>Common Stock [Member]</t>
        </is>
      </c>
    </row>
    <row r="88">
      <c r="A88" s="4" t="inlineStr">
        <is>
          <t>Value of shares issued for payment of accrued dividend | $</t>
        </is>
      </c>
      <c r="Y88" s="7" t="n">
        <v>2</v>
      </c>
    </row>
    <row r="89">
      <c r="A89" s="4" t="inlineStr">
        <is>
          <t>Common Stock issued for accrued dividends (in shares)</t>
        </is>
      </c>
      <c r="Y89" s="5" t="n">
        <v>0</v>
      </c>
      <c r="Z89" s="5" t="n">
        <v>111111</v>
      </c>
    </row>
    <row r="90">
      <c r="A90" s="4" t="inlineStr">
        <is>
          <t>Issuance of registered common shares, net of offering costs (in shares)</t>
        </is>
      </c>
      <c r="Y90" s="5" t="n">
        <v>5232500</v>
      </c>
      <c r="Z90" s="5" t="n">
        <v>1877666</v>
      </c>
    </row>
    <row r="91">
      <c r="A91" s="4" t="inlineStr">
        <is>
          <t>Issuance of registered common shares, net of offering costs | $</t>
        </is>
      </c>
      <c r="Y91" s="7" t="n">
        <v>523</v>
      </c>
      <c r="Z91" s="7" t="n">
        <v>188</v>
      </c>
    </row>
    <row r="92">
      <c r="A92" s="4" t="inlineStr">
        <is>
          <t>Payments in common stock and warrants to vendors and creditors (in shares)</t>
        </is>
      </c>
      <c r="Y92" s="5" t="n">
        <v>141259</v>
      </c>
    </row>
    <row r="93">
      <c r="A93" s="4" t="inlineStr">
        <is>
          <t>Warrants issued to several professional service providers | $</t>
        </is>
      </c>
      <c r="Y93" s="7" t="n">
        <v>0</v>
      </c>
    </row>
    <row r="94">
      <c r="A94" s="4" t="inlineStr">
        <is>
          <t>Series A preferred stock [Member]</t>
        </is>
      </c>
    </row>
    <row r="95">
      <c r="A95" s="4" t="inlineStr">
        <is>
          <t>Common stock, par value | $ / shares</t>
        </is>
      </c>
      <c r="K95" s="9" t="n">
        <v>0.0001</v>
      </c>
      <c r="L95" s="9" t="n">
        <v>0.0001</v>
      </c>
      <c r="M95" s="9" t="n">
        <v>0.0001</v>
      </c>
      <c r="N95" s="9" t="n">
        <v>0.0001</v>
      </c>
      <c r="O95" s="9" t="n">
        <v>0.0001</v>
      </c>
    </row>
    <row r="96">
      <c r="A96" s="4" t="inlineStr">
        <is>
          <t>Dividends Payable | $</t>
        </is>
      </c>
      <c r="Z96" s="5" t="n">
        <v>56886</v>
      </c>
    </row>
    <row r="97">
      <c r="A97" s="4" t="inlineStr">
        <is>
          <t>Warrants issued</t>
        </is>
      </c>
      <c r="Y97" s="5" t="n">
        <v>180000</v>
      </c>
      <c r="AA97" s="5" t="n">
        <v>180000</v>
      </c>
    </row>
    <row r="98">
      <c r="A98" s="4" t="inlineStr">
        <is>
          <t>Share price | $ / shares</t>
        </is>
      </c>
      <c r="Y98" s="8" t="n">
        <v>4.05</v>
      </c>
      <c r="AA98" s="8" t="n">
        <v>4.05</v>
      </c>
    </row>
    <row r="99">
      <c r="A99" s="4" t="inlineStr">
        <is>
          <t>Fair Values Assumptions Exercise Price | $ / shares</t>
        </is>
      </c>
      <c r="Y99" s="7" t="n">
        <v>5</v>
      </c>
      <c r="AA99" s="7" t="n">
        <v>5</v>
      </c>
    </row>
    <row r="100">
      <c r="A100" s="4" t="inlineStr">
        <is>
          <t>Fair values assumptions expected volatility rate</t>
        </is>
      </c>
      <c r="Y100" s="4" t="inlineStr">
        <is>
          <t>41.80%</t>
        </is>
      </c>
    </row>
    <row r="101">
      <c r="A101" s="4" t="inlineStr">
        <is>
          <t>Number of shares converted</t>
        </is>
      </c>
      <c r="P101" s="5" t="n">
        <v>18000</v>
      </c>
    </row>
    <row r="102">
      <c r="A102" s="4" t="inlineStr">
        <is>
          <t>Preferred stock, stated value | $</t>
        </is>
      </c>
      <c r="Y102" s="7" t="n">
        <v>626553</v>
      </c>
      <c r="Z102" s="5" t="n">
        <v>726553</v>
      </c>
      <c r="AA102" s="7" t="n">
        <v>626553</v>
      </c>
    </row>
    <row r="103">
      <c r="A103" s="4" t="inlineStr">
        <is>
          <t>Value of shares issued for payment of accrued dividend | $</t>
        </is>
      </c>
      <c r="K103" s="7" t="n">
        <v>15000</v>
      </c>
      <c r="L103" s="7" t="n">
        <v>35000</v>
      </c>
      <c r="M103" s="7" t="n">
        <v>50000</v>
      </c>
      <c r="N103" s="7" t="n">
        <v>50000</v>
      </c>
      <c r="O103" s="7" t="n">
        <v>50000</v>
      </c>
      <c r="Y103" s="7" t="n">
        <v>86149</v>
      </c>
      <c r="Z103" s="7" t="n">
        <v>145312</v>
      </c>
    </row>
    <row r="104">
      <c r="A104" s="4" t="inlineStr">
        <is>
          <t>Common Stock issued for accrued dividends (in shares)</t>
        </is>
      </c>
      <c r="K104" s="5" t="n">
        <v>8333</v>
      </c>
      <c r="L104" s="5" t="n">
        <v>19444</v>
      </c>
      <c r="M104" s="5" t="n">
        <v>27778</v>
      </c>
      <c r="N104" s="5" t="n">
        <v>27778</v>
      </c>
      <c r="O104" s="5" t="n">
        <v>27778</v>
      </c>
    </row>
    <row r="105">
      <c r="A105" s="4" t="inlineStr">
        <is>
          <t>Fair values assumptions risk free interest rate</t>
        </is>
      </c>
      <c r="Y105" s="4" t="inlineStr">
        <is>
          <t>2.90%</t>
        </is>
      </c>
    </row>
    <row r="106">
      <c r="A106" s="4" t="inlineStr">
        <is>
          <t>Preferred Stock, Shares Outstanding</t>
        </is>
      </c>
      <c r="Y106" s="5" t="n">
        <v>125312</v>
      </c>
      <c r="AA106" s="5" t="n">
        <v>125312</v>
      </c>
    </row>
    <row r="107">
      <c r="A107" s="4" t="inlineStr">
        <is>
          <t>Warrants to acquire shares of common stock</t>
        </is>
      </c>
      <c r="Y107" s="5" t="n">
        <v>180000</v>
      </c>
      <c r="AA107" s="5" t="n">
        <v>180000</v>
      </c>
    </row>
    <row r="108">
      <c r="A108" s="4" t="inlineStr">
        <is>
          <t>Number of shares converted</t>
        </is>
      </c>
      <c r="P108" s="5" t="n">
        <v>18000</v>
      </c>
    </row>
    <row r="109">
      <c r="A109" s="4" t="inlineStr">
        <is>
          <t>Stock Issued During Period, Value, Conversion of Units | $</t>
        </is>
      </c>
      <c r="Y109" s="7" t="n">
        <v>107350</v>
      </c>
    </row>
    <row r="110">
      <c r="A110" s="4" t="inlineStr">
        <is>
          <t>Series A preferred stock [Member] | Common Stock [Member]</t>
        </is>
      </c>
    </row>
    <row r="111">
      <c r="A111" s="4" t="inlineStr">
        <is>
          <t>Stock Issued During Period, Value, Conversion of Units | $</t>
        </is>
      </c>
      <c r="Y111" s="7" t="n">
        <v>6</v>
      </c>
    </row>
    <row r="112">
      <c r="A112" s="4" t="inlineStr">
        <is>
          <t>Stock Issued During Period, Shares, Conversion of Units</t>
        </is>
      </c>
      <c r="Y112" s="5" t="n">
        <v>59639</v>
      </c>
    </row>
    <row r="113">
      <c r="A113" s="4" t="inlineStr">
        <is>
          <t>Series C Preferred Stock [Member]</t>
        </is>
      </c>
    </row>
    <row r="114">
      <c r="A114" s="4" t="inlineStr">
        <is>
          <t>Convertible preferred stock, beneficial conversion feature | $</t>
        </is>
      </c>
      <c r="AA114" s="7" t="n">
        <v>668575</v>
      </c>
    </row>
    <row r="115">
      <c r="A115" s="4" t="inlineStr">
        <is>
          <t>Share issued (per share) | $ / shares</t>
        </is>
      </c>
      <c r="X115" s="7" t="n">
        <v>10</v>
      </c>
    </row>
    <row r="116">
      <c r="A116" s="4" t="inlineStr">
        <is>
          <t>Preferred Stock, par value (in dollars per share) | $ / shares</t>
        </is>
      </c>
      <c r="T116" s="9" t="n">
        <v>0.0001</v>
      </c>
      <c r="Y116" s="9" t="n">
        <v>0.0001</v>
      </c>
      <c r="AA116" s="9" t="n">
        <v>0.0001</v>
      </c>
    </row>
    <row r="117">
      <c r="A117" s="4" t="inlineStr">
        <is>
          <t>Dividend rate (as a percent)</t>
        </is>
      </c>
      <c r="Y117" s="4" t="inlineStr">
        <is>
          <t>10.25%</t>
        </is>
      </c>
    </row>
    <row r="118">
      <c r="A118" s="4" t="inlineStr">
        <is>
          <t>Original debt conversion | $</t>
        </is>
      </c>
      <c r="T118" s="7" t="n">
        <v>4000000</v>
      </c>
    </row>
    <row r="119">
      <c r="A119" s="4" t="inlineStr">
        <is>
          <t>Debt Instruments of face values issue | $</t>
        </is>
      </c>
      <c r="T119" s="7" t="n">
        <v>544777</v>
      </c>
    </row>
    <row r="120">
      <c r="A120" s="4" t="inlineStr">
        <is>
          <t>Price per share | $ / shares</t>
        </is>
      </c>
      <c r="X120" s="7" t="n">
        <v>10</v>
      </c>
    </row>
    <row r="121">
      <c r="A121" s="4" t="inlineStr">
        <is>
          <t>Series C Preferred Stock [Member] | Securities Exchange and Note Purchase Agreement [Member]</t>
        </is>
      </c>
    </row>
    <row r="122">
      <c r="A122" s="4" t="inlineStr">
        <is>
          <t>Exercise price of warrants | $ / shares</t>
        </is>
      </c>
      <c r="T122" s="8" t="n">
        <v>5.5</v>
      </c>
    </row>
    <row r="123">
      <c r="A123" s="4" t="inlineStr">
        <is>
          <t>Series C Convertible Preferred Stock [Member]</t>
        </is>
      </c>
    </row>
    <row r="124">
      <c r="A124" s="4" t="inlineStr">
        <is>
          <t>Preferred Stock, Authorized Shares</t>
        </is>
      </c>
      <c r="Y124" s="5" t="n">
        <v>1000000</v>
      </c>
      <c r="Z124" s="5" t="n">
        <v>1000000</v>
      </c>
      <c r="AA124" s="5" t="n">
        <v>1000000</v>
      </c>
    </row>
    <row r="125">
      <c r="A125" s="4" t="inlineStr">
        <is>
          <t>Par Value Per Share (in dollars per share) | $ / shares</t>
        </is>
      </c>
      <c r="Y125" s="9" t="n">
        <v>0.0001</v>
      </c>
    </row>
    <row r="126">
      <c r="A126" s="4" t="inlineStr">
        <is>
          <t>Stated Value Per Share (in dollars per share) | $ / shares</t>
        </is>
      </c>
      <c r="Y126" s="7" t="n">
        <v>10</v>
      </c>
    </row>
    <row r="127">
      <c r="A127" s="4" t="inlineStr">
        <is>
          <t>Conversion price (in dollars per share)</t>
        </is>
      </c>
      <c r="Y127" s="4" t="inlineStr">
        <is>
          <t>1.80%</t>
        </is>
      </c>
      <c r="AA127" s="4" t="inlineStr">
        <is>
          <t>1.80%</t>
        </is>
      </c>
    </row>
    <row r="128">
      <c r="A128" s="4" t="inlineStr">
        <is>
          <t>Warrants issued</t>
        </is>
      </c>
      <c r="X128" s="5" t="n">
        <v>28948</v>
      </c>
    </row>
    <row r="129">
      <c r="A129" s="4" t="inlineStr">
        <is>
          <t>Share price | $ / shares</t>
        </is>
      </c>
      <c r="T129" s="8" t="n">
        <v>4.95</v>
      </c>
      <c r="X129" s="8" t="n">
        <v>4.05</v>
      </c>
    </row>
    <row r="130">
      <c r="A130" s="4" t="inlineStr">
        <is>
          <t>Fair Values Assumptions Exercise Price | $ / shares</t>
        </is>
      </c>
      <c r="X130" s="8" t="n">
        <v>5.5</v>
      </c>
    </row>
    <row r="131">
      <c r="A131" s="4" t="inlineStr">
        <is>
          <t>Fair values assumptions expected volatility rate</t>
        </is>
      </c>
      <c r="T131" s="4" t="inlineStr">
        <is>
          <t>40.48%</t>
        </is>
      </c>
      <c r="X131" s="4" t="inlineStr">
        <is>
          <t>41.77%</t>
        </is>
      </c>
    </row>
    <row r="132">
      <c r="A132" s="4" t="inlineStr">
        <is>
          <t>Preferred Stock, Value, Issued | $</t>
        </is>
      </c>
      <c r="Y132" s="7" t="n">
        <v>3050142</v>
      </c>
      <c r="Z132" s="7" t="n">
        <v>3050142</v>
      </c>
      <c r="AA132" s="7" t="n">
        <v>3050142</v>
      </c>
    </row>
    <row r="133">
      <c r="A133" s="4" t="inlineStr">
        <is>
          <t>Warrants and rights outstanding | $</t>
        </is>
      </c>
      <c r="Y133" s="7" t="n">
        <v>556283</v>
      </c>
      <c r="AA133" s="7" t="n">
        <v>556283</v>
      </c>
    </row>
    <row r="134">
      <c r="A134" s="4" t="inlineStr">
        <is>
          <t>Dividend rate (as a percent)</t>
        </is>
      </c>
      <c r="Y134" s="4" t="inlineStr">
        <is>
          <t>10.25%</t>
        </is>
      </c>
    </row>
    <row r="135">
      <c r="A135" s="4" t="inlineStr">
        <is>
          <t>Preferred stock, value, outstanding | $</t>
        </is>
      </c>
      <c r="Z135" s="7" t="n">
        <v>4275000</v>
      </c>
    </row>
    <row r="136">
      <c r="A136" s="4" t="inlineStr">
        <is>
          <t>Original debt conversion | $</t>
        </is>
      </c>
      <c r="X136" s="7" t="n">
        <v>275000</v>
      </c>
    </row>
    <row r="137">
      <c r="A137" s="4" t="inlineStr">
        <is>
          <t>Conversion of notes into common stock | $</t>
        </is>
      </c>
      <c r="X137" s="7" t="n">
        <v>275000</v>
      </c>
    </row>
    <row r="138">
      <c r="A138" s="4" t="inlineStr">
        <is>
          <t>Warrant expiration terms</t>
        </is>
      </c>
      <c r="X138" s="4" t="inlineStr">
        <is>
          <t>5 years</t>
        </is>
      </c>
    </row>
    <row r="139">
      <c r="A139" s="4" t="inlineStr">
        <is>
          <t>Fair values assumptions risk free interest rate</t>
        </is>
      </c>
      <c r="T139" s="4" t="inlineStr">
        <is>
          <t>2.95%</t>
        </is>
      </c>
      <c r="X139" s="4" t="inlineStr">
        <is>
          <t>2.91%</t>
        </is>
      </c>
    </row>
    <row r="140">
      <c r="A140" s="4" t="inlineStr">
        <is>
          <t>Conversion Price | $ / shares</t>
        </is>
      </c>
      <c r="Y140" s="8" t="n">
        <v>4.75</v>
      </c>
      <c r="AA140" s="8" t="n">
        <v>4.75</v>
      </c>
    </row>
    <row r="141">
      <c r="A141" s="4" t="inlineStr">
        <is>
          <t>Fair values assumptions expected term</t>
        </is>
      </c>
      <c r="T141" s="4" t="inlineStr">
        <is>
          <t>5 years</t>
        </is>
      </c>
      <c r="X141" s="4" t="inlineStr">
        <is>
          <t>5 years</t>
        </is>
      </c>
    </row>
    <row r="142">
      <c r="A142" s="4" t="inlineStr">
        <is>
          <t>Preferred Stock, Shares Outstanding</t>
        </is>
      </c>
      <c r="Y142" s="5" t="n">
        <v>427500</v>
      </c>
      <c r="Z142" s="5" t="n">
        <v>427500</v>
      </c>
      <c r="AA142" s="5" t="n">
        <v>427500</v>
      </c>
    </row>
    <row r="143">
      <c r="A143" s="4" t="inlineStr">
        <is>
          <t>Warrants to acquire shares of common stock</t>
        </is>
      </c>
      <c r="X143" s="5" t="n">
        <v>28948</v>
      </c>
    </row>
    <row r="144">
      <c r="A144" s="4" t="inlineStr">
        <is>
          <t>Exercise price of warrants | $ / shares</t>
        </is>
      </c>
      <c r="X144" s="8" t="n">
        <v>5.5</v>
      </c>
    </row>
    <row r="145">
      <c r="A145" s="4" t="inlineStr">
        <is>
          <t>Series C Convertible Preferred Stock [Member] | Securities Exchange and Note Purchase Agreement [Member]</t>
        </is>
      </c>
    </row>
    <row r="146">
      <c r="A146" s="4" t="inlineStr">
        <is>
          <t>Maturity date of debt instruments</t>
        </is>
      </c>
      <c r="T146" s="4" t="inlineStr">
        <is>
          <t>Feb. 2,
		2024</t>
        </is>
      </c>
    </row>
    <row r="147">
      <c r="A147" s="4" t="inlineStr">
        <is>
          <t>Series A Redeemable Convertible Preferred Stock [Member]</t>
        </is>
      </c>
    </row>
    <row r="148">
      <c r="A148" s="4" t="inlineStr">
        <is>
          <t>Class of warrant or right, number of securities called by each warrant or right</t>
        </is>
      </c>
      <c r="Y148" s="5" t="n">
        <v>180000</v>
      </c>
      <c r="AA148" s="5" t="n">
        <v>180000</v>
      </c>
    </row>
    <row r="149">
      <c r="A149" s="4" t="inlineStr">
        <is>
          <t>Number of shares converted</t>
        </is>
      </c>
      <c r="U149" s="5" t="n">
        <v>20000</v>
      </c>
    </row>
    <row r="150">
      <c r="A150" s="4" t="inlineStr">
        <is>
          <t>Conversion of preferred stock into common</t>
        </is>
      </c>
      <c r="U150" s="5" t="n">
        <v>55556</v>
      </c>
    </row>
    <row r="151">
      <c r="A151" s="4" t="inlineStr">
        <is>
          <t>Value of shares issued for payment of accrued dividend | $</t>
        </is>
      </c>
      <c r="U151" s="7" t="n">
        <v>7350</v>
      </c>
    </row>
    <row r="152">
      <c r="A152" s="4" t="inlineStr">
        <is>
          <t>Dividend rate (as a percent)</t>
        </is>
      </c>
      <c r="W152" s="4" t="inlineStr">
        <is>
          <t>9.00%</t>
        </is>
      </c>
    </row>
    <row r="153">
      <c r="A153" s="4" t="inlineStr">
        <is>
          <t>Conversion Price | $ / shares</t>
        </is>
      </c>
      <c r="Y153" s="8" t="n">
        <v>1.8</v>
      </c>
      <c r="AA153" s="8" t="n">
        <v>1.8</v>
      </c>
    </row>
    <row r="154">
      <c r="A154" s="4" t="inlineStr">
        <is>
          <t>Fair values assumptions expected term</t>
        </is>
      </c>
      <c r="Y154" s="4" t="inlineStr">
        <is>
          <t>4 years</t>
        </is>
      </c>
    </row>
    <row r="155">
      <c r="A155" s="4" t="inlineStr">
        <is>
          <t>Interest expense, other | $</t>
        </is>
      </c>
      <c r="Q155" s="7" t="n">
        <v>246319</v>
      </c>
    </row>
    <row r="156">
      <c r="A156" s="4" t="inlineStr">
        <is>
          <t>Number of shares converted</t>
        </is>
      </c>
      <c r="U156" s="5" t="n">
        <v>20000</v>
      </c>
    </row>
    <row r="157">
      <c r="A157" s="4" t="inlineStr">
        <is>
          <t>Shares issued for payments of accrued dividend</t>
        </is>
      </c>
      <c r="U157" s="5" t="n">
        <v>4083</v>
      </c>
    </row>
    <row r="158">
      <c r="A158" s="4" t="inlineStr">
        <is>
          <t>Exercise price of warrants | $ / shares</t>
        </is>
      </c>
      <c r="Y158" s="8" t="n">
        <v>4.5</v>
      </c>
      <c r="AA158" s="8" t="n">
        <v>4.5</v>
      </c>
    </row>
    <row r="159">
      <c r="A159" s="4" t="inlineStr">
        <is>
          <t>Series F Redeemable, Convertible Preferred Stock [Member]</t>
        </is>
      </c>
    </row>
    <row r="160">
      <c r="A160" s="4" t="inlineStr">
        <is>
          <t>Common stock, par value | $ / shares</t>
        </is>
      </c>
      <c r="I160" s="8" t="n">
        <v>2.3</v>
      </c>
    </row>
    <row r="161">
      <c r="A161" s="4" t="inlineStr">
        <is>
          <t>Preferred Stock, Authorized Shares</t>
        </is>
      </c>
      <c r="J161" s="5" t="n">
        <v>30090</v>
      </c>
    </row>
    <row r="162">
      <c r="A162" s="4" t="inlineStr">
        <is>
          <t>Preferred Stock Initial Closing Cost | $</t>
        </is>
      </c>
      <c r="H162" s="7" t="n">
        <v>65000</v>
      </c>
      <c r="I162" s="7" t="n">
        <v>1500000</v>
      </c>
    </row>
    <row r="163">
      <c r="A163" s="4" t="inlineStr">
        <is>
          <t>Preferred Stock New Series Shares</t>
        </is>
      </c>
      <c r="H163" s="5" t="n">
        <v>566</v>
      </c>
      <c r="I163" s="5" t="n">
        <v>13045</v>
      </c>
    </row>
    <row r="164">
      <c r="A164" s="4" t="inlineStr">
        <is>
          <t>Common Stock Warrants</t>
        </is>
      </c>
      <c r="I164" s="5" t="n">
        <v>178597</v>
      </c>
    </row>
    <row r="165">
      <c r="A165" s="4" t="inlineStr">
        <is>
          <t>Warrant valuations | $</t>
        </is>
      </c>
      <c r="I165" s="7" t="n">
        <v>50836</v>
      </c>
    </row>
    <row r="166">
      <c r="A166" s="4" t="inlineStr">
        <is>
          <t>Issuance cost | $</t>
        </is>
      </c>
      <c r="I166" s="7" t="n">
        <v>4550</v>
      </c>
    </row>
    <row r="167">
      <c r="A167" s="4" t="inlineStr">
        <is>
          <t>Par Value Per Share (in dollars per share) | $ / shares</t>
        </is>
      </c>
      <c r="J167" s="9" t="n">
        <v>0.0001</v>
      </c>
    </row>
    <row r="168">
      <c r="A168" s="4" t="inlineStr">
        <is>
          <t>Stated Value Per Share (in dollars per share) | $ / shares</t>
        </is>
      </c>
      <c r="J168" s="7" t="n">
        <v>115</v>
      </c>
    </row>
    <row r="169">
      <c r="A169" s="4" t="inlineStr">
        <is>
          <t>Conversion price (in dollars per share)</t>
        </is>
      </c>
      <c r="D169" s="4" t="inlineStr">
        <is>
          <t>1.81%</t>
        </is>
      </c>
      <c r="J169" s="4" t="inlineStr">
        <is>
          <t>2.10%</t>
        </is>
      </c>
    </row>
    <row r="170">
      <c r="A170" s="4" t="inlineStr">
        <is>
          <t>Period after which the preferred stock can be redeemed</t>
        </is>
      </c>
      <c r="J170" s="4" t="inlineStr">
        <is>
          <t>24 months</t>
        </is>
      </c>
    </row>
    <row r="171">
      <c r="A171" s="4" t="inlineStr">
        <is>
          <t>Trading share price</t>
        </is>
      </c>
      <c r="J171" s="4" t="inlineStr">
        <is>
          <t>3.00%</t>
        </is>
      </c>
    </row>
    <row r="172">
      <c r="A172" s="4" t="inlineStr">
        <is>
          <t>Daily trading volume (in shares)</t>
        </is>
      </c>
      <c r="J172" s="5" t="n">
        <v>50000</v>
      </c>
    </row>
    <row r="173">
      <c r="A173" s="4" t="inlineStr">
        <is>
          <t>Warrants Expiration Period</t>
        </is>
      </c>
      <c r="I173" s="4" t="inlineStr">
        <is>
          <t>5 years</t>
        </is>
      </c>
    </row>
    <row r="174">
      <c r="A174" s="4" t="inlineStr">
        <is>
          <t>Dividend rate (as a percent)</t>
        </is>
      </c>
      <c r="J174" s="4" t="inlineStr">
        <is>
          <t>9.00%</t>
        </is>
      </c>
    </row>
    <row r="175">
      <c r="A175" s="4" t="inlineStr">
        <is>
          <t>Series A Redeemable Convertible Preferred Stock</t>
        </is>
      </c>
    </row>
    <row r="176">
      <c r="A176" s="4" t="inlineStr">
        <is>
          <t>Preferred Stock, Authorized Shares</t>
        </is>
      </c>
      <c r="Y176" s="5" t="n">
        <v>333401</v>
      </c>
      <c r="Z176" s="5" t="n">
        <v>333401</v>
      </c>
      <c r="AA176" s="5" t="n">
        <v>333401</v>
      </c>
    </row>
    <row r="177">
      <c r="A177" s="4" t="inlineStr">
        <is>
          <t>Preferred Stock, Shares Outstanding</t>
        </is>
      </c>
      <c r="Y177" s="5" t="n">
        <v>125312</v>
      </c>
      <c r="Z177" s="5" t="n">
        <v>145312</v>
      </c>
      <c r="AA177" s="5" t="n">
        <v>125312</v>
      </c>
    </row>
    <row r="178">
      <c r="A178" s="4" t="inlineStr">
        <is>
          <t>Series D Convertible Preferred Stock</t>
        </is>
      </c>
    </row>
    <row r="179">
      <c r="A179" s="4" t="inlineStr">
        <is>
          <t>Preferred Stock, Authorized Shares</t>
        </is>
      </c>
      <c r="R179" s="5" t="n">
        <v>20000</v>
      </c>
      <c r="Y179" s="5" t="n">
        <v>20000</v>
      </c>
      <c r="Z179" s="5" t="n">
        <v>20000</v>
      </c>
      <c r="AA179" s="5" t="n">
        <v>20000</v>
      </c>
    </row>
    <row r="180">
      <c r="A180" s="4" t="inlineStr">
        <is>
          <t>Par Value Per Share (in dollars per share) | $ / shares</t>
        </is>
      </c>
      <c r="Y180" s="9" t="n">
        <v>0.0001</v>
      </c>
    </row>
    <row r="181">
      <c r="A181" s="4" t="inlineStr">
        <is>
          <t>Stated Value Per Share (in dollars per share) | $ / shares</t>
        </is>
      </c>
      <c r="Y181" s="7" t="n">
        <v>100</v>
      </c>
    </row>
    <row r="182">
      <c r="A182" s="4" t="inlineStr">
        <is>
          <t>Number of shares converted</t>
        </is>
      </c>
      <c r="F182" s="5" t="n">
        <v>1500</v>
      </c>
    </row>
    <row r="183">
      <c r="A183" s="4" t="inlineStr">
        <is>
          <t>Preferred Stock, Value, Issued | $</t>
        </is>
      </c>
      <c r="Y183" s="7" t="n">
        <v>1365696</v>
      </c>
      <c r="Z183" s="7" t="n">
        <v>1505262</v>
      </c>
      <c r="AA183" s="7" t="n">
        <v>1365696</v>
      </c>
    </row>
    <row r="184">
      <c r="A184" s="4" t="inlineStr">
        <is>
          <t>Conversion of preferred stock into common</t>
        </is>
      </c>
      <c r="F184" s="5" t="n">
        <v>83334</v>
      </c>
    </row>
    <row r="185">
      <c r="A185" s="4" t="inlineStr">
        <is>
          <t>Value of shares issued for payment of accrued dividend | $</t>
        </is>
      </c>
      <c r="E185" s="7" t="n">
        <v>17840</v>
      </c>
      <c r="F185" s="7" t="n">
        <v>14388</v>
      </c>
    </row>
    <row r="186">
      <c r="A186" s="4" t="inlineStr">
        <is>
          <t>Preferred Stock, Shares Outstanding</t>
        </is>
      </c>
      <c r="Y186" s="5" t="n">
        <v>17350</v>
      </c>
      <c r="Z186" s="5" t="n">
        <v>18850</v>
      </c>
      <c r="AA186" s="5" t="n">
        <v>17350</v>
      </c>
    </row>
    <row r="187">
      <c r="A187" s="4" t="inlineStr">
        <is>
          <t>Issuance of registered common shares, net of offering costs (in shares)</t>
        </is>
      </c>
      <c r="Z187" s="5" t="n">
        <v>18850</v>
      </c>
    </row>
    <row r="188">
      <c r="A188" s="4" t="inlineStr">
        <is>
          <t>Number of shares converted</t>
        </is>
      </c>
      <c r="F188" s="5" t="n">
        <v>1500</v>
      </c>
    </row>
    <row r="189">
      <c r="A189" s="4" t="inlineStr">
        <is>
          <t>Shares issued for payments of accrued dividend</t>
        </is>
      </c>
      <c r="E189" s="5" t="n">
        <v>9912</v>
      </c>
      <c r="F189" s="5" t="n">
        <v>7994</v>
      </c>
    </row>
    <row r="190">
      <c r="A190" s="4" t="inlineStr">
        <is>
          <t>Series D Convertible Preferred Stock | Five Year Warrant [Member]</t>
        </is>
      </c>
    </row>
    <row r="191">
      <c r="A191" s="4" t="inlineStr">
        <is>
          <t>Class of Warrant or Right</t>
        </is>
      </c>
      <c r="Z191" s="5" t="n">
        <v>269296</v>
      </c>
    </row>
    <row r="192">
      <c r="A192" s="4" t="inlineStr">
        <is>
          <t>Stock Price, Maximum | $ / shares</t>
        </is>
      </c>
      <c r="Z192" s="8" t="n">
        <v>2.7</v>
      </c>
    </row>
    <row r="193">
      <c r="A193" s="4" t="inlineStr">
        <is>
          <t>Stock Price, Minimum | $ / shares</t>
        </is>
      </c>
      <c r="Z193" s="8" t="n">
        <v>1.88</v>
      </c>
    </row>
    <row r="194">
      <c r="A194" s="4" t="inlineStr">
        <is>
          <t>Standard Deviation Volatility, Maximum</t>
        </is>
      </c>
      <c r="Z194" s="4" t="inlineStr">
        <is>
          <t>44.55%</t>
        </is>
      </c>
    </row>
    <row r="195">
      <c r="A195" s="4" t="inlineStr">
        <is>
          <t>Standard Deviation Volatility, Minimum</t>
        </is>
      </c>
      <c r="Z195" s="4" t="inlineStr">
        <is>
          <t>46.38%</t>
        </is>
      </c>
    </row>
    <row r="196">
      <c r="A196" s="4" t="inlineStr">
        <is>
          <t>Risk-free Interest Rate, Maximum</t>
        </is>
      </c>
      <c r="Z196" s="4" t="inlineStr">
        <is>
          <t>1.74%</t>
        </is>
      </c>
    </row>
    <row r="197">
      <c r="A197" s="4" t="inlineStr">
        <is>
          <t>Risk-free Interest Rate, Minimum</t>
        </is>
      </c>
      <c r="Z197" s="4" t="inlineStr">
        <is>
          <t>2.56%</t>
        </is>
      </c>
    </row>
    <row r="198">
      <c r="A198" s="4" t="inlineStr">
        <is>
          <t>Allocated Fair value Of the Warrant | $</t>
        </is>
      </c>
      <c r="Z198" s="7" t="n">
        <v>190299</v>
      </c>
    </row>
    <row r="199">
      <c r="A199" s="4" t="inlineStr">
        <is>
          <t>Exercise price of warrants | $ / shares</t>
        </is>
      </c>
      <c r="Z199" s="8" t="n">
        <v>3.5</v>
      </c>
    </row>
    <row r="200">
      <c r="A200" s="4" t="inlineStr">
        <is>
          <t>Series D Convertible Preferred Stock | Warrants [Member]</t>
        </is>
      </c>
    </row>
    <row r="201">
      <c r="A201" s="4" t="inlineStr">
        <is>
          <t>Standard Deviation Volatility, Maximum</t>
        </is>
      </c>
      <c r="Z201" s="4" t="inlineStr">
        <is>
          <t>46.23%</t>
        </is>
      </c>
    </row>
    <row r="202">
      <c r="A202" s="4" t="inlineStr">
        <is>
          <t>Risk-free Interest Rate</t>
        </is>
      </c>
      <c r="Z202" s="4" t="inlineStr">
        <is>
          <t>1.89%</t>
        </is>
      </c>
    </row>
    <row r="203">
      <c r="A203" s="4" t="inlineStr">
        <is>
          <t>Series F Convertible Preferred Stock [Member]</t>
        </is>
      </c>
    </row>
    <row r="204">
      <c r="A204" s="4" t="inlineStr">
        <is>
          <t>Preferred Stock, Authorized Shares</t>
        </is>
      </c>
      <c r="Y204" s="5" t="n">
        <v>30090</v>
      </c>
      <c r="AA204" s="5" t="n">
        <v>30090</v>
      </c>
    </row>
    <row r="205">
      <c r="A205" s="4" t="inlineStr">
        <is>
          <t>Par Value Per Share (in dollars per share) | $ / shares</t>
        </is>
      </c>
      <c r="Y205" s="9" t="n">
        <v>0.0001</v>
      </c>
    </row>
    <row r="206">
      <c r="A206" s="4" t="inlineStr">
        <is>
          <t>Stated Value Per Share (in dollars per share) | $ / shares</t>
        </is>
      </c>
      <c r="Y206" s="7" t="n">
        <v>115</v>
      </c>
    </row>
    <row r="207">
      <c r="A207" s="4" t="inlineStr">
        <is>
          <t>Preferred Stock, Value, Issued | $</t>
        </is>
      </c>
      <c r="Y207" s="7" t="n">
        <v>1507408</v>
      </c>
      <c r="AA207" s="7" t="n">
        <v>1507408</v>
      </c>
    </row>
    <row r="208">
      <c r="A208" s="4" t="inlineStr">
        <is>
          <t>Preferred Stock, Shares Outstanding</t>
        </is>
      </c>
      <c r="Y208" s="5" t="n">
        <v>13611</v>
      </c>
      <c r="Z208" s="5" t="n">
        <v>0</v>
      </c>
      <c r="AA208" s="5" t="n">
        <v>13611</v>
      </c>
    </row>
    <row r="209">
      <c r="A209" s="4" t="inlineStr">
        <is>
          <t>Issued to common stock offering underwriters</t>
        </is>
      </c>
      <c r="Y209" s="5" t="n">
        <v>186347</v>
      </c>
    </row>
    <row r="210">
      <c r="A210" s="4" t="inlineStr">
        <is>
          <t>Series E Preferred Stock [Member]</t>
        </is>
      </c>
    </row>
    <row r="211">
      <c r="A211" s="4" t="inlineStr">
        <is>
          <t>Common stock, par value | $ / shares</t>
        </is>
      </c>
      <c r="Y211" s="9" t="n">
        <v>0.0001</v>
      </c>
      <c r="AA211" s="9" t="n">
        <v>0.0001</v>
      </c>
    </row>
    <row r="212">
      <c r="A212" s="4" t="inlineStr">
        <is>
          <t>Number of shares converted</t>
        </is>
      </c>
      <c r="Y212" s="5" t="n">
        <v>150000</v>
      </c>
    </row>
    <row r="213">
      <c r="A213" s="4" t="inlineStr">
        <is>
          <t>Conversion of preferred stock into common</t>
        </is>
      </c>
      <c r="Y213" s="5" t="n">
        <v>150000</v>
      </c>
      <c r="AA213" s="5" t="n">
        <v>150000</v>
      </c>
    </row>
    <row r="214">
      <c r="A214" s="4" t="inlineStr">
        <is>
          <t>Share issued (per share) | $ / shares</t>
        </is>
      </c>
      <c r="Y214" s="8" t="n">
        <v>2.64</v>
      </c>
      <c r="AA214" s="8" t="n">
        <v>2.64</v>
      </c>
    </row>
    <row r="215">
      <c r="A215" s="4" t="inlineStr">
        <is>
          <t>Preferred Stock, par value (in dollars per share) | $ / shares</t>
        </is>
      </c>
      <c r="S215" s="9" t="n">
        <v>0.0001</v>
      </c>
    </row>
    <row r="216">
      <c r="A216" s="4" t="inlineStr">
        <is>
          <t>Price per share | $ / shares</t>
        </is>
      </c>
      <c r="Y216" s="8" t="n">
        <v>2.64</v>
      </c>
      <c r="AA216" s="8" t="n">
        <v>2.64</v>
      </c>
    </row>
    <row r="217">
      <c r="A217" s="4" t="inlineStr">
        <is>
          <t>Number of shares converted</t>
        </is>
      </c>
      <c r="Y217" s="5" t="n">
        <v>150000</v>
      </c>
    </row>
    <row r="218">
      <c r="A218" s="4" t="inlineStr">
        <is>
          <t>Business Acquisition, Equity Interest Issued or Issuable, Number of Shares</t>
        </is>
      </c>
      <c r="S218" s="5" t="n">
        <v>714519</v>
      </c>
    </row>
    <row r="219">
      <c r="A219" s="4" t="inlineStr">
        <is>
          <t>Series E Preferred Stock [Member] | Common Stock [Member]</t>
        </is>
      </c>
    </row>
    <row r="220">
      <c r="A220" s="4" t="inlineStr">
        <is>
          <t>Number of shares converted</t>
        </is>
      </c>
      <c r="Y220" s="5" t="n">
        <v>300000</v>
      </c>
    </row>
    <row r="221">
      <c r="A221" s="4" t="inlineStr">
        <is>
          <t>Preferred Stock, Shares Outstanding</t>
        </is>
      </c>
      <c r="Y221" s="5" t="n">
        <v>264419</v>
      </c>
      <c r="AA221" s="5" t="n">
        <v>264419</v>
      </c>
    </row>
    <row r="222">
      <c r="A222" s="4" t="inlineStr">
        <is>
          <t>Issuance of registered common shares, net of offering costs (in shares)</t>
        </is>
      </c>
      <c r="Y222" s="5" t="n">
        <v>300000</v>
      </c>
      <c r="Z222" s="5" t="n">
        <v>300000</v>
      </c>
    </row>
    <row r="223">
      <c r="A223" s="4" t="inlineStr">
        <is>
          <t>Issuance of registered common shares, net of offering costs | $</t>
        </is>
      </c>
      <c r="Z223" s="7" t="n">
        <v>30</v>
      </c>
    </row>
    <row r="224">
      <c r="A224" s="4" t="inlineStr">
        <is>
          <t>Number of shares converted</t>
        </is>
      </c>
      <c r="Y224" s="5"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ompensation Expenses Related to Stock Options (Details) - USD ($)</t>
        </is>
      </c>
      <c r="B1" s="2" t="inlineStr">
        <is>
          <t>12 Months Ended</t>
        </is>
      </c>
    </row>
    <row r="2">
      <c r="B2" s="2" t="inlineStr">
        <is>
          <t>Dec. 31, 2020</t>
        </is>
      </c>
      <c r="C2" s="2" t="inlineStr">
        <is>
          <t>Dec. 31, 2019</t>
        </is>
      </c>
    </row>
    <row r="3">
      <c r="A3" s="3" t="inlineStr">
        <is>
          <t>Equity Incentive Plans</t>
        </is>
      </c>
    </row>
    <row r="4">
      <c r="A4" s="4" t="inlineStr">
        <is>
          <t>Stock options</t>
        </is>
      </c>
      <c r="B4" s="7" t="n">
        <v>227499</v>
      </c>
      <c r="C4" s="7" t="n">
        <v>138673</v>
      </c>
    </row>
    <row r="5">
      <c r="A5" s="4" t="inlineStr">
        <is>
          <t>Restricted stock</t>
        </is>
      </c>
      <c r="B5" s="5" t="n">
        <v>1254169</v>
      </c>
      <c r="C5" s="5" t="n">
        <v>960894</v>
      </c>
    </row>
    <row r="6">
      <c r="A6" s="4" t="inlineStr">
        <is>
          <t>Total</t>
        </is>
      </c>
      <c r="B6" s="7" t="n">
        <v>1481668</v>
      </c>
      <c r="C6" s="7" t="n">
        <v>10995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Equity Incentive Plans - Stock option activity (Details) - USD ($)</t>
        </is>
      </c>
      <c r="B1" s="2" t="inlineStr">
        <is>
          <t>12 Months Ended</t>
        </is>
      </c>
    </row>
    <row r="2">
      <c r="B2" s="2" t="inlineStr">
        <is>
          <t>Dec. 31, 2020</t>
        </is>
      </c>
      <c r="C2" s="2" t="inlineStr">
        <is>
          <t>Dec. 31, 2019</t>
        </is>
      </c>
      <c r="D2" s="2" t="inlineStr">
        <is>
          <t>Dec. 31, 2018</t>
        </is>
      </c>
    </row>
    <row r="3">
      <c r="A3" s="4" t="inlineStr">
        <is>
          <t>Aggregate Intrinsic Value, Exercisable</t>
        </is>
      </c>
      <c r="B3" s="7" t="n">
        <v>0</v>
      </c>
    </row>
    <row r="4">
      <c r="A4" s="4" t="inlineStr">
        <is>
          <t>Employee Stock Option [Member]</t>
        </is>
      </c>
    </row>
    <row r="5">
      <c r="A5" s="4" t="inlineStr">
        <is>
          <t>Number of options, Beginning Balance</t>
        </is>
      </c>
      <c r="B5" s="5" t="n">
        <v>363826</v>
      </c>
      <c r="C5" s="5" t="n">
        <v>482082</v>
      </c>
    </row>
    <row r="6">
      <c r="A6" s="4" t="inlineStr">
        <is>
          <t>Number of Options, Granted or vested</t>
        </is>
      </c>
      <c r="B6" s="5" t="n">
        <v>155450</v>
      </c>
    </row>
    <row r="7">
      <c r="A7" s="4" t="inlineStr">
        <is>
          <t>Number of Options, Forfeited or Canceled</t>
        </is>
      </c>
      <c r="B7" s="5" t="n">
        <v>-59250</v>
      </c>
      <c r="C7" s="5" t="n">
        <v>-118256</v>
      </c>
    </row>
    <row r="8">
      <c r="A8" s="4" t="inlineStr">
        <is>
          <t>Number of Options, Ending Balance</t>
        </is>
      </c>
      <c r="B8" s="5" t="n">
        <v>460026</v>
      </c>
      <c r="C8" s="5" t="n">
        <v>363826</v>
      </c>
      <c r="D8" s="5" t="n">
        <v>482082</v>
      </c>
    </row>
    <row r="9">
      <c r="A9" s="4" t="inlineStr">
        <is>
          <t>Number of Options, Exercisable, Ending Balance</t>
        </is>
      </c>
      <c r="B9" s="5" t="n">
        <v>401671</v>
      </c>
    </row>
    <row r="10">
      <c r="A10" s="4" t="inlineStr">
        <is>
          <t>Weighted Average Exercise Price, Beginning Balance</t>
        </is>
      </c>
      <c r="B10" s="8" t="n">
        <v>3.7</v>
      </c>
      <c r="C10" s="8" t="n">
        <v>3.7</v>
      </c>
    </row>
    <row r="11">
      <c r="A11" s="4" t="inlineStr">
        <is>
          <t>Weighted Average Exercise Price, Granted or vested</t>
        </is>
      </c>
      <c r="B11" s="5" t="n">
        <v>2</v>
      </c>
    </row>
    <row r="12">
      <c r="A12" s="4" t="inlineStr">
        <is>
          <t>Weighted Average Exercise Price, Forfeited or Canceled</t>
        </is>
      </c>
      <c r="B12" s="11" t="n">
        <v>3.6</v>
      </c>
      <c r="C12" s="11" t="n">
        <v>3.7</v>
      </c>
    </row>
    <row r="13">
      <c r="A13" s="4" t="inlineStr">
        <is>
          <t>Weighted Average Exercise Price, Ending Balance</t>
        </is>
      </c>
      <c r="B13" s="11" t="n">
        <v>3.2</v>
      </c>
      <c r="C13" s="8" t="n">
        <v>3.7</v>
      </c>
      <c r="D13" s="8" t="n">
        <v>3.7</v>
      </c>
    </row>
    <row r="14">
      <c r="A14" s="4" t="inlineStr">
        <is>
          <t>Weighted Average Exercise Price, Exercisable</t>
        </is>
      </c>
      <c r="B14" s="8" t="n">
        <v>3.2</v>
      </c>
    </row>
    <row r="15">
      <c r="A15" s="4" t="inlineStr">
        <is>
          <t>Weighted Average Remaining Contractual Life (in Years), Outstanding</t>
        </is>
      </c>
      <c r="B15" s="4" t="inlineStr">
        <is>
          <t>6 years 4 months 24 days</t>
        </is>
      </c>
      <c r="C15" s="4" t="inlineStr">
        <is>
          <t>7 years 3 months 18 days</t>
        </is>
      </c>
      <c r="D15" s="4" t="inlineStr">
        <is>
          <t>7 years 9 months 18 days</t>
        </is>
      </c>
    </row>
    <row r="16">
      <c r="A16" s="4" t="inlineStr">
        <is>
          <t>Weighted Average Remaining Contractual Life (in Years), Exercisable</t>
        </is>
      </c>
      <c r="B16" s="4" t="inlineStr">
        <is>
          <t>4 years 2 months 1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24" customWidth="1" min="7" max="7"/>
    <col width="14" customWidth="1" min="8" max="8"/>
    <col width="14" customWidth="1" min="9" max="9"/>
    <col width="14" customWidth="1" min="10" max="10"/>
  </cols>
  <sheetData>
    <row r="1">
      <c r="A1" s="1" t="inlineStr">
        <is>
          <t>Equity Incentive Plans - Additional Information (Details) - USD ($)</t>
        </is>
      </c>
      <c r="B1" s="2" t="inlineStr">
        <is>
          <t>Dec. 28, 2020</t>
        </is>
      </c>
      <c r="C1" s="2" t="inlineStr">
        <is>
          <t>Sep. 19, 2020</t>
        </is>
      </c>
      <c r="D1" s="2" t="inlineStr">
        <is>
          <t>Jul. 23, 2020</t>
        </is>
      </c>
      <c r="E1" s="2" t="inlineStr">
        <is>
          <t>Jan. 30, 2020</t>
        </is>
      </c>
      <c r="F1" s="2" t="inlineStr">
        <is>
          <t>Jun. 30, 2020</t>
        </is>
      </c>
      <c r="G1" s="2" t="inlineStr">
        <is>
          <t>Dec. 31, 2020</t>
        </is>
      </c>
      <c r="H1" s="2" t="inlineStr">
        <is>
          <t>Dec. 31, 2019</t>
        </is>
      </c>
      <c r="I1" s="2" t="inlineStr">
        <is>
          <t>Dec. 31, 2017</t>
        </is>
      </c>
      <c r="J1" s="2" t="inlineStr">
        <is>
          <t>Dec. 31, 2015</t>
        </is>
      </c>
    </row>
    <row r="2">
      <c r="A2" s="4" t="inlineStr">
        <is>
          <t>Restricted Stock Units</t>
        </is>
      </c>
      <c r="F2" s="5" t="n">
        <v>136145</v>
      </c>
      <c r="G2" s="5" t="n">
        <v>415205</v>
      </c>
      <c r="H2" s="5" t="n">
        <v>0</v>
      </c>
    </row>
    <row r="3">
      <c r="A3" s="4" t="inlineStr">
        <is>
          <t>Market value on the date of the grants</t>
        </is>
      </c>
      <c r="F3" s="7" t="n">
        <v>174266</v>
      </c>
    </row>
    <row r="4">
      <c r="A4" s="4" t="inlineStr">
        <is>
          <t>Employee Service Share-based Compensation, Nonvested Awards, Compensation Cost Not yet Recognized</t>
        </is>
      </c>
      <c r="G4" s="7" t="n">
        <v>71356</v>
      </c>
      <c r="H4" s="7" t="n">
        <v>159657</v>
      </c>
    </row>
    <row r="5">
      <c r="A5" s="4" t="inlineStr">
        <is>
          <t>Employee Service Share-based Compensation, Nonvested Awards, Compensation Cost Not yet Recognized, Period for Recognition</t>
        </is>
      </c>
      <c r="G5" s="4" t="inlineStr">
        <is>
          <t>1 year 7 months 13 days</t>
        </is>
      </c>
    </row>
    <row r="6">
      <c r="A6" s="4" t="inlineStr">
        <is>
          <t>Restricted Stock Units (RSUs) [Member]</t>
        </is>
      </c>
    </row>
    <row r="7">
      <c r="A7" s="4" t="inlineStr">
        <is>
          <t>Restricted Stock Units</t>
        </is>
      </c>
      <c r="B7" s="5" t="n">
        <v>10000</v>
      </c>
      <c r="C7" s="5" t="n">
        <v>136145</v>
      </c>
      <c r="G7" s="5" t="n">
        <v>899222</v>
      </c>
    </row>
    <row r="8">
      <c r="A8" s="4" t="inlineStr">
        <is>
          <t>Market value on the date of the grants</t>
        </is>
      </c>
      <c r="B8" s="7" t="n">
        <v>11700</v>
      </c>
      <c r="C8" s="7" t="n">
        <v>174266</v>
      </c>
    </row>
    <row r="9">
      <c r="A9" s="4" t="inlineStr">
        <is>
          <t>Equity Incentive Plan 2015 [Member]</t>
        </is>
      </c>
    </row>
    <row r="10">
      <c r="A10" s="4" t="inlineStr">
        <is>
          <t>Share-based Compensation Arrangement by Share-based Payment Award, Number of Shares Authorized</t>
        </is>
      </c>
      <c r="D10" s="5" t="n">
        <v>1250000</v>
      </c>
      <c r="J10" s="5" t="n">
        <v>750000</v>
      </c>
    </row>
    <row r="11">
      <c r="A11" s="4" t="inlineStr">
        <is>
          <t>Share-based Compensation Arrangement by Share-based Payment Award, Number of Additional Shares Authorized</t>
        </is>
      </c>
      <c r="D11" s="5" t="n">
        <v>500000</v>
      </c>
    </row>
    <row r="12">
      <c r="A12" s="4" t="inlineStr">
        <is>
          <t>Executive Incentive Plan 2017 [Member]</t>
        </is>
      </c>
    </row>
    <row r="13">
      <c r="A13" s="4" t="inlineStr">
        <is>
          <t>Share-based Compensation Arrangement by Share-based Payment Award, Number of Shares Authorized</t>
        </is>
      </c>
      <c r="D13" s="5" t="n">
        <v>1500000</v>
      </c>
      <c r="I13" s="5" t="n">
        <v>1000000</v>
      </c>
    </row>
    <row r="14">
      <c r="A14" s="4" t="inlineStr">
        <is>
          <t>Share-based Compensation Arrangement by Share-based Payment Award, Number of Additional Shares Authorized</t>
        </is>
      </c>
      <c r="D14" s="5" t="n">
        <v>500000</v>
      </c>
    </row>
    <row r="15">
      <c r="A15" s="4" t="inlineStr">
        <is>
          <t>Nonqualified Options</t>
        </is>
      </c>
      <c r="E15" s="5" t="n">
        <v>155450</v>
      </c>
    </row>
    <row r="16">
      <c r="A16" s="4" t="inlineStr">
        <is>
          <t>Fair value options, Granted</t>
        </is>
      </c>
      <c r="E16" s="7" t="n">
        <v>162959</v>
      </c>
    </row>
    <row r="17">
      <c r="A17" s="4" t="inlineStr">
        <is>
          <t>Risk-free Interest Rate</t>
        </is>
      </c>
      <c r="E17" s="4" t="inlineStr">
        <is>
          <t>1.44%</t>
        </is>
      </c>
    </row>
    <row r="18">
      <c r="A18" s="4" t="inlineStr">
        <is>
          <t>Expected dividend yield</t>
        </is>
      </c>
      <c r="E18" s="4" t="inlineStr">
        <is>
          <t>0.00%</t>
        </is>
      </c>
    </row>
    <row r="19">
      <c r="A19" s="4" t="inlineStr">
        <is>
          <t>Expected volatility</t>
        </is>
      </c>
      <c r="E19" s="4" t="inlineStr">
        <is>
          <t>49.24%</t>
        </is>
      </c>
    </row>
    <row r="20">
      <c r="A20" s="4" t="inlineStr">
        <is>
          <t>Weighted average vesting period</t>
        </is>
      </c>
      <c r="E20" s="4" t="inlineStr">
        <is>
          <t>9 months</t>
        </is>
      </c>
    </row>
    <row r="21">
      <c r="A21" s="4" t="inlineStr">
        <is>
          <t>Restricted Stock Value</t>
        </is>
      </c>
      <c r="E21" s="7" t="n">
        <v>538120</v>
      </c>
    </row>
    <row r="22">
      <c r="A22" s="4" t="inlineStr">
        <is>
          <t>Restricted Stock Units</t>
        </is>
      </c>
      <c r="E22" s="5" t="n">
        <v>269060</v>
      </c>
    </row>
    <row r="23">
      <c r="A23" s="4" t="inlineStr">
        <is>
          <t>Executive Incentive Plan 2017 [Member] | Minimum [Member]</t>
        </is>
      </c>
    </row>
    <row r="24">
      <c r="A24" s="4" t="inlineStr">
        <is>
          <t>Expected term in years</t>
        </is>
      </c>
      <c r="E24" s="4" t="inlineStr">
        <is>
          <t>1 year</t>
        </is>
      </c>
    </row>
    <row r="25">
      <c r="A25" s="4" t="inlineStr">
        <is>
          <t>Executive Incentive Plan 2017 [Member] | Maximum [Member]</t>
        </is>
      </c>
    </row>
    <row r="26">
      <c r="A26" s="4" t="inlineStr">
        <is>
          <t>Expected term in years</t>
        </is>
      </c>
      <c r="E26" s="4" t="inlineStr">
        <is>
          <t>2 years 11 months 1 day</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Equity Incentive Plans - Schedule of Restricted Stock (Details) - shares</t>
        </is>
      </c>
      <c r="B1" s="2" t="inlineStr">
        <is>
          <t>3 Months Ended</t>
        </is>
      </c>
      <c r="C1" s="2" t="inlineStr">
        <is>
          <t>12 Months Ended</t>
        </is>
      </c>
    </row>
    <row r="2">
      <c r="B2" s="2" t="inlineStr">
        <is>
          <t>Jun. 30, 2020</t>
        </is>
      </c>
      <c r="C2" s="2" t="inlineStr">
        <is>
          <t>Dec. 31, 2020</t>
        </is>
      </c>
      <c r="D2" s="2" t="inlineStr">
        <is>
          <t>Dec. 31, 2019</t>
        </is>
      </c>
    </row>
    <row r="3">
      <c r="A3" s="3" t="inlineStr">
        <is>
          <t>Equity Incentive Plans</t>
        </is>
      </c>
    </row>
    <row r="4">
      <c r="A4" s="4" t="inlineStr">
        <is>
          <t>Unvested balance at beginning</t>
        </is>
      </c>
      <c r="C4" s="5" t="n">
        <v>291730</v>
      </c>
      <c r="D4" s="5" t="n">
        <v>742741</v>
      </c>
    </row>
    <row r="5">
      <c r="A5" s="4" t="inlineStr">
        <is>
          <t>Grants</t>
        </is>
      </c>
      <c r="B5" s="5" t="n">
        <v>136145</v>
      </c>
      <c r="C5" s="5" t="n">
        <v>415205</v>
      </c>
      <c r="D5" s="5" t="n">
        <v>0</v>
      </c>
    </row>
    <row r="6">
      <c r="A6" s="4" t="inlineStr">
        <is>
          <t>Forfeited or Canceled</t>
        </is>
      </c>
      <c r="C6" s="5" t="n">
        <v>0</v>
      </c>
      <c r="D6" s="5" t="n">
        <v>-40120</v>
      </c>
    </row>
    <row r="7">
      <c r="A7" s="4" t="inlineStr">
        <is>
          <t>Vested</t>
        </is>
      </c>
      <c r="C7" s="5" t="n">
        <v>-438233</v>
      </c>
      <c r="D7" s="5" t="n">
        <v>-410891</v>
      </c>
    </row>
    <row r="8">
      <c r="A8" s="4" t="inlineStr">
        <is>
          <t>Unvested balance at end</t>
        </is>
      </c>
      <c r="C8" s="5" t="n">
        <v>268702</v>
      </c>
      <c r="D8" s="5" t="n">
        <v>29173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7" t="n">
        <v>5878653</v>
      </c>
      <c r="C4" s="7" t="n">
        <v>4219448</v>
      </c>
    </row>
    <row r="5">
      <c r="A5" s="4" t="inlineStr">
        <is>
          <t>Rental of digesters</t>
        </is>
      </c>
    </row>
    <row r="6">
      <c r="A6" s="3" t="inlineStr">
        <is>
          <t>Disaggregation of Revenue [Line Items]</t>
        </is>
      </c>
    </row>
    <row r="7">
      <c r="A7" s="4" t="inlineStr">
        <is>
          <t>Total Revenue</t>
        </is>
      </c>
      <c r="B7" s="5" t="n">
        <v>1353263</v>
      </c>
      <c r="C7" s="5" t="n">
        <v>1483852</v>
      </c>
    </row>
    <row r="8">
      <c r="A8" s="4" t="inlineStr">
        <is>
          <t>Services</t>
        </is>
      </c>
    </row>
    <row r="9">
      <c r="A9" s="3" t="inlineStr">
        <is>
          <t>Disaggregation of Revenue [Line Items]</t>
        </is>
      </c>
    </row>
    <row r="10">
      <c r="A10" s="4" t="inlineStr">
        <is>
          <t>Total Revenue</t>
        </is>
      </c>
      <c r="B10" s="5" t="n">
        <v>1843929</v>
      </c>
      <c r="C10" s="5" t="n">
        <v>2452828</v>
      </c>
    </row>
    <row r="11">
      <c r="A11" s="4" t="inlineStr">
        <is>
          <t>Product sales</t>
        </is>
      </c>
    </row>
    <row r="12">
      <c r="A12" s="3" t="inlineStr">
        <is>
          <t>Disaggregation of Revenue [Line Items]</t>
        </is>
      </c>
    </row>
    <row r="13">
      <c r="A13" s="4" t="inlineStr">
        <is>
          <t>Total Revenue</t>
        </is>
      </c>
      <c r="B13" s="7" t="n">
        <v>2681461</v>
      </c>
      <c r="C13" s="7" t="n">
        <v>2827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US Federal:</t>
        </is>
      </c>
    </row>
    <row r="4">
      <c r="A4" s="4" t="inlineStr">
        <is>
          <t>Deferred</t>
        </is>
      </c>
      <c r="B4" s="7" t="n">
        <v>2244247</v>
      </c>
      <c r="C4" s="7" t="n">
        <v>1664794</v>
      </c>
    </row>
    <row r="5">
      <c r="A5" s="3" t="inlineStr">
        <is>
          <t>State and local:</t>
        </is>
      </c>
    </row>
    <row r="6">
      <c r="A6" s="4" t="inlineStr">
        <is>
          <t>Deferred</t>
        </is>
      </c>
      <c r="B6" s="5" t="n">
        <v>474777</v>
      </c>
      <c r="C6" s="5" t="n">
        <v>256238</v>
      </c>
    </row>
    <row r="7">
      <c r="A7" s="3" t="inlineStr">
        <is>
          <t>Non-US:</t>
        </is>
      </c>
    </row>
    <row r="8">
      <c r="A8" s="4" t="inlineStr">
        <is>
          <t>Deferred</t>
        </is>
      </c>
      <c r="B8" s="5" t="n">
        <v>-12153</v>
      </c>
      <c r="C8" s="5" t="n">
        <v>7693</v>
      </c>
    </row>
    <row r="9">
      <c r="A9" s="4" t="inlineStr">
        <is>
          <t>Change in valuation allowance</t>
        </is>
      </c>
      <c r="B9" s="5" t="n">
        <v>-2706871</v>
      </c>
      <c r="C9" s="5" t="n">
        <v>-1928725</v>
      </c>
    </row>
    <row r="10">
      <c r="A10" s="4" t="inlineStr">
        <is>
          <t>Income tax provision</t>
        </is>
      </c>
      <c r="B10" s="7" t="n">
        <v>0</v>
      </c>
      <c r="C10"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Recent Accounting Pronouncements — The Company has not implemented any recent accounting pronouncements during the year ended December 31, 2020.
The Company has not implemented the following accounting standards: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20.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re have been no other recent accounting pronouncements or changes in accounting pronouncements that have been issued but not yet adopted that are of significance, or potential significance, to the Company.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
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
Buildings, Equipment, Fixtures and Vehicles, Including Equipment Leased to Others — Buildings, equipment, fixtures and vehicles, including equipment leased to others, is stated at cost less accumulated depreciation and amortization. Depreciation is provided using the straight-line method over the estimated useful lives of the related assets, as follows:
Years
HEBioT facility
30
HEBiot equipment
15
Equipment leased to others
5 - 7
Computer software and hardware
3 - 5
Vehicles
5
Furniture and fixtures
7 - 15
The Company’s High Efficiency Biological Treatment (“HEBioT”) facility located in West Virginia was under construction through March 31, 2019. Included in the capitalized costs are construction, legal, leasehold improvements, and interest.
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
Investments in Unconsolidated Entities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
Long-Lived Assets — The Company assesses its long-lived assets, including definite-lived intangible assets, plant, property and equipment, which are held and used in our operations for impairment if events or changes in circumstances indicate that the carrying amount of an asset may not be recoverable. The amortization method and estimated period of useful life of definite-lived intangible assets are reviewed annually, or more frequently if events or changes in circumstances. We recognize impairment when the estimated undiscounted cash flow generated by those assets is less than the carrying amount of such assets. The amount of impairment is the excess of the carrying amount over the fair value of such assets.
Goodwill — The Company records as goodwill the excess of (i) the consideration transferred, the amount of any non-controlling interest in the acquiree, and the acquisition date fair value of any previous equity interest in the acquired entity over the (ii) fair value of the net identifiable assets acquired. The Company does not amortize goodwill; however, annually, or whenever there is an indication that goodwill may be impaired, qualitative factors are evaluated to determine whether it is more likely than not that the fair value of the reporting unit is less than its carrying amount. The Company’s test of goodwill impairment includes assessing qualitative factors and the use of judgment in evaluating economic conditions, industry and market conditions, cost factors, and entity specific events, as well as overall financial performance. Annual goodwill impairment analysis may include, but is not limited to the discounted cash flow method.
Shipping Costs — Shipping and handling charges are recorded gross in both the revenue and in cost of revenue and amounted to $94,152 and $96,481 for the years ended December 31, 2020 and 2019, respectively.
Advertising — The Company expenses advertising costs as incurred. Advertising expense amounted to $178,529 and $56,742 for the years ended December 31, 2020 and 2019, respectively.
Research and Development — All research and development costs incurred by the Company are expensed as incurred.
Deferred Financing Costs — Deferred financing costs relating to issued debt are included as a reduction to the applicable debt and amortized as interest expense over the term of the related debt instruments.
Financial Instruments, Convertible Instruments, Warrants and Derivatives —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Comprehensive Income (Loss) — Comprehensive income (loss) for the Company consists of net earnings (loss) and foreign currency translation.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which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nd deemed dividends on down round feature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t>
        </is>
      </c>
    </row>
    <row r="4">
      <c r="A4" s="4" t="inlineStr">
        <is>
          <t>U. S. Federal Statutory rate</t>
        </is>
      </c>
      <c r="B4" s="4" t="inlineStr">
        <is>
          <t>(21.00%)</t>
        </is>
      </c>
      <c r="C4" s="4" t="inlineStr">
        <is>
          <t>(21.00%)</t>
        </is>
      </c>
    </row>
    <row r="5">
      <c r="A5" s="4" t="inlineStr">
        <is>
          <t>Local taxes, net of benefit</t>
        </is>
      </c>
      <c r="B5" s="4" t="inlineStr">
        <is>
          <t>(3.00%)</t>
        </is>
      </c>
      <c r="C5" s="4" t="inlineStr">
        <is>
          <t>(2.50%)</t>
        </is>
      </c>
    </row>
    <row r="6">
      <c r="A6" s="4" t="inlineStr">
        <is>
          <t>Nondeductible expenses</t>
        </is>
      </c>
      <c r="B6" s="4" t="inlineStr">
        <is>
          <t>5.60%</t>
        </is>
      </c>
      <c r="C6" s="4" t="inlineStr">
        <is>
          <t>5.90%</t>
        </is>
      </c>
    </row>
    <row r="7">
      <c r="A7" s="4" t="inlineStr">
        <is>
          <t>Other</t>
        </is>
      </c>
      <c r="B7" s="4" t="inlineStr">
        <is>
          <t>1.10%</t>
        </is>
      </c>
      <c r="C7" s="4" t="inlineStr">
        <is>
          <t>(1.20%)</t>
        </is>
      </c>
    </row>
    <row r="8">
      <c r="A8" s="4" t="inlineStr">
        <is>
          <t>Effective Income Tax Rate Reconciliation, Other Reconciling Items, Percent</t>
        </is>
      </c>
      <c r="B8" s="4" t="inlineStr">
        <is>
          <t>(17.30%)</t>
        </is>
      </c>
      <c r="C8" s="4" t="inlineStr">
        <is>
          <t>(18.80%)</t>
        </is>
      </c>
    </row>
    <row r="9">
      <c r="A9" s="4" t="inlineStr">
        <is>
          <t>Change in valuation allowance</t>
        </is>
      </c>
      <c r="B9" s="4" t="inlineStr">
        <is>
          <t>17.30%</t>
        </is>
      </c>
      <c r="C9" s="4" t="inlineStr">
        <is>
          <t>18.8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Net operating losses - Federal</t>
        </is>
      </c>
      <c r="B3" s="7" t="n">
        <v>8376603</v>
      </c>
      <c r="C3" s="7" t="n">
        <v>6000170</v>
      </c>
    </row>
    <row r="4">
      <c r="A4" s="4" t="inlineStr">
        <is>
          <t>Net operating losses - State</t>
        </is>
      </c>
      <c r="B4" s="5" t="n">
        <v>1594854</v>
      </c>
      <c r="C4" s="5" t="n">
        <v>1055936</v>
      </c>
    </row>
    <row r="5">
      <c r="A5" s="4" t="inlineStr">
        <is>
          <t>Net operating losses - Non-US</t>
        </is>
      </c>
      <c r="B5" s="5" t="n">
        <v>173403</v>
      </c>
      <c r="C5" s="5" t="n">
        <v>185556</v>
      </c>
    </row>
    <row r="6">
      <c r="A6" s="4" t="inlineStr">
        <is>
          <t>Stock-based compensation</t>
        </is>
      </c>
      <c r="B6" s="5" t="n">
        <v>950655</v>
      </c>
      <c r="C6" s="5" t="n">
        <v>649907</v>
      </c>
    </row>
    <row r="7">
      <c r="A7" s="4" t="inlineStr">
        <is>
          <t>Accrued expenses</t>
        </is>
      </c>
      <c r="B7" s="5" t="n">
        <v>717401</v>
      </c>
      <c r="C7" s="5" t="n">
        <v>536348</v>
      </c>
    </row>
    <row r="8">
      <c r="A8" s="4" t="inlineStr">
        <is>
          <t>Lease liability</t>
        </is>
      </c>
      <c r="B8" s="5" t="n">
        <v>199386</v>
      </c>
      <c r="C8" s="5" t="n">
        <v>212177</v>
      </c>
    </row>
    <row r="9">
      <c r="A9" s="4" t="inlineStr">
        <is>
          <t>Other, net</t>
        </is>
      </c>
      <c r="B9" s="5" t="n">
        <v>78966</v>
      </c>
      <c r="C9" s="5" t="n">
        <v>242793</v>
      </c>
    </row>
    <row r="10">
      <c r="A10" s="4" t="inlineStr">
        <is>
          <t>Deferred Tax Assets, Operating Loss Carryforwards, Total</t>
        </is>
      </c>
      <c r="B10" s="5" t="n">
        <v>12091268</v>
      </c>
      <c r="C10" s="5" t="n">
        <v>8882887</v>
      </c>
    </row>
    <row r="11">
      <c r="A11" s="3" t="inlineStr">
        <is>
          <t>Deferred tax liabilities:</t>
        </is>
      </c>
    </row>
    <row r="12">
      <c r="A12" s="4" t="inlineStr">
        <is>
          <t>Property and equipment - Federal</t>
        </is>
      </c>
      <c r="B12" s="5" t="n">
        <v>-869625</v>
      </c>
      <c r="C12" s="5" t="n">
        <v>-366413</v>
      </c>
    </row>
    <row r="13">
      <c r="A13" s="4" t="inlineStr">
        <is>
          <t>Right of use assets.</t>
        </is>
      </c>
      <c r="B13" s="5" t="n">
        <v>-218468</v>
      </c>
      <c r="C13" s="5" t="n">
        <v>-220169</v>
      </c>
    </row>
    <row r="14">
      <c r="A14" s="4" t="inlineStr">
        <is>
          <t>Deferred Tax Assets, Gross, Total</t>
        </is>
      </c>
      <c r="B14" s="5" t="n">
        <v>-1088093</v>
      </c>
      <c r="C14" s="5" t="n">
        <v>-586582</v>
      </c>
    </row>
    <row r="15">
      <c r="A15" s="4" t="inlineStr">
        <is>
          <t>Net deferred tax assets</t>
        </is>
      </c>
      <c r="B15" s="5" t="n">
        <v>11003175</v>
      </c>
      <c r="C15" s="5" t="n">
        <v>8296305</v>
      </c>
    </row>
    <row r="16">
      <c r="A16" s="4" t="inlineStr">
        <is>
          <t>Valuation allowance</t>
        </is>
      </c>
      <c r="B16" s="5" t="n">
        <v>-11003175</v>
      </c>
      <c r="C16" s="5" t="n">
        <v>-8296305</v>
      </c>
    </row>
    <row r="17">
      <c r="A17" s="4" t="inlineStr">
        <is>
          <t>Net deferred tax assets</t>
        </is>
      </c>
      <c r="B17" s="7" t="n">
        <v>0</v>
      </c>
      <c r="C17"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Additional Information (Details) - USD ($)</t>
        </is>
      </c>
      <c r="B1" s="2" t="inlineStr">
        <is>
          <t>Dec. 31, 2020</t>
        </is>
      </c>
      <c r="C1" s="2" t="inlineStr">
        <is>
          <t>Dec. 31, 2019</t>
        </is>
      </c>
    </row>
    <row r="2">
      <c r="A2" s="4" t="inlineStr">
        <is>
          <t>Deferred Tax Assets, Operating Loss Carryforwards, Subject to Expiration</t>
        </is>
      </c>
      <c r="B2" s="7" t="n">
        <v>14266000</v>
      </c>
    </row>
    <row r="3">
      <c r="A3" s="4" t="inlineStr">
        <is>
          <t>Deferred Tax Assets, Operating Loss Carryforwards, Not Subject to Expiration</t>
        </is>
      </c>
      <c r="B3" s="5" t="n">
        <v>25623000</v>
      </c>
    </row>
    <row r="4">
      <c r="A4" s="4" t="inlineStr">
        <is>
          <t>Domestic Tax Authority [Member]</t>
        </is>
      </c>
    </row>
    <row r="5">
      <c r="A5" s="4" t="inlineStr">
        <is>
          <t>Operating Loss Carryforwards</t>
        </is>
      </c>
      <c r="B5" s="5" t="n">
        <v>39889000</v>
      </c>
      <c r="C5" s="7" t="n">
        <v>30385000</v>
      </c>
    </row>
    <row r="6">
      <c r="A6" s="4" t="inlineStr">
        <is>
          <t>State and Local Jurisdiction [Member]</t>
        </is>
      </c>
    </row>
    <row r="7">
      <c r="A7" s="4" t="inlineStr">
        <is>
          <t>Operating Loss Carryforwards</t>
        </is>
      </c>
      <c r="B7" s="7" t="n">
        <v>28417000</v>
      </c>
      <c r="C7" s="7" t="n">
        <v>2010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isk Concentrations (Details) - USD ($)</t>
        </is>
      </c>
      <c r="B1" s="2" t="inlineStr">
        <is>
          <t>12 Months Ended</t>
        </is>
      </c>
    </row>
    <row r="2">
      <c r="B2" s="2" t="inlineStr">
        <is>
          <t>Dec. 31, 2020</t>
        </is>
      </c>
      <c r="C2" s="2" t="inlineStr">
        <is>
          <t>Dec. 31, 2019</t>
        </is>
      </c>
    </row>
    <row r="3">
      <c r="A3" s="3" t="inlineStr">
        <is>
          <t>Concentration Risk [Line Items]</t>
        </is>
      </c>
    </row>
    <row r="4">
      <c r="A4" s="4" t="inlineStr">
        <is>
          <t>Revenue</t>
        </is>
      </c>
      <c r="B4" s="7" t="n">
        <v>5878653</v>
      </c>
      <c r="C4" s="7" t="n">
        <v>4219448</v>
      </c>
    </row>
    <row r="5">
      <c r="A5" s="4" t="inlineStr">
        <is>
          <t>Non-current tangible assets</t>
        </is>
      </c>
      <c r="B5" s="5" t="n">
        <v>37266480</v>
      </c>
      <c r="C5" s="5" t="n">
        <v>39159658</v>
      </c>
    </row>
    <row r="6">
      <c r="A6" s="4" t="inlineStr">
        <is>
          <t>United States [Member]</t>
        </is>
      </c>
    </row>
    <row r="7">
      <c r="A7" s="3" t="inlineStr">
        <is>
          <t>Concentration Risk [Line Items]</t>
        </is>
      </c>
    </row>
    <row r="8">
      <c r="A8" s="4" t="inlineStr">
        <is>
          <t>Revenue</t>
        </is>
      </c>
      <c r="B8" s="5" t="n">
        <v>5505212</v>
      </c>
      <c r="C8" s="5" t="n">
        <v>3751676</v>
      </c>
    </row>
    <row r="9">
      <c r="A9" s="4" t="inlineStr">
        <is>
          <t>Non-current tangible assets</t>
        </is>
      </c>
      <c r="B9" s="5" t="n">
        <v>36972067</v>
      </c>
      <c r="C9" s="5" t="n">
        <v>38803833</v>
      </c>
    </row>
    <row r="10">
      <c r="A10" s="4" t="inlineStr">
        <is>
          <t>International [Member]</t>
        </is>
      </c>
    </row>
    <row r="11">
      <c r="A11" s="3" t="inlineStr">
        <is>
          <t>Concentration Risk [Line Items]</t>
        </is>
      </c>
    </row>
    <row r="12">
      <c r="A12" s="4" t="inlineStr">
        <is>
          <t>Revenue</t>
        </is>
      </c>
      <c r="B12" s="5" t="n">
        <v>373441</v>
      </c>
      <c r="C12" s="5" t="n">
        <v>467772</v>
      </c>
    </row>
    <row r="13">
      <c r="A13" s="4" t="inlineStr">
        <is>
          <t>Non-current tangible assets</t>
        </is>
      </c>
      <c r="B13" s="7" t="n">
        <v>294413</v>
      </c>
      <c r="C13" s="7" t="n">
        <v>3558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sk Concentrations - Additional Information (Details)</t>
        </is>
      </c>
      <c r="B1" s="2" t="inlineStr">
        <is>
          <t>12 Months Ended</t>
        </is>
      </c>
    </row>
    <row r="2">
      <c r="B2" s="2" t="inlineStr">
        <is>
          <t>Dec. 31, 2020itemcustomer</t>
        </is>
      </c>
      <c r="C2" s="2" t="inlineStr">
        <is>
          <t>Dec. 31, 2019itemcustomer</t>
        </is>
      </c>
    </row>
    <row r="3">
      <c r="A3" s="4" t="inlineStr">
        <is>
          <t>Vendor One [Member]</t>
        </is>
      </c>
    </row>
    <row r="4">
      <c r="A4" s="3" t="inlineStr">
        <is>
          <t>Concentration Risk [Line Items]</t>
        </is>
      </c>
    </row>
    <row r="5">
      <c r="A5" s="4" t="inlineStr">
        <is>
          <t>Number of vendors</t>
        </is>
      </c>
      <c r="C5" s="5" t="n">
        <v>1</v>
      </c>
    </row>
    <row r="6">
      <c r="A6" s="4" t="inlineStr">
        <is>
          <t>No Vendor [Member]</t>
        </is>
      </c>
    </row>
    <row r="7">
      <c r="A7" s="3" t="inlineStr">
        <is>
          <t>Concentration Risk [Line Items]</t>
        </is>
      </c>
    </row>
    <row r="8">
      <c r="A8" s="4" t="inlineStr">
        <is>
          <t>Number of customers</t>
        </is>
      </c>
      <c r="B8" s="5" t="n">
        <v>0</v>
      </c>
    </row>
    <row r="9">
      <c r="A9" s="4" t="inlineStr">
        <is>
          <t>Gold Medal Group [Member]</t>
        </is>
      </c>
    </row>
    <row r="10">
      <c r="A10" s="3" t="inlineStr">
        <is>
          <t>Concentration Risk [Line Items]</t>
        </is>
      </c>
    </row>
    <row r="11">
      <c r="A11" s="4" t="inlineStr">
        <is>
          <t>Ownership Percentage by Parent</t>
        </is>
      </c>
      <c r="B11" s="4" t="inlineStr">
        <is>
          <t>40.00%</t>
        </is>
      </c>
    </row>
    <row r="12">
      <c r="A12" s="4" t="inlineStr">
        <is>
          <t>Sales Revenue, Net [Member]</t>
        </is>
      </c>
    </row>
    <row r="13">
      <c r="A13" s="3" t="inlineStr">
        <is>
          <t>Concentration Risk [Line Items]</t>
        </is>
      </c>
    </row>
    <row r="14">
      <c r="A14" s="4" t="inlineStr">
        <is>
          <t>Number of customers</t>
        </is>
      </c>
      <c r="C14" s="5" t="n">
        <v>1</v>
      </c>
    </row>
    <row r="15">
      <c r="A15" s="4" t="inlineStr">
        <is>
          <t>Concentration Risk, Percentage</t>
        </is>
      </c>
      <c r="C15" s="4" t="inlineStr">
        <is>
          <t>10.00%</t>
        </is>
      </c>
    </row>
    <row r="16">
      <c r="A16" s="4" t="inlineStr">
        <is>
          <t>Sales Revenue, Net [Member] | Customer One [Member]</t>
        </is>
      </c>
    </row>
    <row r="17">
      <c r="A17" s="3" t="inlineStr">
        <is>
          <t>Concentration Risk [Line Items]</t>
        </is>
      </c>
    </row>
    <row r="18">
      <c r="A18" s="4" t="inlineStr">
        <is>
          <t>Concentration Risk, Percentage</t>
        </is>
      </c>
      <c r="B18" s="4" t="inlineStr">
        <is>
          <t>10.00%</t>
        </is>
      </c>
    </row>
    <row r="19">
      <c r="A19" s="4" t="inlineStr">
        <is>
          <t>Sales Revenue, Net [Member] | Customers Two [Member]</t>
        </is>
      </c>
    </row>
    <row r="20">
      <c r="A20" s="3" t="inlineStr">
        <is>
          <t>Concentration Risk [Line Items]</t>
        </is>
      </c>
    </row>
    <row r="21">
      <c r="A21" s="4" t="inlineStr">
        <is>
          <t>Number of customers | customer</t>
        </is>
      </c>
      <c r="B21" s="5" t="n">
        <v>2</v>
      </c>
    </row>
    <row r="22">
      <c r="A22" s="4" t="inlineStr">
        <is>
          <t>Sales Revenue, Net [Member] | Gold Medal Group [Member]</t>
        </is>
      </c>
    </row>
    <row r="23">
      <c r="A23" s="3" t="inlineStr">
        <is>
          <t>Concentration Risk [Line Items]</t>
        </is>
      </c>
    </row>
    <row r="24">
      <c r="A24" s="4" t="inlineStr">
        <is>
          <t>Concentration Risk, Percentage</t>
        </is>
      </c>
      <c r="B24" s="4" t="inlineStr">
        <is>
          <t>32.40%</t>
        </is>
      </c>
    </row>
    <row r="25">
      <c r="A25" s="4" t="inlineStr">
        <is>
          <t>Sales Revenue, Net [Member] | Gold Medal Group [Member] | Customer One [Member]</t>
        </is>
      </c>
    </row>
    <row r="26">
      <c r="A26" s="3" t="inlineStr">
        <is>
          <t>Concentration Risk [Line Items]</t>
        </is>
      </c>
    </row>
    <row r="27">
      <c r="A27" s="4" t="inlineStr">
        <is>
          <t>Concentration Risk, Percentage</t>
        </is>
      </c>
      <c r="C27" s="4" t="inlineStr">
        <is>
          <t>48.20%</t>
        </is>
      </c>
    </row>
    <row r="28">
      <c r="A28" s="4" t="inlineStr">
        <is>
          <t>Sales Revenue, Net [Member] | Gold Medal Group [Member] | Customers Two [Member]</t>
        </is>
      </c>
    </row>
    <row r="29">
      <c r="A29" s="3" t="inlineStr">
        <is>
          <t>Concentration Risk [Line Items]</t>
        </is>
      </c>
    </row>
    <row r="30">
      <c r="A30" s="4" t="inlineStr">
        <is>
          <t>Concentration Risk, Percentage</t>
        </is>
      </c>
      <c r="B30" s="4" t="inlineStr">
        <is>
          <t>23.80%</t>
        </is>
      </c>
    </row>
    <row r="31">
      <c r="A31" s="4" t="inlineStr">
        <is>
          <t>Accounts Receivable [Member]</t>
        </is>
      </c>
    </row>
    <row r="32">
      <c r="A32" s="3" t="inlineStr">
        <is>
          <t>Concentration Risk [Line Items]</t>
        </is>
      </c>
    </row>
    <row r="33">
      <c r="A33" s="4" t="inlineStr">
        <is>
          <t>Concentration Risk, Percentage</t>
        </is>
      </c>
      <c r="B33" s="4" t="inlineStr">
        <is>
          <t>11.70%</t>
        </is>
      </c>
    </row>
    <row r="34">
      <c r="A34" s="4" t="inlineStr">
        <is>
          <t>Accounts Receivable [Member] | Customer One [Member]</t>
        </is>
      </c>
    </row>
    <row r="35">
      <c r="A35" s="3" t="inlineStr">
        <is>
          <t>Concentration Risk [Line Items]</t>
        </is>
      </c>
    </row>
    <row r="36">
      <c r="A36" s="4" t="inlineStr">
        <is>
          <t>Concentration Risk, Percentage</t>
        </is>
      </c>
      <c r="C36" s="4" t="inlineStr">
        <is>
          <t>10.00%</t>
        </is>
      </c>
    </row>
    <row r="37">
      <c r="A37" s="4" t="inlineStr">
        <is>
          <t>Accounts Receivable [Member] | Gold Medal Group [Member] | Customer One [Member]</t>
        </is>
      </c>
    </row>
    <row r="38">
      <c r="A38" s="3" t="inlineStr">
        <is>
          <t>Concentration Risk [Line Items]</t>
        </is>
      </c>
    </row>
    <row r="39">
      <c r="A39" s="4" t="inlineStr">
        <is>
          <t>Number of customers | customer</t>
        </is>
      </c>
      <c r="C39" s="5" t="n">
        <v>1</v>
      </c>
    </row>
    <row r="40">
      <c r="A40" s="4" t="inlineStr">
        <is>
          <t>Concentration Risk, Percentage</t>
        </is>
      </c>
      <c r="C40" s="4" t="inlineStr">
        <is>
          <t>58.90%</t>
        </is>
      </c>
    </row>
    <row r="41">
      <c r="A41" s="4" t="inlineStr">
        <is>
          <t>Accounts Receivable [Member] | Gold Medal Group [Member] | Customers Two [Member]</t>
        </is>
      </c>
    </row>
    <row r="42">
      <c r="A42" s="3" t="inlineStr">
        <is>
          <t>Concentration Risk [Line Items]</t>
        </is>
      </c>
    </row>
    <row r="43">
      <c r="A43" s="4" t="inlineStr">
        <is>
          <t>Number of customers | customer</t>
        </is>
      </c>
      <c r="B43" s="5" t="n">
        <v>2</v>
      </c>
    </row>
    <row r="44">
      <c r="A44" s="4" t="inlineStr">
        <is>
          <t>Concentration Risk, Percentage</t>
        </is>
      </c>
      <c r="B44" s="4" t="inlineStr">
        <is>
          <t>10.00%</t>
        </is>
      </c>
    </row>
    <row r="45">
      <c r="A45" s="4" t="inlineStr">
        <is>
          <t>Accounts Receivable [Member] | Gold Medal Group [Member] | Customer Three [Member]</t>
        </is>
      </c>
    </row>
    <row r="46">
      <c r="A46" s="3" t="inlineStr">
        <is>
          <t>Concentration Risk [Line Items]</t>
        </is>
      </c>
    </row>
    <row r="47">
      <c r="A47" s="4" t="inlineStr">
        <is>
          <t>Concentration Risk, Percentage</t>
        </is>
      </c>
      <c r="B47" s="4" t="inlineStr">
        <is>
          <t>10.00%</t>
        </is>
      </c>
    </row>
    <row r="48">
      <c r="A48" s="4" t="inlineStr">
        <is>
          <t>Accounts Payable [Member] | Vendor One [Member]</t>
        </is>
      </c>
    </row>
    <row r="49">
      <c r="A49" s="3" t="inlineStr">
        <is>
          <t>Concentration Risk [Line Items]</t>
        </is>
      </c>
    </row>
    <row r="50">
      <c r="A50" s="4" t="inlineStr">
        <is>
          <t>Concentration Risk, Percentage</t>
        </is>
      </c>
      <c r="C50" s="4" t="inlineStr">
        <is>
          <t>10.00%</t>
        </is>
      </c>
    </row>
    <row r="51">
      <c r="A51" s="4" t="inlineStr">
        <is>
          <t>Accounts Payable [Member] | No Vendor [Member]</t>
        </is>
      </c>
    </row>
    <row r="52">
      <c r="A52" s="3" t="inlineStr">
        <is>
          <t>Concentration Risk [Line Items]</t>
        </is>
      </c>
    </row>
    <row r="53">
      <c r="A53" s="4" t="inlineStr">
        <is>
          <t>Concentration Risk, Percentage</t>
        </is>
      </c>
      <c r="B53" s="4" t="inlineStr">
        <is>
          <t>10.00%</t>
        </is>
      </c>
    </row>
    <row r="54">
      <c r="A54" s="4" t="inlineStr">
        <is>
          <t>Accounts Payable [Member] | Gold Medal Group [Member]</t>
        </is>
      </c>
    </row>
    <row r="55">
      <c r="A55" s="3" t="inlineStr">
        <is>
          <t>Concentration Risk [Line Items]</t>
        </is>
      </c>
    </row>
    <row r="56">
      <c r="A56" s="4" t="inlineStr">
        <is>
          <t>Concentration Risk, Percentage</t>
        </is>
      </c>
      <c r="C56" s="4" t="inlineStr">
        <is>
          <t>54.40%</t>
        </is>
      </c>
    </row>
    <row r="57">
      <c r="A57" s="4" t="inlineStr">
        <is>
          <t>Cost Of Revenue [Member] | Vendor Two [Member] | Gold Medal Holdings [Member]</t>
        </is>
      </c>
    </row>
    <row r="58">
      <c r="A58" s="3" t="inlineStr">
        <is>
          <t>Concentration Risk [Line Items]</t>
        </is>
      </c>
    </row>
    <row r="59">
      <c r="A59" s="4" t="inlineStr">
        <is>
          <t>Concentration Risk, Percentage</t>
        </is>
      </c>
      <c r="B59" s="4" t="inlineStr">
        <is>
          <t>19.20%</t>
        </is>
      </c>
      <c r="C59" s="4" t="inlineStr">
        <is>
          <t>23.10%</t>
        </is>
      </c>
    </row>
    <row r="60">
      <c r="A60" s="4" t="inlineStr">
        <is>
          <t>Number of vendors</t>
        </is>
      </c>
      <c r="C60" s="5" t="n">
        <v>1</v>
      </c>
    </row>
    <row r="61">
      <c r="A61" s="4" t="inlineStr">
        <is>
          <t>Cost Of Revenue [Member] | Gold Medal Group [Member] | Customers Two [Member]</t>
        </is>
      </c>
    </row>
    <row r="62">
      <c r="A62" s="3" t="inlineStr">
        <is>
          <t>Concentration Risk [Line Items]</t>
        </is>
      </c>
    </row>
    <row r="63">
      <c r="A63" s="4" t="inlineStr">
        <is>
          <t>Concentration Risk, Percentage</t>
        </is>
      </c>
      <c r="B63" s="4" t="inlineStr">
        <is>
          <t>50.60%</t>
        </is>
      </c>
    </row>
    <row r="64">
      <c r="A64" s="4" t="inlineStr">
        <is>
          <t>Cost Of Revenue [Member] | Gold Medal Group [Member] | Vendor Two [Member]</t>
        </is>
      </c>
    </row>
    <row r="65">
      <c r="A65" s="3" t="inlineStr">
        <is>
          <t>Concentration Risk [Line Items]</t>
        </is>
      </c>
    </row>
    <row r="66">
      <c r="A66" s="4" t="inlineStr">
        <is>
          <t>Concentration Risk, Percentage</t>
        </is>
      </c>
      <c r="B66" s="4" t="inlineStr">
        <is>
          <t>10.00%</t>
        </is>
      </c>
      <c r="C66" s="4" t="inlineStr">
        <is>
          <t>10.00%</t>
        </is>
      </c>
    </row>
    <row r="67">
      <c r="A67" s="4" t="inlineStr">
        <is>
          <t>Number of vendors</t>
        </is>
      </c>
      <c r="B67"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Mar. 12, 2020</t>
        </is>
      </c>
      <c r="C1" s="2" t="inlineStr">
        <is>
          <t>Sep. 30, 2020</t>
        </is>
      </c>
      <c r="D1" s="2" t="inlineStr">
        <is>
          <t>Dec. 31, 2020</t>
        </is>
      </c>
      <c r="E1" s="2" t="inlineStr">
        <is>
          <t>Dec. 31, 2019</t>
        </is>
      </c>
    </row>
    <row r="2">
      <c r="A2" s="4" t="inlineStr">
        <is>
          <t>Impairment</t>
        </is>
      </c>
      <c r="D2" s="7" t="n">
        <v>975420</v>
      </c>
      <c r="E2" s="7" t="n">
        <v>0</v>
      </c>
    </row>
    <row r="3">
      <c r="A3" s="4" t="inlineStr">
        <is>
          <t>Settled litigation - Litigation for alleged breach of contract and unjust enrichment on the company's resource recovery facility</t>
        </is>
      </c>
    </row>
    <row r="4">
      <c r="A4" s="4" t="inlineStr">
        <is>
          <t>Total amount payable</t>
        </is>
      </c>
      <c r="B4" s="7" t="n">
        <v>775000</v>
      </c>
    </row>
    <row r="5">
      <c r="A5" s="4" t="inlineStr">
        <is>
          <t>Amount payable on the execution of the settlement agreement</t>
        </is>
      </c>
      <c r="B5" s="7" t="n">
        <v>475000</v>
      </c>
    </row>
    <row r="6">
      <c r="A6" s="4" t="inlineStr">
        <is>
          <t>Execution period for the settlement agreement</t>
        </is>
      </c>
      <c r="B6" s="4" t="inlineStr">
        <is>
          <t>60 days</t>
        </is>
      </c>
    </row>
    <row r="7">
      <c r="A7" s="4" t="inlineStr">
        <is>
          <t>Amount payable as monthly installments</t>
        </is>
      </c>
      <c r="B7" s="7" t="n">
        <v>25000</v>
      </c>
    </row>
    <row r="8">
      <c r="A8" s="4" t="inlineStr">
        <is>
          <t>Number of installment months</t>
        </is>
      </c>
      <c r="B8" s="4" t="inlineStr">
        <is>
          <t>12 months</t>
        </is>
      </c>
    </row>
    <row r="9">
      <c r="A9" s="4" t="inlineStr">
        <is>
          <t>Entsorga West Virginia | Claims by related party</t>
        </is>
      </c>
    </row>
    <row r="10">
      <c r="A10" s="4" t="inlineStr">
        <is>
          <t>Loss Contingency, Damages Sought, Value</t>
        </is>
      </c>
      <c r="C10" s="7" t="n">
        <v>917420</v>
      </c>
    </row>
    <row r="11">
      <c r="A11" s="4" t="inlineStr">
        <is>
          <t>Impairment</t>
        </is>
      </c>
      <c r="D11" s="5" t="n">
        <v>917420</v>
      </c>
    </row>
    <row r="12">
      <c r="A12" s="4" t="inlineStr">
        <is>
          <t>Facility Services Contracted Related Matters [Member] | Entsorga West Virginia | Claims by related party</t>
        </is>
      </c>
    </row>
    <row r="13">
      <c r="A13" s="4" t="inlineStr">
        <is>
          <t>Impairment</t>
        </is>
      </c>
      <c r="C13" s="7" t="n">
        <v>917420</v>
      </c>
      <c r="D13" s="7" t="n">
        <v>9174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Dec. 31, 2020USD ($)</t>
        </is>
      </c>
    </row>
    <row r="2">
      <c r="A2" s="3" t="inlineStr">
        <is>
          <t>Leases</t>
        </is>
      </c>
    </row>
    <row r="3">
      <c r="A3" s="4" t="inlineStr">
        <is>
          <t>2021</t>
        </is>
      </c>
      <c r="B3" s="7" t="n">
        <v>212026</v>
      </c>
    </row>
    <row r="4">
      <c r="A4" s="4" t="inlineStr">
        <is>
          <t>2022</t>
        </is>
      </c>
      <c r="B4" s="5" t="n">
        <v>217571</v>
      </c>
    </row>
    <row r="5">
      <c r="A5" s="4" t="inlineStr">
        <is>
          <t>2023</t>
        </is>
      </c>
      <c r="B5" s="5" t="n">
        <v>219140</v>
      </c>
    </row>
    <row r="6">
      <c r="A6" s="4" t="inlineStr">
        <is>
          <t>2024</t>
        </is>
      </c>
      <c r="B6" s="5" t="n">
        <v>220732</v>
      </c>
    </row>
    <row r="7">
      <c r="A7" s="4" t="inlineStr">
        <is>
          <t>2025 and thereafter</t>
        </is>
      </c>
      <c r="B7" s="5" t="n">
        <v>2912917</v>
      </c>
    </row>
    <row r="8">
      <c r="A8" s="4" t="inlineStr">
        <is>
          <t>Total lease payments</t>
        </is>
      </c>
      <c r="B8" s="5" t="n">
        <v>3782386</v>
      </c>
    </row>
    <row r="9">
      <c r="A9" s="4" t="inlineStr">
        <is>
          <t>Less imputed interest</t>
        </is>
      </c>
      <c r="B9" s="5" t="n">
        <v>-2381622</v>
      </c>
    </row>
    <row r="10">
      <c r="A10" s="4" t="inlineStr">
        <is>
          <t>Present value of lease liabilities</t>
        </is>
      </c>
      <c r="B10" s="7" t="n">
        <v>14007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 Additional Information (Details) - USD ($)</t>
        </is>
      </c>
      <c r="B1" s="2" t="inlineStr">
        <is>
          <t>Jun. 01, 2020</t>
        </is>
      </c>
      <c r="C1" s="2" t="inlineStr">
        <is>
          <t>Dec. 31, 2020</t>
        </is>
      </c>
      <c r="D1" s="2" t="inlineStr">
        <is>
          <t>Dec. 31, 2019</t>
        </is>
      </c>
    </row>
    <row r="2">
      <c r="A2" s="3" t="inlineStr">
        <is>
          <t>Lessee, Lease, Description [Line Items]</t>
        </is>
      </c>
    </row>
    <row r="3">
      <c r="A3" s="4" t="inlineStr">
        <is>
          <t>Operating Lease Renewal Term</t>
        </is>
      </c>
      <c r="B3" s="4" t="inlineStr">
        <is>
          <t>5 years</t>
        </is>
      </c>
    </row>
    <row r="4">
      <c r="A4" s="4" t="inlineStr">
        <is>
          <t>operating lease cost</t>
        </is>
      </c>
      <c r="C4" s="7" t="n">
        <v>1083382</v>
      </c>
      <c r="D4" s="7" t="n">
        <v>683647</v>
      </c>
    </row>
    <row r="5">
      <c r="A5" s="4" t="inlineStr">
        <is>
          <t>Operating Lease, Liability, Current, Statement of Financial Position [Extensible List]</t>
        </is>
      </c>
      <c r="B5" s="4" t="inlineStr">
        <is>
          <t>Accrued Expenses and Other Current Liabilities</t>
        </is>
      </c>
    </row>
    <row r="6">
      <c r="A6" s="4" t="inlineStr">
        <is>
          <t>Current portion of lease liabilities</t>
        </is>
      </c>
      <c r="B6" s="7" t="n">
        <v>183903</v>
      </c>
    </row>
    <row r="7">
      <c r="A7" s="4" t="inlineStr">
        <is>
          <t>Right-of-Use Asset Obtained in Exchange for Operating Lease Liability</t>
        </is>
      </c>
      <c r="C7" s="5" t="n">
        <v>412647</v>
      </c>
    </row>
    <row r="8">
      <c r="A8" s="4" t="inlineStr">
        <is>
          <t>Operating cash flow for operating leases</t>
        </is>
      </c>
      <c r="C8" s="5" t="n">
        <v>192620</v>
      </c>
      <c r="D8" s="5" t="n">
        <v>195003</v>
      </c>
    </row>
    <row r="9">
      <c r="A9" s="4" t="inlineStr">
        <is>
          <t>Land Lease [Member]</t>
        </is>
      </c>
    </row>
    <row r="10">
      <c r="A10" s="3" t="inlineStr">
        <is>
          <t>Lessee, Lease, Description [Line Items]</t>
        </is>
      </c>
    </row>
    <row r="11">
      <c r="A11" s="4" t="inlineStr">
        <is>
          <t>Operating lease initial term</t>
        </is>
      </c>
      <c r="B11" s="4" t="inlineStr">
        <is>
          <t>30 years</t>
        </is>
      </c>
    </row>
    <row r="12">
      <c r="A12" s="4" t="inlineStr">
        <is>
          <t>Leases utilization percentage</t>
        </is>
      </c>
      <c r="B12" s="4" t="inlineStr">
        <is>
          <t>11.00%</t>
        </is>
      </c>
    </row>
    <row r="13">
      <c r="A13" s="4" t="inlineStr">
        <is>
          <t>Other Lease [Member]</t>
        </is>
      </c>
    </row>
    <row r="14">
      <c r="A14" s="3" t="inlineStr">
        <is>
          <t>Lessee, Lease, Description [Line Items]</t>
        </is>
      </c>
    </row>
    <row r="15">
      <c r="A15" s="4" t="inlineStr">
        <is>
          <t>Leases utilization percentage</t>
        </is>
      </c>
      <c r="B15" s="4" t="inlineStr">
        <is>
          <t>10.25%</t>
        </is>
      </c>
    </row>
    <row r="16">
      <c r="A16" s="4" t="inlineStr">
        <is>
          <t>Research And Development Lease [Member]</t>
        </is>
      </c>
    </row>
    <row r="17">
      <c r="A17" s="3" t="inlineStr">
        <is>
          <t>Lessee, Lease, Description [Line Items]</t>
        </is>
      </c>
    </row>
    <row r="18">
      <c r="A18" s="4" t="inlineStr">
        <is>
          <t>operating lease cost</t>
        </is>
      </c>
      <c r="C18" s="7" t="n">
        <v>224970</v>
      </c>
      <c r="D18" s="7" t="n">
        <v>221423</v>
      </c>
    </row>
    <row r="19">
      <c r="A19" s="4" t="inlineStr">
        <is>
          <t>Weighted average remaining term (in years)</t>
        </is>
      </c>
      <c r="B19" s="4" t="inlineStr">
        <is>
          <t>19 years 9 months 18 day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USD ($)</t>
        </is>
      </c>
      <c r="C1" s="2" t="inlineStr">
        <is>
          <t>12 Months Ended</t>
        </is>
      </c>
    </row>
    <row r="2">
      <c r="C2" s="2" t="inlineStr">
        <is>
          <t>Dec. 31, 2020</t>
        </is>
      </c>
      <c r="D2" s="2" t="inlineStr">
        <is>
          <t>Dec. 31, 2019</t>
        </is>
      </c>
    </row>
    <row r="3">
      <c r="A3" s="3" t="inlineStr">
        <is>
          <t>Assets:</t>
        </is>
      </c>
    </row>
    <row r="4">
      <c r="A4" s="4" t="inlineStr">
        <is>
          <t>Accounts receivable</t>
        </is>
      </c>
      <c r="C4" s="7" t="n">
        <v>1574047</v>
      </c>
      <c r="D4" s="7" t="n">
        <v>2155921</v>
      </c>
    </row>
    <row r="5">
      <c r="A5" s="3" t="inlineStr">
        <is>
          <t>Liabilities:</t>
        </is>
      </c>
    </row>
    <row r="6">
      <c r="A6" s="4" t="inlineStr">
        <is>
          <t>Accounts payable</t>
        </is>
      </c>
      <c r="C6" s="5" t="n">
        <v>2492606</v>
      </c>
      <c r="D6" s="5" t="n">
        <v>4688339</v>
      </c>
    </row>
    <row r="7">
      <c r="A7" s="4" t="inlineStr">
        <is>
          <t>Accrued interest payable</t>
        </is>
      </c>
      <c r="C7" s="5" t="n">
        <v>1279018</v>
      </c>
      <c r="D7" s="5" t="n">
        <v>1148570</v>
      </c>
    </row>
    <row r="8">
      <c r="A8" s="4" t="inlineStr">
        <is>
          <t>Long term accrued interest</t>
        </is>
      </c>
      <c r="C8" s="5" t="n">
        <v>1807857</v>
      </c>
      <c r="D8" s="5" t="n">
        <v>1510193</v>
      </c>
    </row>
    <row r="9">
      <c r="A9" s="4" t="inlineStr">
        <is>
          <t>Accrued liabilities</t>
        </is>
      </c>
      <c r="C9" s="5" t="n">
        <v>917420</v>
      </c>
      <c r="D9" s="5" t="n">
        <v>0</v>
      </c>
    </row>
    <row r="10">
      <c r="A10" s="4" t="inlineStr">
        <is>
          <t>Advances from related parties (See Note 20 Related Parties)</t>
        </is>
      </c>
      <c r="C10" s="5" t="n">
        <v>935000</v>
      </c>
      <c r="D10" s="5" t="n">
        <v>210000</v>
      </c>
    </row>
    <row r="11">
      <c r="A11" s="4" t="inlineStr">
        <is>
          <t>Liabilities to non-controlling interests to be settled in subsidiary membership units</t>
        </is>
      </c>
      <c r="C11" s="5" t="n">
        <v>1585812</v>
      </c>
      <c r="D11" s="5" t="n">
        <v>0</v>
      </c>
    </row>
    <row r="12">
      <c r="A12" s="3" t="inlineStr">
        <is>
          <t>Other:</t>
        </is>
      </c>
    </row>
    <row r="13">
      <c r="A13" s="4" t="inlineStr">
        <is>
          <t>HEBioT revenue</t>
        </is>
      </c>
      <c r="B13" s="4" t="inlineStr">
        <is>
          <t>[1]</t>
        </is>
      </c>
      <c r="C13" s="5" t="n">
        <v>1275982</v>
      </c>
      <c r="D13" s="5" t="n">
        <v>1056875</v>
      </c>
    </row>
    <row r="14">
      <c r="A14" s="4" t="inlineStr">
        <is>
          <t>Operating expenses - HEBioT</t>
        </is>
      </c>
      <c r="C14" s="5" t="n">
        <v>1083382</v>
      </c>
      <c r="D14" s="5" t="n">
        <v>683647</v>
      </c>
    </row>
    <row r="15">
      <c r="A15" s="4" t="inlineStr">
        <is>
          <t>Operating expenses - Selling, general and administrative</t>
        </is>
      </c>
      <c r="C15" s="5" t="n">
        <v>41514</v>
      </c>
      <c r="D15" s="5" t="n">
        <v>137145</v>
      </c>
    </row>
    <row r="16">
      <c r="A16" s="4" t="inlineStr">
        <is>
          <t>Interest expense</t>
        </is>
      </c>
      <c r="C16" s="5" t="n">
        <v>395981</v>
      </c>
      <c r="D16" s="5" t="n">
        <v>242357</v>
      </c>
    </row>
    <row r="17">
      <c r="A17" s="4" t="inlineStr">
        <is>
          <t>Related Party [Member]</t>
        </is>
      </c>
    </row>
    <row r="18">
      <c r="A18" s="3" t="inlineStr">
        <is>
          <t>Assets:</t>
        </is>
      </c>
    </row>
    <row r="19">
      <c r="A19" s="4" t="inlineStr">
        <is>
          <t>Accounts receivable</t>
        </is>
      </c>
      <c r="B19" s="4" t="inlineStr">
        <is>
          <t>[1]</t>
        </is>
      </c>
      <c r="C19" s="5" t="n">
        <v>206352</v>
      </c>
      <c r="D19" s="5" t="n">
        <v>1370867</v>
      </c>
    </row>
    <row r="20">
      <c r="A20" s="4" t="inlineStr">
        <is>
          <t>Intangible assets, net, included in other assets</t>
        </is>
      </c>
      <c r="B20" s="4" t="inlineStr">
        <is>
          <t>[2]</t>
        </is>
      </c>
      <c r="C20" s="5" t="n">
        <v>20199</v>
      </c>
      <c r="D20" s="5" t="n">
        <v>40399</v>
      </c>
    </row>
    <row r="21">
      <c r="A21" s="3" t="inlineStr">
        <is>
          <t>Liabilities:</t>
        </is>
      </c>
    </row>
    <row r="22">
      <c r="A22" s="4" t="inlineStr">
        <is>
          <t>Accounts payable</t>
        </is>
      </c>
      <c r="B22" s="4" t="inlineStr">
        <is>
          <t>[2]</t>
        </is>
      </c>
      <c r="C22" s="5" t="n">
        <v>294040</v>
      </c>
      <c r="D22" s="5" t="n">
        <v>2531034</v>
      </c>
    </row>
    <row r="23">
      <c r="A23" s="4" t="inlineStr">
        <is>
          <t>Accrued interest payable</t>
        </is>
      </c>
      <c r="C23" s="5" t="n">
        <v>196033</v>
      </c>
      <c r="D23" s="5" t="n">
        <v>46796</v>
      </c>
    </row>
    <row r="24">
      <c r="A24" s="4" t="inlineStr">
        <is>
          <t>Long term accrued interest</t>
        </is>
      </c>
      <c r="C24" s="5" t="n">
        <v>1807857</v>
      </c>
      <c r="D24" s="5" t="n">
        <v>1510193</v>
      </c>
    </row>
    <row r="25">
      <c r="A25" s="4" t="inlineStr">
        <is>
          <t>Advances from related parties (See Note 20 Related Parties)</t>
        </is>
      </c>
      <c r="B25" s="4" t="inlineStr">
        <is>
          <t>[3]</t>
        </is>
      </c>
      <c r="C25" s="5" t="n">
        <v>935000</v>
      </c>
      <c r="D25" s="5" t="n">
        <v>210000</v>
      </c>
    </row>
    <row r="26">
      <c r="A26" s="4" t="inlineStr">
        <is>
          <t>Junior promissory note</t>
        </is>
      </c>
      <c r="C26" s="5" t="n">
        <v>971426</v>
      </c>
      <c r="D26" s="5" t="n">
        <v>949434</v>
      </c>
    </row>
    <row r="27">
      <c r="A27" s="3" t="inlineStr">
        <is>
          <t>Other:</t>
        </is>
      </c>
    </row>
    <row r="28">
      <c r="A28" s="4" t="inlineStr">
        <is>
          <t>Line of credit guarantee</t>
        </is>
      </c>
      <c r="B28" s="4" t="inlineStr">
        <is>
          <t>[4]</t>
        </is>
      </c>
      <c r="C28" s="5" t="n">
        <v>1498975</v>
      </c>
      <c r="D28" s="5" t="n">
        <v>1479848</v>
      </c>
    </row>
    <row r="29">
      <c r="A29" s="4" t="inlineStr">
        <is>
          <t>Technology Service [Member]</t>
        </is>
      </c>
    </row>
    <row r="30">
      <c r="A30" s="3" t="inlineStr">
        <is>
          <t>Other:</t>
        </is>
      </c>
    </row>
    <row r="31">
      <c r="A31" s="4" t="inlineStr">
        <is>
          <t>Operating expenses - Selling, general and administrative</t>
        </is>
      </c>
      <c r="B31" s="4" t="inlineStr">
        <is>
          <t>[2]</t>
        </is>
      </c>
      <c r="C31" s="5" t="n">
        <v>381532</v>
      </c>
      <c r="D31" s="5" t="n">
        <v>368700</v>
      </c>
    </row>
    <row r="32">
      <c r="A32" s="4" t="inlineStr">
        <is>
          <t>Debt guarantee fees [Member]</t>
        </is>
      </c>
    </row>
    <row r="33">
      <c r="A33" s="3" t="inlineStr">
        <is>
          <t>Other:</t>
        </is>
      </c>
    </row>
    <row r="34">
      <c r="A34" s="4" t="inlineStr">
        <is>
          <t>Revenue from Contract with Customer, Including Assessed Tax</t>
        </is>
      </c>
      <c r="B34" s="4" t="inlineStr">
        <is>
          <t>[4]</t>
        </is>
      </c>
      <c r="C34" s="5" t="n">
        <v>67500</v>
      </c>
      <c r="D34" s="5" t="n">
        <v>67500</v>
      </c>
    </row>
    <row r="35">
      <c r="A35" s="4" t="inlineStr">
        <is>
          <t>Management Advisory Fees [Member]</t>
        </is>
      </c>
    </row>
    <row r="36">
      <c r="A36" s="3" t="inlineStr">
        <is>
          <t>Other:</t>
        </is>
      </c>
    </row>
    <row r="37">
      <c r="A37" s="4" t="inlineStr">
        <is>
          <t>Revenue from Contract with Customer, Including Assessed Tax</t>
        </is>
      </c>
      <c r="C37" s="7" t="n">
        <v>125000</v>
      </c>
      <c r="D37" s="7" t="n">
        <v>975000</v>
      </c>
    </row>
    <row r="38"/>
    <row r="39">
      <c r="A39" s="4" t="inlineStr">
        <is>
          <t>[1]</t>
        </is>
      </c>
      <c r="B39" s="4" t="inlineStr">
        <is>
          <t>Claims by Related Party - During September 2020, the Company's Entsorga West Virginia subsidiary received notice that a minority owner of the facility, who also provided intellectual property, equipment and engineering services relating to the set-up and initial operation of the facility, was claiming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and intends to defend this matter vigorously.</t>
        </is>
      </c>
    </row>
    <row r="40">
      <c r="A40" s="4" t="inlineStr">
        <is>
          <t>[2]</t>
        </is>
      </c>
      <c r="B40" s="4" t="inlineStr">
        <is>
          <t>Management Advisory Fees - The Company has provided management advisory services to Gold Medal Holdings, Inc., a subsidiary of GMG.HEBioT Disposal Revenues - Entsorga West Virginia, LLC has a series of agreements with GMG subsidiaries entities that provide for specified fees for each ton of municipal waste delivered to the HEBioT facility.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t>
        </is>
      </c>
    </row>
    <row r="41">
      <c r="A41" s="4" t="inlineStr">
        <is>
          <t>[3]</t>
        </is>
      </c>
      <c r="B41" s="4" t="inlineStr">
        <is>
          <t>Disposal costs - A GMG subsidiary has provided logistics and disposal of non-recovered municipal solid waste to the HEBioT facility.Facility Lease - The Company leased its corporate headquarters and warehouse space from BioHiTech Realty LLC, a company owned by two stockholders of the Company, one of whom was the Chief Executive Officer. The lease expired in 2020. Subsequently, the property that is leased by the Company was acquired by a nonrelated party.Business Services Fees - A GMG subsidiary provides certain general management and administrative support to the HEBioT facility.Junior Promissory Note - See Note 11.Advance from Related Party - The Company’s Chairman of the Board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In addition, during the year ended December 31, 2020 another officer advanced $200,000 to the Company which was repaid during 2020.</t>
        </is>
      </c>
    </row>
    <row r="42">
      <c r="A42" s="4" t="inlineStr">
        <is>
          <t>[4]</t>
        </is>
      </c>
      <c r="B42" s="4" t="inlineStr">
        <is>
          <t>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t>
        </is>
      </c>
    </row>
  </sheetData>
  <mergeCells count="7">
    <mergeCell ref="A1:B2"/>
    <mergeCell ref="C1:D1"/>
    <mergeCell ref="A38:C38"/>
    <mergeCell ref="B39:C39"/>
    <mergeCell ref="B40:C40"/>
    <mergeCell ref="B41:C41"/>
    <mergeCell ref="B42:C4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 - Additional Information (Details) - USD ($)</t>
        </is>
      </c>
      <c r="B1" s="2" t="inlineStr">
        <is>
          <t>Oct. 17, 2018</t>
        </is>
      </c>
      <c r="C1" s="2" t="inlineStr">
        <is>
          <t>Feb. 02, 2018</t>
        </is>
      </c>
      <c r="D1" s="2" t="inlineStr">
        <is>
          <t>Sep. 30, 2020</t>
        </is>
      </c>
      <c r="E1" s="2" t="inlineStr">
        <is>
          <t>Dec. 31, 2020</t>
        </is>
      </c>
      <c r="F1" s="2" t="inlineStr">
        <is>
          <t>Dec. 31, 2019</t>
        </is>
      </c>
    </row>
    <row r="2">
      <c r="A2" s="3" t="inlineStr">
        <is>
          <t>Related Party Transaction [Line Items]</t>
        </is>
      </c>
    </row>
    <row r="3">
      <c r="A3" s="4" t="inlineStr">
        <is>
          <t>Debt Instrument, Interest Rate, Effective Percentage</t>
        </is>
      </c>
      <c r="E3" s="4" t="inlineStr">
        <is>
          <t>5.00%</t>
        </is>
      </c>
    </row>
    <row r="4">
      <c r="A4" s="4" t="inlineStr">
        <is>
          <t>Impairment</t>
        </is>
      </c>
      <c r="E4" s="7" t="n">
        <v>975420</v>
      </c>
      <c r="F4" s="7" t="n">
        <v>0</v>
      </c>
    </row>
    <row r="5">
      <c r="A5" s="4" t="inlineStr">
        <is>
          <t>Line of Credit Fee Percentage</t>
        </is>
      </c>
      <c r="C5" s="4" t="inlineStr">
        <is>
          <t>4.50%</t>
        </is>
      </c>
    </row>
    <row r="6">
      <c r="A6" s="4" t="inlineStr">
        <is>
          <t>Amended [Member]</t>
        </is>
      </c>
    </row>
    <row r="7">
      <c r="A7" s="3" t="inlineStr">
        <is>
          <t>Related Party Transaction [Line Items]</t>
        </is>
      </c>
    </row>
    <row r="8">
      <c r="A8" s="4" t="inlineStr">
        <is>
          <t>Debt Instrument, Periodic Payment</t>
        </is>
      </c>
      <c r="B8" s="7" t="n">
        <v>75000</v>
      </c>
    </row>
    <row r="9">
      <c r="A9" s="4" t="inlineStr">
        <is>
          <t>Other Officer [Member]</t>
        </is>
      </c>
    </row>
    <row r="10">
      <c r="A10" s="3" t="inlineStr">
        <is>
          <t>Related Party Transaction [Line Items]</t>
        </is>
      </c>
    </row>
    <row r="11">
      <c r="A11" s="4" t="inlineStr">
        <is>
          <t>Proceeds from Related Party Debt</t>
        </is>
      </c>
      <c r="E11" s="5" t="n">
        <v>200000</v>
      </c>
    </row>
    <row r="12">
      <c r="A12" s="4" t="inlineStr">
        <is>
          <t>Claims by related party | Entsorga West Virginia</t>
        </is>
      </c>
    </row>
    <row r="13">
      <c r="A13" s="3" t="inlineStr">
        <is>
          <t>Related Party Transaction [Line Items]</t>
        </is>
      </c>
    </row>
    <row r="14">
      <c r="A14" s="4" t="inlineStr">
        <is>
          <t>Loss Contingency, Damages Sought, Value</t>
        </is>
      </c>
      <c r="D14" s="7" t="n">
        <v>917420</v>
      </c>
    </row>
    <row r="15">
      <c r="A15" s="4" t="inlineStr">
        <is>
          <t>Impairment</t>
        </is>
      </c>
      <c r="E15" s="5" t="n">
        <v>917420</v>
      </c>
    </row>
    <row r="16">
      <c r="A16" s="4" t="inlineStr">
        <is>
          <t>Facility Services Contracted Related Matters [Member] | Claims by related party | Entsorga West Virginia</t>
        </is>
      </c>
    </row>
    <row r="17">
      <c r="A17" s="3" t="inlineStr">
        <is>
          <t>Related Party Transaction [Line Items]</t>
        </is>
      </c>
    </row>
    <row r="18">
      <c r="A18" s="4" t="inlineStr">
        <is>
          <t>Impairment</t>
        </is>
      </c>
      <c r="D18" s="7" t="n">
        <v>917420</v>
      </c>
      <c r="E18" s="7" t="n">
        <v>917420</v>
      </c>
    </row>
    <row r="19">
      <c r="A19" s="4" t="inlineStr">
        <is>
          <t>Refuel America LLC [Member]</t>
        </is>
      </c>
    </row>
    <row r="20">
      <c r="A20" s="3" t="inlineStr">
        <is>
          <t>Related Party Transaction [Line Items]</t>
        </is>
      </c>
    </row>
    <row r="21">
      <c r="A21" s="4" t="inlineStr">
        <is>
          <t>Equity Method Investment, Ownership Percentage</t>
        </is>
      </c>
      <c r="E21" s="4" t="inlineStr">
        <is>
          <t>4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Note 3. Accounts Receivable, net
Accounts receivable consists of the following as of December 31:
2020
2019
Accounts receivable
$
1,725,506
$
2,325,959
Less: allowance for doubtful accounts receivable
(151,459)
(170,038)
$
1,574,047
$
2,155,921
Allowance for doubtful accounts activities are as follows for the years ended December 31:
2020
2019
Balance at beginning of year
$
(170,038)
$
(110,038)
Provision for doubtful accounts
(146,916)
(103,499)
Amounts written off
165,495
43,499
Balance at end of year
$
(151,459)
$
(170,03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Related Party Transactions - Expenses (Details) - USD ($)</t>
        </is>
      </c>
      <c r="B1" s="2" t="inlineStr">
        <is>
          <t>Oct. 17, 2018</t>
        </is>
      </c>
      <c r="C1" s="2" t="inlineStr">
        <is>
          <t>Feb. 02, 2018</t>
        </is>
      </c>
      <c r="D1" s="2" t="inlineStr">
        <is>
          <t>Mar. 23, 2018</t>
        </is>
      </c>
      <c r="E1" s="2" t="inlineStr">
        <is>
          <t>Dec. 31, 2020</t>
        </is>
      </c>
      <c r="F1" s="2" t="inlineStr">
        <is>
          <t>Dec. 31, 2019</t>
        </is>
      </c>
    </row>
    <row r="2">
      <c r="A2" s="3" t="inlineStr">
        <is>
          <t>Related Party Transaction [Line Items]</t>
        </is>
      </c>
    </row>
    <row r="3">
      <c r="A3" s="4" t="inlineStr">
        <is>
          <t>Debt Instrument, Interest Rate, Effective Percentage</t>
        </is>
      </c>
      <c r="E3" s="4" t="inlineStr">
        <is>
          <t>5.00%</t>
        </is>
      </c>
    </row>
    <row r="4">
      <c r="A4" s="4" t="inlineStr">
        <is>
          <t>Line of Credit Fee Percentage</t>
        </is>
      </c>
      <c r="C4" s="4" t="inlineStr">
        <is>
          <t>4.50%</t>
        </is>
      </c>
    </row>
    <row r="5">
      <c r="A5" s="4" t="inlineStr">
        <is>
          <t>Operating leases total</t>
        </is>
      </c>
      <c r="E5" s="7" t="n">
        <v>3782386</v>
      </c>
    </row>
    <row r="6">
      <c r="A6" s="4" t="inlineStr">
        <is>
          <t>Operating Leases, Rent Expense</t>
        </is>
      </c>
      <c r="E6" s="7" t="n">
        <v>1083382</v>
      </c>
      <c r="F6" s="7" t="n">
        <v>683647</v>
      </c>
    </row>
    <row r="7">
      <c r="A7" s="4" t="inlineStr">
        <is>
          <t>Preferred Stock, Par or Stated Value Per Share</t>
        </is>
      </c>
      <c r="E7" s="9" t="n">
        <v>0.0001</v>
      </c>
      <c r="F7" s="9" t="n">
        <v>0.0001</v>
      </c>
    </row>
    <row r="8">
      <c r="A8" s="4" t="inlineStr">
        <is>
          <t>Total lease payments</t>
        </is>
      </c>
      <c r="E8" s="7" t="n">
        <v>3782386</v>
      </c>
    </row>
    <row r="9">
      <c r="A9" s="4" t="inlineStr">
        <is>
          <t>Series C Preferred Stock [Member]</t>
        </is>
      </c>
    </row>
    <row r="10">
      <c r="A10" s="3" t="inlineStr">
        <is>
          <t>Related Party Transaction [Line Items]</t>
        </is>
      </c>
    </row>
    <row r="11">
      <c r="A11" s="4" t="inlineStr">
        <is>
          <t>Debt Conversion, Original Debt, Amount</t>
        </is>
      </c>
      <c r="C11" s="7" t="n">
        <v>4000000</v>
      </c>
    </row>
    <row r="12">
      <c r="A12" s="4" t="inlineStr">
        <is>
          <t>Preferred Stock, Dividend Rate, Percentage</t>
        </is>
      </c>
      <c r="E12" s="4" t="inlineStr">
        <is>
          <t>10.25%</t>
        </is>
      </c>
    </row>
    <row r="13">
      <c r="A13" s="4" t="inlineStr">
        <is>
          <t>Preferred Stock, Par or Stated Value Per Share</t>
        </is>
      </c>
      <c r="C13" s="9" t="n">
        <v>0.0001</v>
      </c>
      <c r="E13" s="9" t="n">
        <v>0.0001</v>
      </c>
    </row>
    <row r="14">
      <c r="A14" s="4" t="inlineStr">
        <is>
          <t>Series C Convertible Preferred Stock [Member]</t>
        </is>
      </c>
    </row>
    <row r="15">
      <c r="A15" s="3" t="inlineStr">
        <is>
          <t>Related Party Transaction [Line Items]</t>
        </is>
      </c>
    </row>
    <row r="16">
      <c r="A16" s="4" t="inlineStr">
        <is>
          <t>Debt Conversion, Original Debt, Amount</t>
        </is>
      </c>
      <c r="D16" s="7" t="n">
        <v>275000</v>
      </c>
    </row>
    <row r="17">
      <c r="A17" s="4" t="inlineStr">
        <is>
          <t>Debt Conversion, Converted Instrument, Amount</t>
        </is>
      </c>
      <c r="D17" s="7" t="n">
        <v>275000</v>
      </c>
    </row>
    <row r="18">
      <c r="A18" s="4" t="inlineStr">
        <is>
          <t>Preferred Stock, Dividend Rate, Percentage</t>
        </is>
      </c>
      <c r="E18" s="4" t="inlineStr">
        <is>
          <t>10.25%</t>
        </is>
      </c>
    </row>
    <row r="19">
      <c r="A19" s="4" t="inlineStr">
        <is>
          <t>Amended [Member]</t>
        </is>
      </c>
    </row>
    <row r="20">
      <c r="A20" s="3" t="inlineStr">
        <is>
          <t>Related Party Transaction [Line Items]</t>
        </is>
      </c>
    </row>
    <row r="21">
      <c r="A21" s="4" t="inlineStr">
        <is>
          <t>Debt Instrument, Periodic Payment</t>
        </is>
      </c>
      <c r="B21" s="7" t="n">
        <v>75000</v>
      </c>
    </row>
    <row r="22">
      <c r="A22" s="4" t="inlineStr">
        <is>
          <t>Mr. Koh [Member]</t>
        </is>
      </c>
    </row>
    <row r="23">
      <c r="A23" s="3" t="inlineStr">
        <is>
          <t>Related Party Transaction [Line Items]</t>
        </is>
      </c>
    </row>
    <row r="24">
      <c r="A24" s="4" t="inlineStr">
        <is>
          <t>Debt Instrument, Periodic Payment</t>
        </is>
      </c>
      <c r="E24" s="7" t="n">
        <v>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Textual) - USD ($)</t>
        </is>
      </c>
      <c r="B1" s="2" t="inlineStr">
        <is>
          <t>Oct. 17, 2018</t>
        </is>
      </c>
      <c r="C1" s="2" t="inlineStr">
        <is>
          <t>Feb. 02, 2018</t>
        </is>
      </c>
      <c r="D1" s="2" t="inlineStr">
        <is>
          <t>Sep. 30, 2020</t>
        </is>
      </c>
      <c r="E1" s="2" t="inlineStr">
        <is>
          <t>Mar. 23, 2018</t>
        </is>
      </c>
      <c r="F1" s="2" t="inlineStr">
        <is>
          <t>Dec. 31, 2020</t>
        </is>
      </c>
      <c r="G1" s="2" t="inlineStr">
        <is>
          <t>Dec. 31, 2019</t>
        </is>
      </c>
    </row>
    <row r="2">
      <c r="A2" s="3" t="inlineStr">
        <is>
          <t>Related Party Transaction [Line Items]</t>
        </is>
      </c>
    </row>
    <row r="3">
      <c r="A3" s="4" t="inlineStr">
        <is>
          <t>Debt Instrument, Interest Rate, Effective Percentage</t>
        </is>
      </c>
      <c r="F3" s="4" t="inlineStr">
        <is>
          <t>5.00%</t>
        </is>
      </c>
    </row>
    <row r="4">
      <c r="A4" s="4" t="inlineStr">
        <is>
          <t>Increase (Decrease) in Accounts Payable</t>
        </is>
      </c>
      <c r="F4" s="7" t="n">
        <v>-736969</v>
      </c>
      <c r="G4" s="7" t="n">
        <v>3265920</v>
      </c>
    </row>
    <row r="5">
      <c r="A5" s="4" t="inlineStr">
        <is>
          <t>Line of Credit Fee Percentage</t>
        </is>
      </c>
      <c r="C5" s="4" t="inlineStr">
        <is>
          <t>4.50%</t>
        </is>
      </c>
    </row>
    <row r="6">
      <c r="A6" s="4" t="inlineStr">
        <is>
          <t>Preferred Stock, Par or Stated Value Per Share</t>
        </is>
      </c>
      <c r="F6" s="9" t="n">
        <v>0.0001</v>
      </c>
      <c r="G6" s="9" t="n">
        <v>0.0001</v>
      </c>
    </row>
    <row r="7">
      <c r="A7" s="4" t="inlineStr">
        <is>
          <t>Impairment charges</t>
        </is>
      </c>
      <c r="F7" s="7" t="n">
        <v>975420</v>
      </c>
      <c r="G7" s="7" t="n">
        <v>0</v>
      </c>
    </row>
    <row r="8">
      <c r="A8" s="4" t="inlineStr">
        <is>
          <t>Series C Preferred Stock [Member]</t>
        </is>
      </c>
    </row>
    <row r="9">
      <c r="A9" s="3" t="inlineStr">
        <is>
          <t>Related Party Transaction [Line Items]</t>
        </is>
      </c>
    </row>
    <row r="10">
      <c r="A10" s="4" t="inlineStr">
        <is>
          <t>Debt Conversion, Original Debt, Amount</t>
        </is>
      </c>
      <c r="C10" s="7" t="n">
        <v>4000000</v>
      </c>
    </row>
    <row r="11">
      <c r="A11" s="4" t="inlineStr">
        <is>
          <t>Preferred Stock, Dividend Rate, Percentage</t>
        </is>
      </c>
      <c r="F11" s="4" t="inlineStr">
        <is>
          <t>10.25%</t>
        </is>
      </c>
    </row>
    <row r="12">
      <c r="A12" s="4" t="inlineStr">
        <is>
          <t>Preferred Stock, Par or Stated Value Per Share</t>
        </is>
      </c>
      <c r="C12" s="9" t="n">
        <v>0.0001</v>
      </c>
      <c r="F12" s="9" t="n">
        <v>0.0001</v>
      </c>
    </row>
    <row r="13">
      <c r="A13" s="4" t="inlineStr">
        <is>
          <t>Series C Convertible Preferred Stock [Member]</t>
        </is>
      </c>
    </row>
    <row r="14">
      <c r="A14" s="3" t="inlineStr">
        <is>
          <t>Related Party Transaction [Line Items]</t>
        </is>
      </c>
    </row>
    <row r="15">
      <c r="A15" s="4" t="inlineStr">
        <is>
          <t>Debt Instrument, Convertible, Conversion Price</t>
        </is>
      </c>
      <c r="F15" s="8" t="n">
        <v>4.75</v>
      </c>
    </row>
    <row r="16">
      <c r="A16" s="4" t="inlineStr">
        <is>
          <t>Debt Conversion, Original Debt, Amount</t>
        </is>
      </c>
      <c r="E16" s="7" t="n">
        <v>275000</v>
      </c>
    </row>
    <row r="17">
      <c r="A17" s="4" t="inlineStr">
        <is>
          <t>Debt Conversion, Converted Instrument, Amount</t>
        </is>
      </c>
      <c r="E17" s="7" t="n">
        <v>275000</v>
      </c>
    </row>
    <row r="18">
      <c r="A18" s="4" t="inlineStr">
        <is>
          <t>Preferred Stock, Dividend Rate, Percentage</t>
        </is>
      </c>
      <c r="F18" s="4" t="inlineStr">
        <is>
          <t>10.25%</t>
        </is>
      </c>
    </row>
    <row r="19">
      <c r="A19" s="4" t="inlineStr">
        <is>
          <t>Entsorga West Virginia | Claims by related party</t>
        </is>
      </c>
    </row>
    <row r="20">
      <c r="A20" s="3" t="inlineStr">
        <is>
          <t>Related Party Transaction [Line Items]</t>
        </is>
      </c>
    </row>
    <row r="21">
      <c r="A21" s="4" t="inlineStr">
        <is>
          <t>Loss Contingency, Damages Sought, Value</t>
        </is>
      </c>
      <c r="D21" s="7" t="n">
        <v>917420</v>
      </c>
    </row>
    <row r="22">
      <c r="A22" s="4" t="inlineStr">
        <is>
          <t>Impairment charges</t>
        </is>
      </c>
      <c r="F22" s="7" t="n">
        <v>917420</v>
      </c>
    </row>
    <row r="23">
      <c r="A23" s="4" t="inlineStr">
        <is>
          <t>Amended [Member]</t>
        </is>
      </c>
    </row>
    <row r="24">
      <c r="A24" s="3" t="inlineStr">
        <is>
          <t>Related Party Transaction [Line Items]</t>
        </is>
      </c>
    </row>
    <row r="25">
      <c r="A25" s="4" t="inlineStr">
        <is>
          <t>Debt Instrument, Periodic Payment</t>
        </is>
      </c>
      <c r="B25" s="7" t="n">
        <v>75000</v>
      </c>
    </row>
    <row r="26">
      <c r="A26" s="4" t="inlineStr">
        <is>
          <t>Chairman</t>
        </is>
      </c>
    </row>
    <row r="27">
      <c r="A27" s="3" t="inlineStr">
        <is>
          <t>Related Party Transaction [Line Items]</t>
        </is>
      </c>
    </row>
    <row r="28">
      <c r="A28" s="4" t="inlineStr">
        <is>
          <t>Debt Instrument, Interest Rate, Effective Percentage</t>
        </is>
      </c>
      <c r="F28" s="4" t="inlineStr">
        <is>
          <t>13.00%</t>
        </is>
      </c>
    </row>
    <row r="29">
      <c r="A29" s="4" t="inlineStr">
        <is>
          <t>Mr. Koh [Member]</t>
        </is>
      </c>
    </row>
    <row r="30">
      <c r="A30" s="3" t="inlineStr">
        <is>
          <t>Related Party Transaction [Line Items]</t>
        </is>
      </c>
    </row>
    <row r="31">
      <c r="A31" s="4" t="inlineStr">
        <is>
          <t>Debt Instrument, Periodic Payment</t>
        </is>
      </c>
      <c r="F31" s="7" t="n">
        <v>200000</v>
      </c>
    </row>
    <row r="32">
      <c r="A32" s="4" t="inlineStr">
        <is>
          <t>Other Officer [Member]</t>
        </is>
      </c>
    </row>
    <row r="33">
      <c r="A33" s="3" t="inlineStr">
        <is>
          <t>Related Party Transaction [Line Items]</t>
        </is>
      </c>
    </row>
    <row r="34">
      <c r="A34" s="4" t="inlineStr">
        <is>
          <t>Proceeds from Related Party Debt</t>
        </is>
      </c>
      <c r="F34" s="7" t="n">
        <v>2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mployee 401(k) Savings Plan (Details) - USD ($)</t>
        </is>
      </c>
      <c r="B1" s="2" t="inlineStr">
        <is>
          <t>12 Months Ended</t>
        </is>
      </c>
    </row>
    <row r="2">
      <c r="B2" s="2" t="inlineStr">
        <is>
          <t>Dec. 31, 2020</t>
        </is>
      </c>
      <c r="C2" s="2" t="inlineStr">
        <is>
          <t>Dec. 31, 2019</t>
        </is>
      </c>
    </row>
    <row r="3">
      <c r="A3" s="3" t="inlineStr">
        <is>
          <t>Employee 401(k) Savings Plan</t>
        </is>
      </c>
    </row>
    <row r="4">
      <c r="A4" s="4" t="inlineStr">
        <is>
          <t>Contributions cost for plan</t>
        </is>
      </c>
      <c r="B4" s="7" t="n">
        <v>4007</v>
      </c>
      <c r="C4" s="7" t="n">
        <v>93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l Consolidated Statement of Cash Flows Information (Details) - USD ($)</t>
        </is>
      </c>
      <c r="B1" s="2" t="inlineStr">
        <is>
          <t>12 Months Ended</t>
        </is>
      </c>
    </row>
    <row r="2">
      <c r="B2" s="2" t="inlineStr">
        <is>
          <t>Dec. 31, 2020</t>
        </is>
      </c>
      <c r="C2" s="2" t="inlineStr">
        <is>
          <t>Dec. 31, 2019</t>
        </is>
      </c>
      <c r="D2" s="2" t="inlineStr">
        <is>
          <t>Sep. 09, 2019</t>
        </is>
      </c>
      <c r="E2" s="2" t="inlineStr">
        <is>
          <t>Dec. 31, 2018</t>
        </is>
      </c>
      <c r="F2" s="2" t="inlineStr">
        <is>
          <t>Dec. 14, 2018</t>
        </is>
      </c>
    </row>
    <row r="3">
      <c r="A3" s="3" t="inlineStr">
        <is>
          <t>Changes in operating assets and liabilities:</t>
        </is>
      </c>
    </row>
    <row r="4">
      <c r="A4" s="4" t="inlineStr">
        <is>
          <t>Accounts receivable</t>
        </is>
      </c>
      <c r="B4" s="7" t="n">
        <v>584485</v>
      </c>
      <c r="C4" s="7" t="n">
        <v>-2049366</v>
      </c>
    </row>
    <row r="5">
      <c r="A5" s="4" t="inlineStr">
        <is>
          <t>Inventory</t>
        </is>
      </c>
      <c r="B5" s="5" t="n">
        <v>-268599</v>
      </c>
      <c r="C5" s="5" t="n">
        <v>-342447</v>
      </c>
    </row>
    <row r="6">
      <c r="A6" s="4" t="inlineStr">
        <is>
          <t>Prepaid expenses and other assets</t>
        </is>
      </c>
      <c r="B6" s="5" t="n">
        <v>-24905</v>
      </c>
      <c r="C6" s="5" t="n">
        <v>4083</v>
      </c>
    </row>
    <row r="7">
      <c r="A7" s="4" t="inlineStr">
        <is>
          <t>Accounts payable</t>
        </is>
      </c>
      <c r="B7" s="5" t="n">
        <v>-736969</v>
      </c>
      <c r="C7" s="5" t="n">
        <v>3265920</v>
      </c>
    </row>
    <row r="8">
      <c r="A8" s="4" t="inlineStr">
        <is>
          <t>Accrued interest payable</t>
        </is>
      </c>
      <c r="B8" s="5" t="n">
        <v>398843</v>
      </c>
      <c r="C8" s="5" t="n">
        <v>431001</v>
      </c>
    </row>
    <row r="9">
      <c r="A9" s="4" t="inlineStr">
        <is>
          <t>Accrued expenses</t>
        </is>
      </c>
      <c r="B9" s="5" t="n">
        <v>-644193</v>
      </c>
      <c r="C9" s="5" t="n">
        <v>-1463398</v>
      </c>
    </row>
    <row r="10">
      <c r="A10" s="4" t="inlineStr">
        <is>
          <t>Deferred revenue</t>
        </is>
      </c>
      <c r="B10" s="5" t="n">
        <v>47250</v>
      </c>
      <c r="C10" s="5" t="n">
        <v>-11681</v>
      </c>
    </row>
    <row r="11">
      <c r="A11" s="4" t="inlineStr">
        <is>
          <t>Customer deposits</t>
        </is>
      </c>
      <c r="B11" s="5" t="n">
        <v>1757933</v>
      </c>
      <c r="C11" s="5" t="n">
        <v>37109</v>
      </c>
    </row>
    <row r="12">
      <c r="A12" s="4" t="inlineStr">
        <is>
          <t>Net change in operating assets and liabilities</t>
        </is>
      </c>
      <c r="B12" s="5" t="n">
        <v>1113845</v>
      </c>
      <c r="C12" s="5" t="n">
        <v>-128779</v>
      </c>
    </row>
    <row r="13">
      <c r="A13" s="3" t="inlineStr">
        <is>
          <t>Supplementary cash flow information:</t>
        </is>
      </c>
    </row>
    <row r="14">
      <c r="A14" s="4" t="inlineStr">
        <is>
          <t>Interest</t>
        </is>
      </c>
      <c r="B14" s="5" t="n">
        <v>3001498</v>
      </c>
      <c r="C14" s="5" t="n">
        <v>2775715</v>
      </c>
    </row>
    <row r="15">
      <c r="A15" s="4" t="inlineStr">
        <is>
          <t>Income taxes</t>
        </is>
      </c>
      <c r="B15" s="5" t="n">
        <v>0</v>
      </c>
      <c r="C15" s="5" t="n">
        <v>0</v>
      </c>
    </row>
    <row r="16">
      <c r="A16" s="3" t="inlineStr">
        <is>
          <t>Supplementary Disclosure of Non-Cash Investing and Financing Activities:</t>
        </is>
      </c>
    </row>
    <row r="17">
      <c r="A17" s="4" t="inlineStr">
        <is>
          <t>Transfer of inventory to leased equipment</t>
        </is>
      </c>
      <c r="B17" s="5" t="n">
        <v>42110</v>
      </c>
      <c r="C17" s="5" t="n">
        <v>393795</v>
      </c>
    </row>
    <row r="18">
      <c r="A18" s="4" t="inlineStr">
        <is>
          <t>Accrual of Series A preferred stock dividends</t>
        </is>
      </c>
      <c r="B18" s="7" t="n">
        <v>61511</v>
      </c>
      <c r="C18" s="7" t="n">
        <v>162584</v>
      </c>
    </row>
    <row r="19">
      <c r="A19" s="4" t="inlineStr">
        <is>
          <t>Conversion of preferred stock into common</t>
        </is>
      </c>
      <c r="B19" s="5" t="n">
        <v>139566</v>
      </c>
      <c r="C19" s="5" t="n">
        <v>90000</v>
      </c>
      <c r="D19" s="5" t="n">
        <v>50000</v>
      </c>
      <c r="F19" s="5" t="n">
        <v>714539</v>
      </c>
    </row>
    <row r="20">
      <c r="A20" s="4" t="inlineStr">
        <is>
          <t>Payment of preferred stock dividends in common stock</t>
        </is>
      </c>
      <c r="B20" s="7" t="n">
        <v>42840</v>
      </c>
      <c r="C20" s="7" t="n">
        <v>200000</v>
      </c>
    </row>
    <row r="21">
      <c r="A21" s="4" t="inlineStr">
        <is>
          <t>Acquisition of right of use leased asset and creation of lease liability</t>
        </is>
      </c>
      <c r="B21" s="5" t="n">
        <v>412647</v>
      </c>
    </row>
    <row r="22">
      <c r="A22" s="4" t="inlineStr">
        <is>
          <t>Common stock issued in settlement of accounts payable</t>
        </is>
      </c>
      <c r="C22" s="5" t="n">
        <v>205500</v>
      </c>
    </row>
    <row r="23">
      <c r="A23" s="3" t="inlineStr">
        <is>
          <t>Reconciliation of Cash and Restricted Cash:</t>
        </is>
      </c>
    </row>
    <row r="24">
      <c r="A24" s="4" t="inlineStr">
        <is>
          <t>Cash</t>
        </is>
      </c>
      <c r="B24" s="5" t="n">
        <v>2403859</v>
      </c>
      <c r="C24" s="5" t="n">
        <v>1847526</v>
      </c>
    </row>
    <row r="25">
      <c r="A25" s="4" t="inlineStr">
        <is>
          <t>Restricted cash (current)</t>
        </is>
      </c>
      <c r="B25" s="5" t="n">
        <v>1884691</v>
      </c>
      <c r="C25" s="5" t="n">
        <v>1133581</v>
      </c>
    </row>
    <row r="26">
      <c r="A26" s="4" t="inlineStr">
        <is>
          <t>Restricted cash (non-current)</t>
        </is>
      </c>
      <c r="B26" s="5" t="n">
        <v>2607945</v>
      </c>
      <c r="C26" s="5" t="n">
        <v>2555845</v>
      </c>
    </row>
    <row r="27">
      <c r="A27" s="4" t="inlineStr">
        <is>
          <t>Total cash and restricted cash at the end of the period</t>
        </is>
      </c>
      <c r="B27" s="7" t="n">
        <v>6896495</v>
      </c>
      <c r="C27" s="7" t="n">
        <v>5536952</v>
      </c>
      <c r="E27" s="7" t="n">
        <v>91263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27" customWidth="1" min="2" max="2"/>
    <col width="27" customWidth="1" min="3" max="3"/>
    <col width="48" customWidth="1" min="4" max="4"/>
    <col width="30" customWidth="1" min="5" max="5"/>
    <col width="20" customWidth="1" min="6" max="6"/>
    <col width="20" customWidth="1" min="7" max="7"/>
    <col width="41" customWidth="1" min="8" max="8"/>
    <col width="20" customWidth="1" min="9" max="9"/>
    <col width="41" customWidth="1" min="10" max="10"/>
    <col width="21" customWidth="1" min="11" max="11"/>
    <col width="37" customWidth="1" min="12" max="12"/>
    <col width="31" customWidth="1" min="13" max="13"/>
    <col width="20" customWidth="1" min="14" max="14"/>
    <col width="24" customWidth="1" min="15" max="15"/>
    <col width="24" customWidth="1" min="16" max="16"/>
    <col width="24" customWidth="1" min="17" max="17"/>
    <col width="24" customWidth="1" min="18" max="18"/>
    <col width="24" customWidth="1" min="19" max="19"/>
    <col width="24" customWidth="1" min="20" max="20"/>
    <col width="24" customWidth="1" min="21" max="21"/>
    <col width="24" customWidth="1" min="22" max="22"/>
  </cols>
  <sheetData>
    <row r="1">
      <c r="A1" s="1" t="inlineStr">
        <is>
          <t>Subsequent Events (Details)</t>
        </is>
      </c>
      <c r="B1" s="2" t="inlineStr">
        <is>
          <t>Mar. 20, 2021USD ($)shares</t>
        </is>
      </c>
      <c r="C1" s="2" t="inlineStr">
        <is>
          <t>Mar. 19, 2021USD ($)shares</t>
        </is>
      </c>
      <c r="D1" s="2" t="inlineStr">
        <is>
          <t>Feb. 19, 2021USD ($)shareholder$ / sharesshares</t>
        </is>
      </c>
      <c r="E1" s="2" t="inlineStr">
        <is>
          <t>Feb. 16, 2021$ / sharesshares</t>
        </is>
      </c>
      <c r="F1" s="2" t="inlineStr">
        <is>
          <t>Feb. 12, 2021shares</t>
        </is>
      </c>
      <c r="G1" s="2" t="inlineStr">
        <is>
          <t>Feb. 11, 2021shares</t>
        </is>
      </c>
      <c r="H1" s="2" t="inlineStr">
        <is>
          <t>Feb. 10, 2021shareholder$ / sharesshares</t>
        </is>
      </c>
      <c r="I1" s="2" t="inlineStr">
        <is>
          <t>Feb. 08, 2021shares</t>
        </is>
      </c>
      <c r="J1" s="2" t="inlineStr">
        <is>
          <t>Jan. 25, 2021shareholder$ / sharesshares</t>
        </is>
      </c>
      <c r="K1" s="2" t="inlineStr">
        <is>
          <t>Jul. 27, 2020USD ($)</t>
        </is>
      </c>
      <c r="L1" s="2" t="inlineStr">
        <is>
          <t>Dec. 31, 2020USD ($)$ / sharesshares</t>
        </is>
      </c>
      <c r="M1" s="2" t="inlineStr">
        <is>
          <t>Dec. 31, 2019USD ($)$ / shares</t>
        </is>
      </c>
      <c r="N1" s="2" t="inlineStr">
        <is>
          <t>Jun. 30, 2020shares</t>
        </is>
      </c>
      <c r="O1" s="2" t="inlineStr">
        <is>
          <t>Apr. 06, 2020$ / shares</t>
        </is>
      </c>
      <c r="P1" s="2" t="inlineStr">
        <is>
          <t>Dec. 16, 2019$ / shares</t>
        </is>
      </c>
      <c r="Q1" s="2" t="inlineStr">
        <is>
          <t>Dec. 02, 2019$ / shares</t>
        </is>
      </c>
      <c r="R1" s="2" t="inlineStr">
        <is>
          <t>Nov. 14, 2019$ / shares</t>
        </is>
      </c>
      <c r="S1" s="2" t="inlineStr">
        <is>
          <t>Nov. 04, 2019$ / shares</t>
        </is>
      </c>
      <c r="T1" s="2" t="inlineStr">
        <is>
          <t>Sep. 26, 2019$ / shares</t>
        </is>
      </c>
      <c r="U1" s="2" t="inlineStr">
        <is>
          <t>Sep. 09, 2019$ / shares</t>
        </is>
      </c>
      <c r="V1" s="2" t="inlineStr">
        <is>
          <t>Dec. 14, 2018$ / shares</t>
        </is>
      </c>
    </row>
    <row r="2">
      <c r="A2" s="3" t="inlineStr">
        <is>
          <t>Subsequent Event [Line Items]</t>
        </is>
      </c>
    </row>
    <row r="3">
      <c r="A3" s="4" t="inlineStr">
        <is>
          <t>Common stock, par value | $ / shares</t>
        </is>
      </c>
      <c r="L3" s="9" t="n">
        <v>0.0001</v>
      </c>
      <c r="M3" s="9" t="n">
        <v>0.0001</v>
      </c>
      <c r="O3" s="8" t="n">
        <v>2.3</v>
      </c>
      <c r="U3" s="9" t="n">
        <v>0.0001</v>
      </c>
      <c r="V3" s="9" t="n">
        <v>0.0001</v>
      </c>
    </row>
    <row r="4">
      <c r="A4" s="4" t="inlineStr">
        <is>
          <t>Issuance of registered common shares, net of offering costs</t>
        </is>
      </c>
      <c r="L4" s="7" t="n">
        <v>8437480</v>
      </c>
      <c r="M4" s="7" t="n">
        <v>3035557</v>
      </c>
    </row>
    <row r="5">
      <c r="A5" s="4" t="inlineStr">
        <is>
          <t>Net proceeds of the offering</t>
        </is>
      </c>
      <c r="K5" s="7" t="n">
        <v>8235500</v>
      </c>
      <c r="L5" s="5" t="n">
        <v>8437480</v>
      </c>
      <c r="M5" s="5" t="n">
        <v>3035557</v>
      </c>
    </row>
    <row r="6">
      <c r="A6" s="4" t="inlineStr">
        <is>
          <t>Warrants to purchase aggregate shares of the common stock | shares</t>
        </is>
      </c>
      <c r="N6" s="5" t="n">
        <v>630053</v>
      </c>
    </row>
    <row r="7">
      <c r="A7" s="4" t="inlineStr">
        <is>
          <t>Net non-controlling ownership interest</t>
        </is>
      </c>
      <c r="L7" s="5" t="n">
        <v>1585812</v>
      </c>
    </row>
    <row r="8">
      <c r="A8" s="4" t="inlineStr">
        <is>
          <t>Due to Related Parties, Current</t>
        </is>
      </c>
      <c r="L8" s="7" t="n">
        <v>935000</v>
      </c>
      <c r="M8" s="5" t="n">
        <v>210000</v>
      </c>
    </row>
    <row r="9">
      <c r="A9" s="4" t="inlineStr">
        <is>
          <t>Series A preferred stock [Member]</t>
        </is>
      </c>
    </row>
    <row r="10">
      <c r="A10" s="3" t="inlineStr">
        <is>
          <t>Subsequent Event [Line Items]</t>
        </is>
      </c>
    </row>
    <row r="11">
      <c r="A11" s="4" t="inlineStr">
        <is>
          <t>Common stock, par value | $ / shares</t>
        </is>
      </c>
      <c r="P11" s="9" t="n">
        <v>0.0001</v>
      </c>
      <c r="Q11" s="9" t="n">
        <v>0.0001</v>
      </c>
      <c r="R11" s="9" t="n">
        <v>0.0001</v>
      </c>
      <c r="S11" s="9" t="n">
        <v>0.0001</v>
      </c>
      <c r="T11" s="9" t="n">
        <v>0.0001</v>
      </c>
    </row>
    <row r="12">
      <c r="A12" s="4" t="inlineStr">
        <is>
          <t>Warrants to purchase aggregate shares of the common stock | shares</t>
        </is>
      </c>
      <c r="L12" s="5" t="n">
        <v>180000</v>
      </c>
    </row>
    <row r="13">
      <c r="A13" s="4" t="inlineStr">
        <is>
          <t>Series D Preferred Stock [Member]</t>
        </is>
      </c>
    </row>
    <row r="14">
      <c r="A14" s="3" t="inlineStr">
        <is>
          <t>Subsequent Event [Line Items]</t>
        </is>
      </c>
    </row>
    <row r="15">
      <c r="A15" s="4" t="inlineStr">
        <is>
          <t>Issuance of registered common shares, net of offering costs</t>
        </is>
      </c>
      <c r="L15" s="7" t="n">
        <v>0</v>
      </c>
      <c r="M15" s="7" t="n">
        <v>1772500</v>
      </c>
    </row>
    <row r="16">
      <c r="A16" s="4" t="inlineStr">
        <is>
          <t>Subsequent events</t>
        </is>
      </c>
    </row>
    <row r="17">
      <c r="A17" s="3" t="inlineStr">
        <is>
          <t>Subsequent Event [Line Items]</t>
        </is>
      </c>
    </row>
    <row r="18">
      <c r="A18" s="4" t="inlineStr">
        <is>
          <t>Warrants exercised (in shares) | shares</t>
        </is>
      </c>
      <c r="F18" s="5" t="n">
        <v>46222</v>
      </c>
      <c r="G18" s="5" t="n">
        <v>102249</v>
      </c>
    </row>
    <row r="19">
      <c r="A19" s="4" t="inlineStr">
        <is>
          <t>Subsequent events | Restricted Common Stock [Member]</t>
        </is>
      </c>
    </row>
    <row r="20">
      <c r="A20" s="3" t="inlineStr">
        <is>
          <t>Subsequent Event [Line Items]</t>
        </is>
      </c>
    </row>
    <row r="21">
      <c r="A21" s="4" t="inlineStr">
        <is>
          <t>Issuance of common stock to vendor | shares</t>
        </is>
      </c>
      <c r="I21" s="5" t="n">
        <v>75000</v>
      </c>
    </row>
    <row r="22">
      <c r="A22" s="4" t="inlineStr">
        <is>
          <t>Subsequent events | Apple Valley Waste</t>
        </is>
      </c>
    </row>
    <row r="23">
      <c r="A23" s="3" t="inlineStr">
        <is>
          <t>Subsequent Event [Line Items]</t>
        </is>
      </c>
    </row>
    <row r="24">
      <c r="A24" s="4" t="inlineStr">
        <is>
          <t>Due to related parties</t>
        </is>
      </c>
      <c r="B24" s="7" t="n">
        <v>333135</v>
      </c>
    </row>
    <row r="25">
      <c r="A25" s="4" t="inlineStr">
        <is>
          <t>Preferred Units assigned | shares</t>
        </is>
      </c>
      <c r="B25" s="11" t="n">
        <v>333135.33</v>
      </c>
    </row>
    <row r="26">
      <c r="A26" s="4" t="inlineStr">
        <is>
          <t>Subsequent events | Refuel America LLC [Member]</t>
        </is>
      </c>
    </row>
    <row r="27">
      <c r="A27" s="3" t="inlineStr">
        <is>
          <t>Subsequent Event [Line Items]</t>
        </is>
      </c>
    </row>
    <row r="28">
      <c r="A28" s="4" t="inlineStr">
        <is>
          <t>Preferred Units issued | shares</t>
        </is>
      </c>
      <c r="B28" s="5" t="n">
        <v>1918947</v>
      </c>
    </row>
    <row r="29">
      <c r="A29" s="4" t="inlineStr">
        <is>
          <t>Subsequent events | Common Stock [Member]</t>
        </is>
      </c>
    </row>
    <row r="30">
      <c r="A30" s="3" t="inlineStr">
        <is>
          <t>Subsequent Event [Line Items]</t>
        </is>
      </c>
    </row>
    <row r="31">
      <c r="A31" s="4" t="inlineStr">
        <is>
          <t>Issuance of registered common shares, net of offering costs (in shares) | shares</t>
        </is>
      </c>
      <c r="D31" s="5" t="n">
        <v>260669</v>
      </c>
    </row>
    <row r="32">
      <c r="A32" s="4" t="inlineStr">
        <is>
          <t>Subsequent events | Series A preferred stock [Member]</t>
        </is>
      </c>
    </row>
    <row r="33">
      <c r="A33" s="3" t="inlineStr">
        <is>
          <t>Subsequent Event [Line Items]</t>
        </is>
      </c>
    </row>
    <row r="34">
      <c r="A34" s="4" t="inlineStr">
        <is>
          <t>Number of preference shareholders opting for conversion | shareholder</t>
        </is>
      </c>
      <c r="J34" s="5" t="n">
        <v>1</v>
      </c>
    </row>
    <row r="35">
      <c r="A35" s="4" t="inlineStr">
        <is>
          <t>Conversion shares | shares</t>
        </is>
      </c>
      <c r="J35" s="5" t="n">
        <v>22375</v>
      </c>
    </row>
    <row r="36">
      <c r="A36" s="4" t="inlineStr">
        <is>
          <t>Conversion price | $ / shares</t>
        </is>
      </c>
      <c r="J36" s="8" t="n">
        <v>1.8</v>
      </c>
    </row>
    <row r="37">
      <c r="A37" s="4" t="inlineStr">
        <is>
          <t>Subsequent events | Series D Preferred Stock [Member]</t>
        </is>
      </c>
    </row>
    <row r="38">
      <c r="A38" s="3" t="inlineStr">
        <is>
          <t>Subsequent Event [Line Items]</t>
        </is>
      </c>
    </row>
    <row r="39">
      <c r="A39" s="4" t="inlineStr">
        <is>
          <t>Number of preference shareholders opting for conversion | $ / shares</t>
        </is>
      </c>
      <c r="E39" s="5" t="n">
        <v>3</v>
      </c>
    </row>
    <row r="40">
      <c r="A40" s="4" t="inlineStr">
        <is>
          <t>Conversion shares | shares</t>
        </is>
      </c>
      <c r="E40" s="5" t="n">
        <v>97223</v>
      </c>
    </row>
    <row r="41">
      <c r="A41" s="4" t="inlineStr">
        <is>
          <t>Conversion price | $ / shares</t>
        </is>
      </c>
      <c r="E41" s="8" t="n">
        <v>1.8</v>
      </c>
    </row>
    <row r="42">
      <c r="A42" s="4" t="inlineStr">
        <is>
          <t>Subsequent events | SeriesA And Series D Preferred Stock [Member]</t>
        </is>
      </c>
    </row>
    <row r="43">
      <c r="A43" s="3" t="inlineStr">
        <is>
          <t>Subsequent Event [Line Items]</t>
        </is>
      </c>
    </row>
    <row r="44">
      <c r="A44" s="4" t="inlineStr">
        <is>
          <t>Number of preference shareholders opting for conversion | shareholder</t>
        </is>
      </c>
      <c r="H44" s="5" t="n">
        <v>7</v>
      </c>
    </row>
    <row r="45">
      <c r="A45" s="4" t="inlineStr">
        <is>
          <t>Conversion shares | shares</t>
        </is>
      </c>
      <c r="H45" s="5" t="n">
        <v>527780</v>
      </c>
    </row>
    <row r="46">
      <c r="A46" s="4" t="inlineStr">
        <is>
          <t>Conversion price | $ / shares</t>
        </is>
      </c>
      <c r="H46" s="8" t="n">
        <v>1.8</v>
      </c>
    </row>
    <row r="47">
      <c r="A47" s="4" t="inlineStr">
        <is>
          <t>Subsequent events | Preferred Stock [Member]</t>
        </is>
      </c>
    </row>
    <row r="48">
      <c r="A48" s="3" t="inlineStr">
        <is>
          <t>Subsequent Event [Line Items]</t>
        </is>
      </c>
    </row>
    <row r="49">
      <c r="A49" s="4" t="inlineStr">
        <is>
          <t>Number of shareholders received accumualted dividend | shareholder</t>
        </is>
      </c>
      <c r="D49" s="5" t="n">
        <v>38</v>
      </c>
    </row>
    <row r="50">
      <c r="A50" s="4" t="inlineStr">
        <is>
          <t>Subsequent events | At Market Issuance Sales Agreement [Member] | Common Stock [Member]</t>
        </is>
      </c>
    </row>
    <row r="51">
      <c r="A51" s="3" t="inlineStr">
        <is>
          <t>Subsequent Event [Line Items]</t>
        </is>
      </c>
    </row>
    <row r="52">
      <c r="A52" s="4" t="inlineStr">
        <is>
          <t>Issuance of registered common shares, net of offering costs (in shares) | shares</t>
        </is>
      </c>
      <c r="C52" s="5" t="n">
        <v>3416663</v>
      </c>
    </row>
    <row r="53">
      <c r="A53" s="4" t="inlineStr">
        <is>
          <t>Share price | $ / shares</t>
        </is>
      </c>
      <c r="D53" s="8" t="n">
        <v>2.11</v>
      </c>
    </row>
    <row r="54">
      <c r="A54" s="4" t="inlineStr">
        <is>
          <t>Net proceeds of the offering</t>
        </is>
      </c>
      <c r="D54" s="7" t="n">
        <v>6995340</v>
      </c>
    </row>
    <row r="55">
      <c r="A55" s="4" t="inlineStr">
        <is>
          <t>Subsequent events | Subsidiary Membership Unit Issuance And Contribution Agreement [Member]</t>
        </is>
      </c>
    </row>
    <row r="56">
      <c r="A56" s="3" t="inlineStr">
        <is>
          <t>Subsequent Event [Line Items]</t>
        </is>
      </c>
    </row>
    <row r="57">
      <c r="A57" s="4" t="inlineStr">
        <is>
          <t>Convertible preferred units issued | shares</t>
        </is>
      </c>
      <c r="B57" s="11" t="n">
        <v>3198.24</v>
      </c>
    </row>
    <row r="58">
      <c r="A58" s="4" t="inlineStr">
        <is>
          <t>Subsequent events | Subsidiary Membership Unit Issuance And Contribution Agreement [Member] | Entsorga West Virginia</t>
        </is>
      </c>
    </row>
    <row r="59">
      <c r="A59" s="3" t="inlineStr">
        <is>
          <t>Subsequent Event [Line Items]</t>
        </is>
      </c>
    </row>
    <row r="60">
      <c r="A60" s="4" t="inlineStr">
        <is>
          <t>Due to related parties</t>
        </is>
      </c>
      <c r="B60" s="7" t="n">
        <v>1918947</v>
      </c>
    </row>
    <row r="61">
      <c r="A61" s="4" t="inlineStr">
        <is>
          <t>Accounts receivable</t>
        </is>
      </c>
      <c r="C61" s="7" t="n">
        <v>1487835</v>
      </c>
    </row>
    <row r="62">
      <c r="A62" s="4" t="inlineStr">
        <is>
          <t>Accounts payable</t>
        </is>
      </c>
      <c r="C62" s="5" t="n">
        <v>1487835</v>
      </c>
    </row>
    <row r="63">
      <c r="A63" s="4" t="inlineStr">
        <is>
          <t>Settlement expense</t>
        </is>
      </c>
      <c r="B63" s="7" t="n">
        <v>646196</v>
      </c>
    </row>
    <row r="64">
      <c r="A64" s="4" t="inlineStr">
        <is>
          <t>Subsequent events | Subsidiary Membership Unit Issuance And Contribution Agreement [Member] | Apple Valley Waste</t>
        </is>
      </c>
    </row>
    <row r="65">
      <c r="A65" s="3" t="inlineStr">
        <is>
          <t>Subsequent Event [Line Items]</t>
        </is>
      </c>
    </row>
    <row r="66">
      <c r="A66" s="4" t="inlineStr">
        <is>
          <t>Accounts receivable</t>
        </is>
      </c>
      <c r="C66" s="5" t="n">
        <v>1487835</v>
      </c>
    </row>
    <row r="67">
      <c r="A67" s="4" t="inlineStr">
        <is>
          <t>Accounts payable</t>
        </is>
      </c>
      <c r="C67" s="7" t="n">
        <v>1487835</v>
      </c>
    </row>
    <row r="68">
      <c r="A68" s="4" t="inlineStr">
        <is>
          <t>B. Riley Securities, Inc [Member] | Subsequent events | At Market Issuance Sales Agreement [Member] | Common Stock [Member]</t>
        </is>
      </c>
    </row>
    <row r="69">
      <c r="A69" s="3" t="inlineStr">
        <is>
          <t>Subsequent Event [Line Items]</t>
        </is>
      </c>
    </row>
    <row r="70">
      <c r="A70" s="4" t="inlineStr">
        <is>
          <t>Common stock, par value | $ / shares</t>
        </is>
      </c>
      <c r="D70" s="9" t="n">
        <v>0.0001</v>
      </c>
    </row>
    <row r="71">
      <c r="A71" s="4" t="inlineStr">
        <is>
          <t>Net proceeds of the offering</t>
        </is>
      </c>
      <c r="D71" s="7" t="n">
        <v>7211729</v>
      </c>
    </row>
    <row r="72">
      <c r="A72" s="4" t="inlineStr">
        <is>
          <t>Maximum [Member] | Subsequent events | Common Stock [Member]</t>
        </is>
      </c>
    </row>
    <row r="73">
      <c r="A73" s="3" t="inlineStr">
        <is>
          <t>Subsequent Event [Line Items]</t>
        </is>
      </c>
    </row>
    <row r="74">
      <c r="A74" s="4" t="inlineStr">
        <is>
          <t>Share price | $ / shares</t>
        </is>
      </c>
      <c r="D74" s="8" t="n">
        <v>1.81</v>
      </c>
    </row>
    <row r="75">
      <c r="A75" s="4" t="inlineStr">
        <is>
          <t>Maximum [Member] | B. Riley Securities, Inc [Member] | Subsequent events | At Market Issuance Sales Agreement [Member] | Common Stock [Member]</t>
        </is>
      </c>
    </row>
    <row r="76">
      <c r="A76" s="3" t="inlineStr">
        <is>
          <t>Subsequent Event [Line Items]</t>
        </is>
      </c>
    </row>
    <row r="77">
      <c r="A77" s="4" t="inlineStr">
        <is>
          <t>Issuance of registered common shares, net of offering costs</t>
        </is>
      </c>
      <c r="D77" s="7" t="n">
        <v>25000000</v>
      </c>
    </row>
    <row r="78">
      <c r="A78" s="4" t="inlineStr">
        <is>
          <t>Net proceeds of the offering</t>
        </is>
      </c>
      <c r="D78" s="7" t="n">
        <v>11150000</v>
      </c>
    </row>
    <row r="79">
      <c r="A79" s="4" t="inlineStr">
        <is>
          <t>Minimum [Member] | Subsequent events | Common Stock [Member]</t>
        </is>
      </c>
    </row>
    <row r="80">
      <c r="A80" s="3" t="inlineStr">
        <is>
          <t>Subsequent Event [Line Items]</t>
        </is>
      </c>
    </row>
    <row r="81">
      <c r="A81" s="4" t="inlineStr">
        <is>
          <t>Share price | $ / shares</t>
        </is>
      </c>
      <c r="D81" s="8" t="n">
        <v>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ing Financial Information (Details) - USD ($)</t>
        </is>
      </c>
      <c r="B1" s="2" t="inlineStr">
        <is>
          <t>Dec. 31, 2020</t>
        </is>
      </c>
      <c r="C1" s="2" t="inlineStr">
        <is>
          <t>Dec. 31, 2019</t>
        </is>
      </c>
      <c r="D1" s="2" t="inlineStr">
        <is>
          <t>Dec. 31, 2018</t>
        </is>
      </c>
    </row>
    <row r="2">
      <c r="A2" s="3" t="inlineStr">
        <is>
          <t>Current Assets</t>
        </is>
      </c>
    </row>
    <row r="3">
      <c r="A3" s="4" t="inlineStr">
        <is>
          <t>Cash</t>
        </is>
      </c>
      <c r="B3" s="7" t="n">
        <v>2403859</v>
      </c>
      <c r="C3" s="7" t="n">
        <v>1847526</v>
      </c>
    </row>
    <row r="4">
      <c r="A4" s="4" t="inlineStr">
        <is>
          <t>Restricted cash</t>
        </is>
      </c>
      <c r="B4" s="5" t="n">
        <v>1884691</v>
      </c>
      <c r="C4" s="5" t="n">
        <v>1133581</v>
      </c>
    </row>
    <row r="5">
      <c r="A5" s="4" t="inlineStr">
        <is>
          <t>Other current assets</t>
        </is>
      </c>
      <c r="B5" s="5" t="n">
        <v>2453431</v>
      </c>
      <c r="C5" s="5" t="n">
        <v>2750062</v>
      </c>
    </row>
    <row r="6">
      <c r="A6" s="4" t="inlineStr">
        <is>
          <t>Total Current Assets</t>
        </is>
      </c>
      <c r="B6" s="5" t="n">
        <v>6741981</v>
      </c>
      <c r="C6" s="5" t="n">
        <v>5731169</v>
      </c>
    </row>
    <row r="7">
      <c r="A7" s="4" t="inlineStr">
        <is>
          <t>Restricted cash</t>
        </is>
      </c>
      <c r="B7" s="5" t="n">
        <v>2607945</v>
      </c>
      <c r="C7" s="5" t="n">
        <v>2555845</v>
      </c>
    </row>
    <row r="8">
      <c r="A8" s="4" t="inlineStr">
        <is>
          <t>HEBioT facility and other fixed assets</t>
        </is>
      </c>
      <c r="B8" s="5" t="n">
        <v>37257980</v>
      </c>
      <c r="C8" s="5" t="n">
        <v>39146331</v>
      </c>
    </row>
    <row r="9">
      <c r="A9" s="4" t="inlineStr">
        <is>
          <t>Operating lease right of use assets</t>
        </is>
      </c>
      <c r="B9" s="5" t="n">
        <v>1266047</v>
      </c>
      <c r="C9" s="5" t="n">
        <v>945047</v>
      </c>
    </row>
    <row r="10">
      <c r="A10" s="4" t="inlineStr">
        <is>
          <t>License and capitalized MBT facility development costs</t>
        </is>
      </c>
      <c r="B10" s="5" t="n">
        <v>8072471</v>
      </c>
      <c r="C10" s="5" t="n">
        <v>8049929</v>
      </c>
    </row>
    <row r="11">
      <c r="A11" s="4" t="inlineStr">
        <is>
          <t>Intangible assets, net and investment in subsidiaries</t>
        </is>
      </c>
      <c r="B11" s="5" t="n">
        <v>711302</v>
      </c>
    </row>
    <row r="12">
      <c r="A12" s="4" t="inlineStr">
        <is>
          <t>Investment in subsidiaries and intercompany accounts</t>
        </is>
      </c>
      <c r="B12" s="5" t="n">
        <v>711302</v>
      </c>
    </row>
    <row r="13">
      <c r="A13" s="4" t="inlineStr">
        <is>
          <t>Goodwill</t>
        </is>
      </c>
      <c r="B13" s="5" t="n">
        <v>0</v>
      </c>
      <c r="C13" s="5" t="n">
        <v>58000</v>
      </c>
    </row>
    <row r="14">
      <c r="A14" s="4" t="inlineStr">
        <is>
          <t>Other assets</t>
        </is>
      </c>
      <c r="B14" s="5" t="n">
        <v>28699</v>
      </c>
      <c r="C14" s="5" t="n">
        <v>53726</v>
      </c>
    </row>
    <row r="15">
      <c r="A15" s="4" t="inlineStr">
        <is>
          <t>Total Assets</t>
        </is>
      </c>
      <c r="B15" s="5" t="n">
        <v>56686425</v>
      </c>
      <c r="C15" s="5" t="n">
        <v>56540047</v>
      </c>
    </row>
    <row r="16">
      <c r="A16" s="3" t="inlineStr">
        <is>
          <t>Liabilities, Current [Abstract]</t>
        </is>
      </c>
    </row>
    <row r="17">
      <c r="A17" s="4" t="inlineStr">
        <is>
          <t>Line of credit</t>
        </is>
      </c>
      <c r="B17" s="5" t="n">
        <v>1498975</v>
      </c>
      <c r="C17" s="5" t="n">
        <v>1479848</v>
      </c>
    </row>
    <row r="18">
      <c r="A18" s="4" t="inlineStr">
        <is>
          <t>Current portion of Debts and Bonds</t>
        </is>
      </c>
      <c r="B18" s="5" t="n">
        <v>7686482</v>
      </c>
      <c r="C18" s="5" t="n">
        <v>1390000</v>
      </c>
    </row>
    <row r="19">
      <c r="A19" s="4" t="inlineStr">
        <is>
          <t>Other current liabilities</t>
        </is>
      </c>
      <c r="B19" s="5" t="n">
        <v>9164034</v>
      </c>
      <c r="C19" s="5" t="n">
        <v>8213007</v>
      </c>
    </row>
    <row r="20">
      <c r="A20" s="4" t="inlineStr">
        <is>
          <t>Total Current Liabilities</t>
        </is>
      </c>
      <c r="B20" s="5" t="n">
        <v>18349491</v>
      </c>
      <c r="C20" s="5" t="n">
        <v>11082855</v>
      </c>
    </row>
    <row r="21">
      <c r="A21" s="4" t="inlineStr">
        <is>
          <t>Notes payable and other debts</t>
        </is>
      </c>
      <c r="B21" s="5" t="n">
        <v>1168868</v>
      </c>
      <c r="C21" s="5" t="n">
        <v>5118125</v>
      </c>
    </row>
    <row r="22">
      <c r="A22" s="4" t="inlineStr">
        <is>
          <t>Accrued interest</t>
        </is>
      </c>
      <c r="B22" s="5" t="n">
        <v>1807857</v>
      </c>
      <c r="C22" s="5" t="n">
        <v>1510193</v>
      </c>
    </row>
    <row r="23">
      <c r="A23" s="4" t="inlineStr">
        <is>
          <t>Non-current lease liabilities</t>
        </is>
      </c>
      <c r="B23" s="5" t="n">
        <v>1216861</v>
      </c>
      <c r="C23" s="5" t="n">
        <v>915170</v>
      </c>
    </row>
    <row r="24">
      <c r="A24" s="4" t="inlineStr">
        <is>
          <t>WV EDA bonds</t>
        </is>
      </c>
      <c r="B24" s="5" t="n">
        <v>28476359</v>
      </c>
      <c r="C24" s="5" t="n">
        <v>29817426</v>
      </c>
    </row>
    <row r="25">
      <c r="A25" s="4" t="inlineStr">
        <is>
          <t>Total Liabilities</t>
        </is>
      </c>
      <c r="B25" s="5" t="n">
        <v>52605248</v>
      </c>
      <c r="C25" s="5" t="n">
        <v>48443769</v>
      </c>
    </row>
    <row r="26">
      <c r="A26" s="4" t="inlineStr">
        <is>
          <t>Liabilities to non-controlling interests to be settled in subsidiary membership units</t>
        </is>
      </c>
      <c r="B26" s="5" t="n">
        <v>1585812</v>
      </c>
    </row>
    <row r="27">
      <c r="A27" s="4" t="inlineStr">
        <is>
          <t>Redeemable preferred stock</t>
        </is>
      </c>
      <c r="B27" s="5" t="n">
        <v>626553</v>
      </c>
      <c r="C27" s="5" t="n">
        <v>726553</v>
      </c>
    </row>
    <row r="28">
      <c r="A28" s="3" t="inlineStr">
        <is>
          <t>Stockholders' equity :</t>
        </is>
      </c>
    </row>
    <row r="29">
      <c r="A29" s="4" t="inlineStr">
        <is>
          <t>Attributable to parent</t>
        </is>
      </c>
      <c r="B29" s="5" t="n">
        <v>2313958</v>
      </c>
      <c r="C29" s="5" t="n">
        <v>2024143</v>
      </c>
      <c r="D29" s="7" t="n">
        <v>3405551</v>
      </c>
    </row>
    <row r="30">
      <c r="A30" s="4" t="inlineStr">
        <is>
          <t>Attributable to non-controlling interests</t>
        </is>
      </c>
      <c r="B30" s="5" t="n">
        <v>1140666</v>
      </c>
      <c r="C30" s="5" t="n">
        <v>5345582</v>
      </c>
      <c r="D30" s="7" t="n">
        <v>6602695</v>
      </c>
    </row>
    <row r="31">
      <c r="A31" s="4" t="inlineStr">
        <is>
          <t>Stockholders' equity</t>
        </is>
      </c>
      <c r="B31" s="5" t="n">
        <v>3454624</v>
      </c>
      <c r="C31" s="5" t="n">
        <v>7369725</v>
      </c>
    </row>
    <row r="32">
      <c r="A32" s="4" t="inlineStr">
        <is>
          <t>Total liabilities and stockholders' equity</t>
        </is>
      </c>
      <c r="B32" s="5" t="n">
        <v>56686425</v>
      </c>
      <c r="C32" s="5" t="n">
        <v>56540047</v>
      </c>
    </row>
    <row r="33">
      <c r="A33" s="4" t="inlineStr">
        <is>
          <t>Consolidation, Eliminations [Member]</t>
        </is>
      </c>
    </row>
    <row r="34">
      <c r="A34" s="3" t="inlineStr">
        <is>
          <t>Current Assets</t>
        </is>
      </c>
    </row>
    <row r="35">
      <c r="A35" s="4" t="inlineStr">
        <is>
          <t>Cash</t>
        </is>
      </c>
      <c r="B35" s="5" t="n">
        <v>0</v>
      </c>
    </row>
    <row r="36">
      <c r="A36" s="4" t="inlineStr">
        <is>
          <t>Restricted cash</t>
        </is>
      </c>
      <c r="B36" s="5" t="n">
        <v>0</v>
      </c>
    </row>
    <row r="37">
      <c r="A37" s="4" t="inlineStr">
        <is>
          <t>Other current assets</t>
        </is>
      </c>
      <c r="B37" s="5" t="n">
        <v>-8081573</v>
      </c>
      <c r="C37" s="5" t="n">
        <v>-64669</v>
      </c>
    </row>
    <row r="38">
      <c r="A38" s="4" t="inlineStr">
        <is>
          <t>Total Current Assets</t>
        </is>
      </c>
      <c r="B38" s="5" t="n">
        <v>-8081573</v>
      </c>
      <c r="C38" s="5" t="n">
        <v>-64669</v>
      </c>
    </row>
    <row r="39">
      <c r="A39" s="4" t="inlineStr">
        <is>
          <t>Restricted cash</t>
        </is>
      </c>
      <c r="B39" s="5" t="n">
        <v>0</v>
      </c>
    </row>
    <row r="40">
      <c r="A40" s="4" t="inlineStr">
        <is>
          <t>HEBioT facility and other fixed assets</t>
        </is>
      </c>
      <c r="B40" s="5" t="n">
        <v>0</v>
      </c>
    </row>
    <row r="41">
      <c r="A41" s="4" t="inlineStr">
        <is>
          <t>Operating lease right of use assets</t>
        </is>
      </c>
      <c r="B41" s="5" t="n">
        <v>0</v>
      </c>
    </row>
    <row r="42">
      <c r="A42" s="4" t="inlineStr">
        <is>
          <t>License and capitalized MBT facility development costs</t>
        </is>
      </c>
      <c r="B42" s="5" t="n">
        <v>0</v>
      </c>
    </row>
    <row r="43">
      <c r="A43" s="4" t="inlineStr">
        <is>
          <t>Intangible assets, net and investment in subsidiaries</t>
        </is>
      </c>
      <c r="B43" s="5" t="n">
        <v>-10495503</v>
      </c>
      <c r="C43" s="5" t="n">
        <v>-10864783</v>
      </c>
    </row>
    <row r="44">
      <c r="A44" s="4" t="inlineStr">
        <is>
          <t>Other assets</t>
        </is>
      </c>
      <c r="B44" s="5" t="n">
        <v>0</v>
      </c>
    </row>
    <row r="45">
      <c r="A45" s="4" t="inlineStr">
        <is>
          <t>Total Assets</t>
        </is>
      </c>
      <c r="B45" s="5" t="n">
        <v>-18577076</v>
      </c>
      <c r="C45" s="5" t="n">
        <v>-10929452</v>
      </c>
    </row>
    <row r="46">
      <c r="A46" s="3" t="inlineStr">
        <is>
          <t>Liabilities, Current [Abstract]</t>
        </is>
      </c>
    </row>
    <row r="47">
      <c r="A47" s="4" t="inlineStr">
        <is>
          <t>Line of credit</t>
        </is>
      </c>
      <c r="B47" s="5" t="n">
        <v>0</v>
      </c>
    </row>
    <row r="48">
      <c r="A48" s="4" t="inlineStr">
        <is>
          <t>Current portion of Debts and Bonds</t>
        </is>
      </c>
      <c r="B48" s="5" t="n">
        <v>0</v>
      </c>
    </row>
    <row r="49">
      <c r="A49" s="4" t="inlineStr">
        <is>
          <t>Other current liabilities</t>
        </is>
      </c>
      <c r="B49" s="5" t="n">
        <v>-8081573</v>
      </c>
      <c r="C49" s="5" t="n">
        <v>-650894</v>
      </c>
    </row>
    <row r="50">
      <c r="A50" s="4" t="inlineStr">
        <is>
          <t>Total Current Liabilities</t>
        </is>
      </c>
      <c r="B50" s="5" t="n">
        <v>-8081573</v>
      </c>
      <c r="C50" s="5" t="n">
        <v>-650894</v>
      </c>
    </row>
    <row r="51">
      <c r="A51" s="4" t="inlineStr">
        <is>
          <t>Notes payable and other debts</t>
        </is>
      </c>
      <c r="B51" s="5" t="n">
        <v>0</v>
      </c>
    </row>
    <row r="52">
      <c r="A52" s="4" t="inlineStr">
        <is>
          <t>Accrued interest</t>
        </is>
      </c>
      <c r="B52" s="5" t="n">
        <v>0</v>
      </c>
    </row>
    <row r="53">
      <c r="A53" s="4" t="inlineStr">
        <is>
          <t>Non-current lease liabilities</t>
        </is>
      </c>
      <c r="B53" s="5" t="n">
        <v>0</v>
      </c>
    </row>
    <row r="54">
      <c r="A54" s="4" t="inlineStr">
        <is>
          <t>Total Liabilities</t>
        </is>
      </c>
      <c r="B54" s="5" t="n">
        <v>-8081573</v>
      </c>
      <c r="C54" s="5" t="n">
        <v>-650894</v>
      </c>
    </row>
    <row r="55">
      <c r="A55" s="4" t="inlineStr">
        <is>
          <t>Liabilities to non-controlling interests to be settled in subsidiary membership units</t>
        </is>
      </c>
      <c r="B55" s="5" t="n">
        <v>0</v>
      </c>
    </row>
    <row r="56">
      <c r="A56" s="4" t="inlineStr">
        <is>
          <t>Redeemable preferred stock</t>
        </is>
      </c>
      <c r="B56" s="5" t="n">
        <v>0</v>
      </c>
    </row>
    <row r="57">
      <c r="A57" s="3" t="inlineStr">
        <is>
          <t>Stockholders' equity :</t>
        </is>
      </c>
    </row>
    <row r="58">
      <c r="A58" s="4" t="inlineStr">
        <is>
          <t>Attributable to parent</t>
        </is>
      </c>
      <c r="B58" s="5" t="n">
        <v>-10472303</v>
      </c>
    </row>
    <row r="59">
      <c r="A59" s="4" t="inlineStr">
        <is>
          <t>Attributable to non-controlling interests</t>
        </is>
      </c>
      <c r="B59" s="5" t="n">
        <v>-23200</v>
      </c>
      <c r="C59" s="5" t="n">
        <v>-10278558</v>
      </c>
    </row>
    <row r="60">
      <c r="A60" s="4" t="inlineStr">
        <is>
          <t>Stockholders' equity</t>
        </is>
      </c>
      <c r="B60" s="5" t="n">
        <v>-10495503</v>
      </c>
      <c r="C60" s="5" t="n">
        <v>-10278558</v>
      </c>
    </row>
    <row r="61">
      <c r="A61" s="4" t="inlineStr">
        <is>
          <t>Total liabilities and stockholders' equity</t>
        </is>
      </c>
      <c r="B61" s="5" t="n">
        <v>-18577076</v>
      </c>
      <c r="C61" s="5" t="n">
        <v>-10929452</v>
      </c>
    </row>
    <row r="62">
      <c r="A62" s="4" t="inlineStr">
        <is>
          <t>Entsorga West Virginia</t>
        </is>
      </c>
    </row>
    <row r="63">
      <c r="A63" s="3" t="inlineStr">
        <is>
          <t>Current Assets</t>
        </is>
      </c>
    </row>
    <row r="64">
      <c r="A64" s="4" t="inlineStr">
        <is>
          <t>Restricted cash</t>
        </is>
      </c>
      <c r="C64" s="5" t="n">
        <v>1133581</v>
      </c>
    </row>
    <row r="65">
      <c r="A65" s="4" t="inlineStr">
        <is>
          <t>Other current assets</t>
        </is>
      </c>
      <c r="C65" s="5" t="n">
        <v>1116821</v>
      </c>
    </row>
    <row r="66">
      <c r="A66" s="4" t="inlineStr">
        <is>
          <t>Total Current Assets</t>
        </is>
      </c>
      <c r="C66" s="5" t="n">
        <v>2250402</v>
      </c>
    </row>
    <row r="67">
      <c r="A67" s="4" t="inlineStr">
        <is>
          <t>Restricted cash</t>
        </is>
      </c>
      <c r="C67" s="5" t="n">
        <v>2555845</v>
      </c>
    </row>
    <row r="68">
      <c r="A68" s="4" t="inlineStr">
        <is>
          <t>HEBioT facility and other fixed assets</t>
        </is>
      </c>
      <c r="C68" s="5" t="n">
        <v>37392601</v>
      </c>
    </row>
    <row r="69">
      <c r="A69" s="4" t="inlineStr">
        <is>
          <t>Operating lease right of use assets</t>
        </is>
      </c>
      <c r="C69" s="5" t="n">
        <v>897026</v>
      </c>
    </row>
    <row r="70">
      <c r="A70" s="4" t="inlineStr">
        <is>
          <t>License and capitalized MBT facility development costs</t>
        </is>
      </c>
      <c r="C70" s="5" t="n">
        <v>1795500</v>
      </c>
    </row>
    <row r="71">
      <c r="A71" s="4" t="inlineStr">
        <is>
          <t>Goodwill</t>
        </is>
      </c>
      <c r="C71" s="5" t="n">
        <v>58000</v>
      </c>
    </row>
    <row r="72">
      <c r="A72" s="4" t="inlineStr">
        <is>
          <t>Total Assets</t>
        </is>
      </c>
      <c r="C72" s="5" t="n">
        <v>44949374</v>
      </c>
    </row>
    <row r="73">
      <c r="A73" s="3" t="inlineStr">
        <is>
          <t>Liabilities, Current [Abstract]</t>
        </is>
      </c>
    </row>
    <row r="74">
      <c r="A74" s="4" t="inlineStr">
        <is>
          <t>Current portion of Debts and Bonds</t>
        </is>
      </c>
      <c r="C74" s="5" t="n">
        <v>1390000</v>
      </c>
    </row>
    <row r="75">
      <c r="A75" s="4" t="inlineStr">
        <is>
          <t>Other current liabilities</t>
        </is>
      </c>
      <c r="C75" s="5" t="n">
        <v>6475985</v>
      </c>
    </row>
    <row r="76">
      <c r="A76" s="4" t="inlineStr">
        <is>
          <t>Total Current Liabilities</t>
        </is>
      </c>
      <c r="C76" s="5" t="n">
        <v>7865985</v>
      </c>
    </row>
    <row r="77">
      <c r="A77" s="4" t="inlineStr">
        <is>
          <t>Non-current lease liabilities</t>
        </is>
      </c>
      <c r="C77" s="5" t="n">
        <v>915170</v>
      </c>
    </row>
    <row r="78">
      <c r="A78" s="4" t="inlineStr">
        <is>
          <t>WV EDA bonds</t>
        </is>
      </c>
      <c r="C78" s="5" t="n">
        <v>29817426</v>
      </c>
    </row>
    <row r="79">
      <c r="A79" s="4" t="inlineStr">
        <is>
          <t>Total Liabilities</t>
        </is>
      </c>
      <c r="C79" s="5" t="n">
        <v>38598581</v>
      </c>
    </row>
    <row r="80">
      <c r="A80" s="3" t="inlineStr">
        <is>
          <t>Stockholders' equity :</t>
        </is>
      </c>
    </row>
    <row r="81">
      <c r="A81" s="4" t="inlineStr">
        <is>
          <t>Attributable to non-controlling interests</t>
        </is>
      </c>
      <c r="C81" s="5" t="n">
        <v>6350793</v>
      </c>
    </row>
    <row r="82">
      <c r="A82" s="4" t="inlineStr">
        <is>
          <t>Stockholders' equity</t>
        </is>
      </c>
      <c r="C82" s="5" t="n">
        <v>6350793</v>
      </c>
    </row>
    <row r="83">
      <c r="A83" s="4" t="inlineStr">
        <is>
          <t>Total liabilities and stockholders' equity</t>
        </is>
      </c>
      <c r="C83" s="5" t="n">
        <v>44949374</v>
      </c>
    </row>
    <row r="84">
      <c r="A84" s="4" t="inlineStr">
        <is>
          <t>Entsorga West Virginia | Reportable Legal Entities [Member]</t>
        </is>
      </c>
    </row>
    <row r="85">
      <c r="A85" s="3" t="inlineStr">
        <is>
          <t>Current Assets</t>
        </is>
      </c>
    </row>
    <row r="86">
      <c r="A86" s="4" t="inlineStr">
        <is>
          <t>Cash</t>
        </is>
      </c>
      <c r="B86" s="5" t="n">
        <v>23932</v>
      </c>
    </row>
    <row r="87">
      <c r="A87" s="4" t="inlineStr">
        <is>
          <t>Restricted cash</t>
        </is>
      </c>
      <c r="B87" s="5" t="n">
        <v>1884691</v>
      </c>
    </row>
    <row r="88">
      <c r="A88" s="4" t="inlineStr">
        <is>
          <t>Other current assets</t>
        </is>
      </c>
      <c r="B88" s="5" t="n">
        <v>451797</v>
      </c>
    </row>
    <row r="89">
      <c r="A89" s="4" t="inlineStr">
        <is>
          <t>Total Current Assets</t>
        </is>
      </c>
      <c r="B89" s="5" t="n">
        <v>2360420</v>
      </c>
    </row>
    <row r="90">
      <c r="A90" s="4" t="inlineStr">
        <is>
          <t>Restricted cash</t>
        </is>
      </c>
      <c r="B90" s="5" t="n">
        <v>2607945</v>
      </c>
    </row>
    <row r="91">
      <c r="A91" s="4" t="inlineStr">
        <is>
          <t>HEBioT facility and other fixed assets</t>
        </is>
      </c>
      <c r="B91" s="5" t="n">
        <v>35928259</v>
      </c>
    </row>
    <row r="92">
      <c r="A92" s="4" t="inlineStr">
        <is>
          <t>Operating lease right of use assets</t>
        </is>
      </c>
      <c r="B92" s="5" t="n">
        <v>885965</v>
      </c>
    </row>
    <row r="93">
      <c r="A93" s="4" t="inlineStr">
        <is>
          <t>License and capitalized MBT facility development costs</t>
        </is>
      </c>
      <c r="B93" s="5" t="n">
        <v>1669500</v>
      </c>
    </row>
    <row r="94">
      <c r="A94" s="4" t="inlineStr">
        <is>
          <t>Intangible assets, net and investment in subsidiaries</t>
        </is>
      </c>
      <c r="B94" s="5" t="n">
        <v>0</v>
      </c>
    </row>
    <row r="95">
      <c r="A95" s="4" t="inlineStr">
        <is>
          <t>Other assets</t>
        </is>
      </c>
      <c r="B95" s="5" t="n">
        <v>0</v>
      </c>
    </row>
    <row r="96">
      <c r="A96" s="4" t="inlineStr">
        <is>
          <t>Total Assets</t>
        </is>
      </c>
      <c r="B96" s="5" t="n">
        <v>43452089</v>
      </c>
    </row>
    <row r="97">
      <c r="A97" s="3" t="inlineStr">
        <is>
          <t>Liabilities, Current [Abstract]</t>
        </is>
      </c>
    </row>
    <row r="98">
      <c r="A98" s="4" t="inlineStr">
        <is>
          <t>Line of credit</t>
        </is>
      </c>
      <c r="B98" s="5" t="n">
        <v>0</v>
      </c>
    </row>
    <row r="99">
      <c r="A99" s="4" t="inlineStr">
        <is>
          <t>Current portion of Debts and Bonds</t>
        </is>
      </c>
      <c r="B99" s="5" t="n">
        <v>2860000</v>
      </c>
    </row>
    <row r="100">
      <c r="A100" s="4" t="inlineStr">
        <is>
          <t>Other current liabilities</t>
        </is>
      </c>
      <c r="B100" s="5" t="n">
        <v>12236658</v>
      </c>
    </row>
    <row r="101">
      <c r="A101" s="4" t="inlineStr">
        <is>
          <t>Total Current Liabilities</t>
        </is>
      </c>
      <c r="B101" s="5" t="n">
        <v>15096658</v>
      </c>
    </row>
    <row r="102">
      <c r="A102" s="4" t="inlineStr">
        <is>
          <t>Notes payable and other debts</t>
        </is>
      </c>
      <c r="B102" s="5" t="n">
        <v>0</v>
      </c>
    </row>
    <row r="103">
      <c r="A103" s="4" t="inlineStr">
        <is>
          <t>Accrued interest</t>
        </is>
      </c>
      <c r="B103" s="5" t="n">
        <v>0</v>
      </c>
    </row>
    <row r="104">
      <c r="A104" s="4" t="inlineStr">
        <is>
          <t>Non-current lease liabilities</t>
        </is>
      </c>
      <c r="B104" s="5" t="n">
        <v>946633</v>
      </c>
    </row>
    <row r="105">
      <c r="A105" s="4" t="inlineStr">
        <is>
          <t>Total Liabilities</t>
        </is>
      </c>
      <c r="B105" s="5" t="n">
        <v>46438598</v>
      </c>
    </row>
    <row r="106">
      <c r="A106" s="4" t="inlineStr">
        <is>
          <t>Liabilities to non-controlling interests to be settled in subsidiary membership units</t>
        </is>
      </c>
      <c r="B106" s="5" t="n">
        <v>1918948</v>
      </c>
    </row>
    <row r="107">
      <c r="A107" s="4" t="inlineStr">
        <is>
          <t>Redeemable preferred stock</t>
        </is>
      </c>
      <c r="B107" s="5" t="n">
        <v>0</v>
      </c>
    </row>
    <row r="108">
      <c r="A108" s="3" t="inlineStr">
        <is>
          <t>Stockholders' equity :</t>
        </is>
      </c>
    </row>
    <row r="109">
      <c r="A109" s="4" t="inlineStr">
        <is>
          <t>Attributable to parent</t>
        </is>
      </c>
      <c r="B109" s="5" t="n">
        <v>-2986509</v>
      </c>
    </row>
    <row r="110">
      <c r="A110" s="4" t="inlineStr">
        <is>
          <t>Attributable to non-controlling interests</t>
        </is>
      </c>
      <c r="B110" s="5" t="n">
        <v>0</v>
      </c>
    </row>
    <row r="111">
      <c r="A111" s="4" t="inlineStr">
        <is>
          <t>Stockholders' equity</t>
        </is>
      </c>
      <c r="B111" s="5" t="n">
        <v>-2986509</v>
      </c>
    </row>
    <row r="112">
      <c r="A112" s="4" t="inlineStr">
        <is>
          <t>Total liabilities and stockholders' equity</t>
        </is>
      </c>
      <c r="B112" s="5" t="n">
        <v>43452089</v>
      </c>
    </row>
    <row r="113">
      <c r="A113" s="4" t="inlineStr">
        <is>
          <t>Parent Company [Member]</t>
        </is>
      </c>
    </row>
    <row r="114">
      <c r="A114" s="3" t="inlineStr">
        <is>
          <t>Current Assets</t>
        </is>
      </c>
    </row>
    <row r="115">
      <c r="A115" s="4" t="inlineStr">
        <is>
          <t>Cash</t>
        </is>
      </c>
      <c r="C115" s="5" t="n">
        <v>1847526</v>
      </c>
    </row>
    <row r="116">
      <c r="A116" s="4" t="inlineStr">
        <is>
          <t>Other current assets</t>
        </is>
      </c>
      <c r="C116" s="5" t="n">
        <v>1697910</v>
      </c>
    </row>
    <row r="117">
      <c r="A117" s="4" t="inlineStr">
        <is>
          <t>Total Current Assets</t>
        </is>
      </c>
      <c r="C117" s="5" t="n">
        <v>3545436</v>
      </c>
    </row>
    <row r="118">
      <c r="A118" s="4" t="inlineStr">
        <is>
          <t>HEBioT facility and other fixed assets</t>
        </is>
      </c>
      <c r="C118" s="5" t="n">
        <v>1753730</v>
      </c>
    </row>
    <row r="119">
      <c r="A119" s="4" t="inlineStr">
        <is>
          <t>Operating lease right of use assets</t>
        </is>
      </c>
      <c r="C119" s="5" t="n">
        <v>48021</v>
      </c>
    </row>
    <row r="120">
      <c r="A120" s="4" t="inlineStr">
        <is>
          <t>License and capitalized MBT facility development costs</t>
        </is>
      </c>
      <c r="C120" s="5" t="n">
        <v>6254429</v>
      </c>
    </row>
    <row r="121">
      <c r="A121" s="4" t="inlineStr">
        <is>
          <t>Intangible assets, net and investment in subsidiaries</t>
        </is>
      </c>
      <c r="C121" s="5" t="n">
        <v>10864783</v>
      </c>
    </row>
    <row r="122">
      <c r="A122" s="4" t="inlineStr">
        <is>
          <t>Other assets</t>
        </is>
      </c>
      <c r="C122" s="5" t="n">
        <v>53726</v>
      </c>
    </row>
    <row r="123">
      <c r="A123" s="4" t="inlineStr">
        <is>
          <t>Total Assets</t>
        </is>
      </c>
      <c r="C123" s="5" t="n">
        <v>22520125</v>
      </c>
    </row>
    <row r="124">
      <c r="A124" s="3" t="inlineStr">
        <is>
          <t>Liabilities, Current [Abstract]</t>
        </is>
      </c>
    </row>
    <row r="125">
      <c r="A125" s="4" t="inlineStr">
        <is>
          <t>Line of credit</t>
        </is>
      </c>
      <c r="C125" s="5" t="n">
        <v>1479848</v>
      </c>
    </row>
    <row r="126">
      <c r="A126" s="4" t="inlineStr">
        <is>
          <t>Other current liabilities</t>
        </is>
      </c>
      <c r="C126" s="5" t="n">
        <v>2387916</v>
      </c>
    </row>
    <row r="127">
      <c r="A127" s="4" t="inlineStr">
        <is>
          <t>Total Current Liabilities</t>
        </is>
      </c>
      <c r="C127" s="5" t="n">
        <v>3867764</v>
      </c>
    </row>
    <row r="128">
      <c r="A128" s="4" t="inlineStr">
        <is>
          <t>Notes payable and other debts</t>
        </is>
      </c>
      <c r="C128" s="5" t="n">
        <v>5118125</v>
      </c>
    </row>
    <row r="129">
      <c r="A129" s="4" t="inlineStr">
        <is>
          <t>Accrued interest</t>
        </is>
      </c>
      <c r="C129" s="5" t="n">
        <v>1510193</v>
      </c>
    </row>
    <row r="130">
      <c r="A130" s="4" t="inlineStr">
        <is>
          <t>Total Liabilities</t>
        </is>
      </c>
      <c r="C130" s="5" t="n">
        <v>10496082</v>
      </c>
    </row>
    <row r="131">
      <c r="A131" s="4" t="inlineStr">
        <is>
          <t>Redeemable preferred stock</t>
        </is>
      </c>
      <c r="C131" s="5" t="n">
        <v>726553</v>
      </c>
    </row>
    <row r="132">
      <c r="A132" s="3" t="inlineStr">
        <is>
          <t>Stockholders' equity :</t>
        </is>
      </c>
    </row>
    <row r="133">
      <c r="A133" s="4" t="inlineStr">
        <is>
          <t>Attributable to parent</t>
        </is>
      </c>
      <c r="C133" s="5" t="n">
        <v>2024143</v>
      </c>
    </row>
    <row r="134">
      <c r="A134" s="4" t="inlineStr">
        <is>
          <t>Attributable to non-controlling interests</t>
        </is>
      </c>
      <c r="C134" s="5" t="n">
        <v>9273347</v>
      </c>
    </row>
    <row r="135">
      <c r="A135" s="4" t="inlineStr">
        <is>
          <t>Stockholders' equity</t>
        </is>
      </c>
      <c r="C135" s="5" t="n">
        <v>11297490</v>
      </c>
    </row>
    <row r="136">
      <c r="A136" s="4" t="inlineStr">
        <is>
          <t>Total liabilities and stockholders' equity</t>
        </is>
      </c>
      <c r="C136" s="7" t="n">
        <v>22520125</v>
      </c>
    </row>
    <row r="137">
      <c r="A137" s="4" t="inlineStr">
        <is>
          <t>Parent Company [Member] | Reportable Legal Entities [Member]</t>
        </is>
      </c>
    </row>
    <row r="138">
      <c r="A138" s="3" t="inlineStr">
        <is>
          <t>Current Assets</t>
        </is>
      </c>
    </row>
    <row r="139">
      <c r="A139" s="4" t="inlineStr">
        <is>
          <t>Cash</t>
        </is>
      </c>
      <c r="B139" s="5" t="n">
        <v>2379927</v>
      </c>
    </row>
    <row r="140">
      <c r="A140" s="4" t="inlineStr">
        <is>
          <t>Restricted cash</t>
        </is>
      </c>
      <c r="B140" s="5" t="n">
        <v>0</v>
      </c>
    </row>
    <row r="141">
      <c r="A141" s="4" t="inlineStr">
        <is>
          <t>Other current assets</t>
        </is>
      </c>
      <c r="B141" s="5" t="n">
        <v>10083207</v>
      </c>
    </row>
    <row r="142">
      <c r="A142" s="4" t="inlineStr">
        <is>
          <t>Total Current Assets</t>
        </is>
      </c>
      <c r="B142" s="5" t="n">
        <v>12463134</v>
      </c>
    </row>
    <row r="143">
      <c r="A143" s="4" t="inlineStr">
        <is>
          <t>Restricted cash</t>
        </is>
      </c>
      <c r="B143" s="5" t="n">
        <v>0</v>
      </c>
    </row>
    <row r="144">
      <c r="A144" s="4" t="inlineStr">
        <is>
          <t>HEBioT facility and other fixed assets</t>
        </is>
      </c>
      <c r="B144" s="5" t="n">
        <v>1329721</v>
      </c>
    </row>
    <row r="145">
      <c r="A145" s="4" t="inlineStr">
        <is>
          <t>Operating lease right of use assets</t>
        </is>
      </c>
      <c r="B145" s="5" t="n">
        <v>380082</v>
      </c>
    </row>
    <row r="146">
      <c r="A146" s="4" t="inlineStr">
        <is>
          <t>License and capitalized MBT facility development costs</t>
        </is>
      </c>
      <c r="B146" s="5" t="n">
        <v>6402971</v>
      </c>
    </row>
    <row r="147">
      <c r="A147" s="4" t="inlineStr">
        <is>
          <t>Intangible assets, net and investment in subsidiaries</t>
        </is>
      </c>
      <c r="B147" s="5" t="n">
        <v>11206805</v>
      </c>
    </row>
    <row r="148">
      <c r="A148" s="4" t="inlineStr">
        <is>
          <t>Other assets</t>
        </is>
      </c>
      <c r="B148" s="5" t="n">
        <v>28699</v>
      </c>
    </row>
    <row r="149">
      <c r="A149" s="4" t="inlineStr">
        <is>
          <t>Total Assets</t>
        </is>
      </c>
      <c r="B149" s="5" t="n">
        <v>31811412</v>
      </c>
    </row>
    <row r="150">
      <c r="A150" s="3" t="inlineStr">
        <is>
          <t>Liabilities, Current [Abstract]</t>
        </is>
      </c>
    </row>
    <row r="151">
      <c r="A151" s="4" t="inlineStr">
        <is>
          <t>Line of credit</t>
        </is>
      </c>
      <c r="B151" s="5" t="n">
        <v>1498975</v>
      </c>
    </row>
    <row r="152">
      <c r="A152" s="4" t="inlineStr">
        <is>
          <t>Current portion of Debts and Bonds</t>
        </is>
      </c>
      <c r="B152" s="5" t="n">
        <v>4826482</v>
      </c>
    </row>
    <row r="153">
      <c r="A153" s="4" t="inlineStr">
        <is>
          <t>Other current liabilities</t>
        </is>
      </c>
      <c r="B153" s="5" t="n">
        <v>5008949</v>
      </c>
    </row>
    <row r="154">
      <c r="A154" s="4" t="inlineStr">
        <is>
          <t>Total Current Liabilities</t>
        </is>
      </c>
      <c r="B154" s="5" t="n">
        <v>11334406</v>
      </c>
    </row>
    <row r="155">
      <c r="A155" s="4" t="inlineStr">
        <is>
          <t>Notes payable and other debts</t>
        </is>
      </c>
      <c r="B155" s="5" t="n">
        <v>1168868</v>
      </c>
    </row>
    <row r="156">
      <c r="A156" s="4" t="inlineStr">
        <is>
          <t>Accrued interest</t>
        </is>
      </c>
      <c r="B156" s="5" t="n">
        <v>1807857</v>
      </c>
    </row>
    <row r="157">
      <c r="A157" s="4" t="inlineStr">
        <is>
          <t>Non-current lease liabilities</t>
        </is>
      </c>
      <c r="B157" s="5" t="n">
        <v>270228</v>
      </c>
    </row>
    <row r="158">
      <c r="A158" s="4" t="inlineStr">
        <is>
          <t>Total Liabilities</t>
        </is>
      </c>
      <c r="B158" s="5" t="n">
        <v>14248223</v>
      </c>
    </row>
    <row r="159">
      <c r="A159" s="4" t="inlineStr">
        <is>
          <t>Liabilities to non-controlling interests to be settled in subsidiary membership units</t>
        </is>
      </c>
      <c r="B159" s="5" t="n">
        <v>-333136</v>
      </c>
    </row>
    <row r="160">
      <c r="A160" s="4" t="inlineStr">
        <is>
          <t>Redeemable preferred stock</t>
        </is>
      </c>
      <c r="B160" s="5" t="n">
        <v>626553</v>
      </c>
    </row>
    <row r="161">
      <c r="A161" s="3" t="inlineStr">
        <is>
          <t>Stockholders' equity :</t>
        </is>
      </c>
    </row>
    <row r="162">
      <c r="A162" s="4" t="inlineStr">
        <is>
          <t>Attributable to parent</t>
        </is>
      </c>
      <c r="B162" s="5" t="n">
        <v>15772770</v>
      </c>
    </row>
    <row r="163">
      <c r="A163" s="4" t="inlineStr">
        <is>
          <t>Attributable to non-controlling interests</t>
        </is>
      </c>
      <c r="B163" s="5" t="n">
        <v>1163866</v>
      </c>
    </row>
    <row r="164">
      <c r="A164" s="4" t="inlineStr">
        <is>
          <t>Stockholders' equity</t>
        </is>
      </c>
      <c r="B164" s="5" t="n">
        <v>16936636</v>
      </c>
    </row>
    <row r="165">
      <c r="A165" s="4" t="inlineStr">
        <is>
          <t>Total liabilities and stockholders' equity</t>
        </is>
      </c>
      <c r="B165" s="7" t="n">
        <v>318114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ing Financial Information - Statement of Operations (Details) - USD ($)</t>
        </is>
      </c>
      <c r="B1" s="2" t="inlineStr">
        <is>
          <t>12 Months Ended</t>
        </is>
      </c>
    </row>
    <row r="2">
      <c r="B2" s="2" t="inlineStr">
        <is>
          <t>Dec. 31, 2020</t>
        </is>
      </c>
      <c r="C2" s="2" t="inlineStr">
        <is>
          <t>Dec. 31, 2019</t>
        </is>
      </c>
    </row>
    <row r="3">
      <c r="A3" s="4" t="inlineStr">
        <is>
          <t>Revenues</t>
        </is>
      </c>
      <c r="B3" s="7" t="n">
        <v>5878653</v>
      </c>
      <c r="C3" s="7" t="n">
        <v>4219448</v>
      </c>
    </row>
    <row r="4">
      <c r="A4" s="4" t="inlineStr">
        <is>
          <t>Cost of revenue</t>
        </is>
      </c>
      <c r="B4" s="5" t="n">
        <v>41514</v>
      </c>
      <c r="C4" s="5" t="n">
        <v>137145</v>
      </c>
    </row>
    <row r="5">
      <c r="A5" s="3" t="inlineStr">
        <is>
          <t>Operating Expenses [Abstract]</t>
        </is>
      </c>
    </row>
    <row r="6">
      <c r="A6" s="4" t="inlineStr">
        <is>
          <t>Selling, general and administrative</t>
        </is>
      </c>
      <c r="B6" s="5" t="n">
        <v>8620129</v>
      </c>
      <c r="C6" s="5" t="n">
        <v>7063691</v>
      </c>
    </row>
    <row r="7">
      <c r="A7" s="4" t="inlineStr">
        <is>
          <t>Impairment expense</t>
        </is>
      </c>
      <c r="B7" s="5" t="n">
        <v>975420</v>
      </c>
    </row>
    <row r="8">
      <c r="A8" s="4" t="inlineStr">
        <is>
          <t>Depreciation and amortization</t>
        </is>
      </c>
      <c r="B8" s="5" t="n">
        <v>2307033</v>
      </c>
      <c r="C8" s="5" t="n">
        <v>1729478</v>
      </c>
    </row>
    <row r="9">
      <c r="A9" s="4" t="inlineStr">
        <is>
          <t>Total operating expenses</t>
        </is>
      </c>
      <c r="B9" s="5" t="n">
        <v>17554832</v>
      </c>
      <c r="C9" s="5" t="n">
        <v>11754662</v>
      </c>
    </row>
    <row r="10">
      <c r="A10" s="4" t="inlineStr">
        <is>
          <t>Loss from operations</t>
        </is>
      </c>
      <c r="B10" s="5" t="n">
        <v>-11676179</v>
      </c>
      <c r="C10" s="5" t="n">
        <v>-7535214</v>
      </c>
    </row>
    <row r="11">
      <c r="A11" s="4" t="inlineStr">
        <is>
          <t>Other expenses, net</t>
        </is>
      </c>
      <c r="B11" s="5" t="n">
        <v>4065660</v>
      </c>
      <c r="C11" s="5" t="n">
        <v>2744847</v>
      </c>
    </row>
    <row r="12">
      <c r="A12" s="4" t="inlineStr">
        <is>
          <t>Net loss</t>
        </is>
      </c>
      <c r="B12" s="5" t="n">
        <v>-15741839</v>
      </c>
      <c r="C12" s="5" t="n">
        <v>-10280061</v>
      </c>
    </row>
    <row r="13">
      <c r="A13" s="4" t="inlineStr">
        <is>
          <t>Consolidation, Eliminations [Member]</t>
        </is>
      </c>
    </row>
    <row r="14">
      <c r="A14" s="4" t="inlineStr">
        <is>
          <t>Revenues</t>
        </is>
      </c>
      <c r="B14" s="5" t="n">
        <v>0</v>
      </c>
    </row>
    <row r="15">
      <c r="A15" s="3" t="inlineStr">
        <is>
          <t>Operating Expenses [Abstract]</t>
        </is>
      </c>
    </row>
    <row r="16">
      <c r="A16" s="4" t="inlineStr">
        <is>
          <t>Selling, general and administrative</t>
        </is>
      </c>
      <c r="B16" s="5" t="n">
        <v>0</v>
      </c>
    </row>
    <row r="17">
      <c r="A17" s="4" t="inlineStr">
        <is>
          <t>Impairment expense</t>
        </is>
      </c>
      <c r="B17" s="5" t="n">
        <v>0</v>
      </c>
    </row>
    <row r="18">
      <c r="A18" s="4" t="inlineStr">
        <is>
          <t>Depreciation and amortization</t>
        </is>
      </c>
      <c r="B18" s="5" t="n">
        <v>0</v>
      </c>
    </row>
    <row r="19">
      <c r="A19" s="4" t="inlineStr">
        <is>
          <t>Total operating expenses</t>
        </is>
      </c>
      <c r="B19" s="5" t="n">
        <v>0</v>
      </c>
    </row>
    <row r="20">
      <c r="A20" s="4" t="inlineStr">
        <is>
          <t>Loss from operations</t>
        </is>
      </c>
      <c r="B20" s="5" t="n">
        <v>0</v>
      </c>
    </row>
    <row r="21">
      <c r="A21" s="4" t="inlineStr">
        <is>
          <t>Other expenses, net</t>
        </is>
      </c>
      <c r="B21" s="5" t="n">
        <v>0</v>
      </c>
    </row>
    <row r="22">
      <c r="A22" s="4" t="inlineStr">
        <is>
          <t>Net loss</t>
        </is>
      </c>
      <c r="B22" s="5" t="n">
        <v>0</v>
      </c>
    </row>
    <row r="23">
      <c r="A23" s="4" t="inlineStr">
        <is>
          <t>Entsorga West Virginia LLC [Member]</t>
        </is>
      </c>
    </row>
    <row r="24">
      <c r="A24" s="4" t="inlineStr">
        <is>
          <t>Revenues</t>
        </is>
      </c>
      <c r="C24" s="5" t="n">
        <v>1111071</v>
      </c>
    </row>
    <row r="25">
      <c r="A25" s="3" t="inlineStr">
        <is>
          <t>Operating Expenses [Abstract]</t>
        </is>
      </c>
    </row>
    <row r="26">
      <c r="A26" s="4" t="inlineStr">
        <is>
          <t>Selling, general and administrative</t>
        </is>
      </c>
      <c r="C26" s="5" t="n">
        <v>965874</v>
      </c>
    </row>
    <row r="27">
      <c r="A27" s="4" t="inlineStr">
        <is>
          <t>Depreciation and amortization</t>
        </is>
      </c>
      <c r="C27" s="5" t="n">
        <v>1233769</v>
      </c>
    </row>
    <row r="28">
      <c r="A28" s="4" t="inlineStr">
        <is>
          <t>Total operating expenses</t>
        </is>
      </c>
      <c r="C28" s="5" t="n">
        <v>4263782</v>
      </c>
    </row>
    <row r="29">
      <c r="A29" s="4" t="inlineStr">
        <is>
          <t>Loss from operations</t>
        </is>
      </c>
      <c r="C29" s="5" t="n">
        <v>-3152711</v>
      </c>
    </row>
    <row r="30">
      <c r="A30" s="4" t="inlineStr">
        <is>
          <t>Other expenses, net</t>
        </is>
      </c>
      <c r="C30" s="5" t="n">
        <v>2056226</v>
      </c>
    </row>
    <row r="31">
      <c r="A31" s="4" t="inlineStr">
        <is>
          <t>Net loss</t>
        </is>
      </c>
      <c r="C31" s="5" t="n">
        <v>-5208937</v>
      </c>
    </row>
    <row r="32">
      <c r="A32" s="4" t="inlineStr">
        <is>
          <t>Entsorga West Virginia LLC [Member] | Reportable Legal Entities [Member]</t>
        </is>
      </c>
    </row>
    <row r="33">
      <c r="A33" s="4" t="inlineStr">
        <is>
          <t>Revenues</t>
        </is>
      </c>
      <c r="B33" s="5" t="n">
        <v>1878107</v>
      </c>
    </row>
    <row r="34">
      <c r="A34" s="3" t="inlineStr">
        <is>
          <t>Operating Expenses [Abstract]</t>
        </is>
      </c>
    </row>
    <row r="35">
      <c r="A35" s="4" t="inlineStr">
        <is>
          <t>Selling, general and administrative</t>
        </is>
      </c>
      <c r="B35" s="5" t="n">
        <v>2232542</v>
      </c>
    </row>
    <row r="36">
      <c r="A36" s="4" t="inlineStr">
        <is>
          <t>Impairment expense</t>
        </is>
      </c>
      <c r="B36" s="5" t="n">
        <v>975420</v>
      </c>
    </row>
    <row r="37">
      <c r="A37" s="4" t="inlineStr">
        <is>
          <t>Depreciation and amortization</t>
        </is>
      </c>
      <c r="B37" s="5" t="n">
        <v>1810388</v>
      </c>
    </row>
    <row r="38">
      <c r="A38" s="4" t="inlineStr">
        <is>
          <t>Total operating expenses</t>
        </is>
      </c>
      <c r="B38" s="5" t="n">
        <v>8589664</v>
      </c>
    </row>
    <row r="39">
      <c r="A39" s="4" t="inlineStr">
        <is>
          <t>Loss from operations</t>
        </is>
      </c>
      <c r="B39" s="5" t="n">
        <v>-6711557</v>
      </c>
    </row>
    <row r="40">
      <c r="A40" s="4" t="inlineStr">
        <is>
          <t>Other expenses, net</t>
        </is>
      </c>
      <c r="B40" s="5" t="n">
        <v>2625795</v>
      </c>
    </row>
    <row r="41">
      <c r="A41" s="4" t="inlineStr">
        <is>
          <t>Net loss</t>
        </is>
      </c>
      <c r="B41" s="5" t="n">
        <v>-9337352</v>
      </c>
    </row>
    <row r="42">
      <c r="A42" s="4" t="inlineStr">
        <is>
          <t>Parent Company [Member]</t>
        </is>
      </c>
    </row>
    <row r="43">
      <c r="A43" s="4" t="inlineStr">
        <is>
          <t>Revenues</t>
        </is>
      </c>
      <c r="C43" s="5" t="n">
        <v>3108377</v>
      </c>
    </row>
    <row r="44">
      <c r="A44" s="3" t="inlineStr">
        <is>
          <t>Operating Expenses [Abstract]</t>
        </is>
      </c>
    </row>
    <row r="45">
      <c r="A45" s="4" t="inlineStr">
        <is>
          <t>Selling, general and administrative</t>
        </is>
      </c>
      <c r="C45" s="5" t="n">
        <v>6097817</v>
      </c>
    </row>
    <row r="46">
      <c r="A46" s="4" t="inlineStr">
        <is>
          <t>Depreciation and amortization</t>
        </is>
      </c>
      <c r="C46" s="5" t="n">
        <v>495709</v>
      </c>
    </row>
    <row r="47">
      <c r="A47" s="4" t="inlineStr">
        <is>
          <t>Total operating expenses</t>
        </is>
      </c>
      <c r="C47" s="5" t="n">
        <v>7490880</v>
      </c>
    </row>
    <row r="48">
      <c r="A48" s="4" t="inlineStr">
        <is>
          <t>Loss from operations</t>
        </is>
      </c>
      <c r="C48" s="5" t="n">
        <v>-4382503</v>
      </c>
    </row>
    <row r="49">
      <c r="A49" s="4" t="inlineStr">
        <is>
          <t>Other expenses, net</t>
        </is>
      </c>
      <c r="C49" s="5" t="n">
        <v>688621</v>
      </c>
    </row>
    <row r="50">
      <c r="A50" s="4" t="inlineStr">
        <is>
          <t>Net loss</t>
        </is>
      </c>
      <c r="C50" s="5" t="n">
        <v>-5071124</v>
      </c>
    </row>
    <row r="51">
      <c r="A51" s="4" t="inlineStr">
        <is>
          <t>Parent Company [Member] | Reportable Legal Entities [Member]</t>
        </is>
      </c>
    </row>
    <row r="52">
      <c r="A52" s="4" t="inlineStr">
        <is>
          <t>Revenues</t>
        </is>
      </c>
      <c r="B52" s="5" t="n">
        <v>4000546</v>
      </c>
    </row>
    <row r="53">
      <c r="A53" s="3" t="inlineStr">
        <is>
          <t>Operating Expenses [Abstract]</t>
        </is>
      </c>
    </row>
    <row r="54">
      <c r="A54" s="4" t="inlineStr">
        <is>
          <t>Selling, general and administrative</t>
        </is>
      </c>
      <c r="B54" s="5" t="n">
        <v>6387587</v>
      </c>
    </row>
    <row r="55">
      <c r="A55" s="4" t="inlineStr">
        <is>
          <t>Depreciation and amortization</t>
        </is>
      </c>
      <c r="B55" s="5" t="n">
        <v>496645</v>
      </c>
    </row>
    <row r="56">
      <c r="A56" s="4" t="inlineStr">
        <is>
          <t>Total operating expenses</t>
        </is>
      </c>
      <c r="B56" s="5" t="n">
        <v>8965168</v>
      </c>
    </row>
    <row r="57">
      <c r="A57" s="4" t="inlineStr">
        <is>
          <t>Loss from operations</t>
        </is>
      </c>
      <c r="B57" s="5" t="n">
        <v>-4964622</v>
      </c>
    </row>
    <row r="58">
      <c r="A58" s="4" t="inlineStr">
        <is>
          <t>Other expenses, net</t>
        </is>
      </c>
      <c r="B58" s="5" t="n">
        <v>1439865</v>
      </c>
    </row>
    <row r="59">
      <c r="A59" s="4" t="inlineStr">
        <is>
          <t>Net loss</t>
        </is>
      </c>
      <c r="B59" s="5" t="n">
        <v>-6404487</v>
      </c>
    </row>
    <row r="60">
      <c r="A60" s="4" t="inlineStr">
        <is>
          <t>HEBioT (related party)</t>
        </is>
      </c>
    </row>
    <row r="61">
      <c r="A61" s="4" t="inlineStr">
        <is>
          <t>Cost of revenue</t>
        </is>
      </c>
      <c r="B61" s="5" t="n">
        <v>3571314</v>
      </c>
      <c r="C61" s="5" t="n">
        <v>2064139</v>
      </c>
    </row>
    <row r="62">
      <c r="A62" s="4" t="inlineStr">
        <is>
          <t>HEBioT (related party) | Consolidation, Eliminations [Member]</t>
        </is>
      </c>
    </row>
    <row r="63">
      <c r="A63" s="4" t="inlineStr">
        <is>
          <t>Cost of revenue</t>
        </is>
      </c>
      <c r="B63" s="5" t="n">
        <v>0</v>
      </c>
    </row>
    <row r="64">
      <c r="A64" s="4" t="inlineStr">
        <is>
          <t>HEBioT (related party) | Entsorga West Virginia LLC [Member]</t>
        </is>
      </c>
    </row>
    <row r="65">
      <c r="A65" s="4" t="inlineStr">
        <is>
          <t>Cost of revenue</t>
        </is>
      </c>
      <c r="C65" s="5" t="n">
        <v>2064139</v>
      </c>
    </row>
    <row r="66">
      <c r="A66" s="4" t="inlineStr">
        <is>
          <t>HEBioT (related party) | Entsorga West Virginia LLC [Member] | Reportable Legal Entities [Member]</t>
        </is>
      </c>
    </row>
    <row r="67">
      <c r="A67" s="4" t="inlineStr">
        <is>
          <t>Cost of revenue</t>
        </is>
      </c>
      <c r="B67" s="5" t="n">
        <v>3571314</v>
      </c>
    </row>
    <row r="68">
      <c r="A68" s="4" t="inlineStr">
        <is>
          <t>Rental, service and maintenance</t>
        </is>
      </c>
    </row>
    <row r="69">
      <c r="A69" s="4" t="inlineStr">
        <is>
          <t>Cost of revenue</t>
        </is>
      </c>
      <c r="B69" s="5" t="n">
        <v>856751</v>
      </c>
      <c r="C69" s="5" t="n">
        <v>784291</v>
      </c>
    </row>
    <row r="70">
      <c r="A70" s="4" t="inlineStr">
        <is>
          <t>Rental, service and maintenance | Consolidation, Eliminations [Member]</t>
        </is>
      </c>
    </row>
    <row r="71">
      <c r="A71" s="4" t="inlineStr">
        <is>
          <t>Cost of revenue</t>
        </is>
      </c>
      <c r="B71" s="5" t="n">
        <v>0</v>
      </c>
    </row>
    <row r="72">
      <c r="A72" s="4" t="inlineStr">
        <is>
          <t>Rental, service and maintenance | Entsorga West Virginia LLC [Member] | Reportable Legal Entities [Member]</t>
        </is>
      </c>
    </row>
    <row r="73">
      <c r="A73" s="4" t="inlineStr">
        <is>
          <t>Cost of revenue</t>
        </is>
      </c>
      <c r="B73" s="5" t="n">
        <v>0</v>
      </c>
    </row>
    <row r="74">
      <c r="A74" s="4" t="inlineStr">
        <is>
          <t>Rental, service and maintenance | Parent Company [Member]</t>
        </is>
      </c>
    </row>
    <row r="75">
      <c r="A75" s="4" t="inlineStr">
        <is>
          <t>Cost of revenue</t>
        </is>
      </c>
      <c r="C75" s="5" t="n">
        <v>784291</v>
      </c>
    </row>
    <row r="76">
      <c r="A76" s="4" t="inlineStr">
        <is>
          <t>Rental, service and maintenance | Parent Company [Member] | Reportable Legal Entities [Member]</t>
        </is>
      </c>
    </row>
    <row r="77">
      <c r="A77" s="4" t="inlineStr">
        <is>
          <t>Cost of revenue</t>
        </is>
      </c>
      <c r="B77" s="5" t="n">
        <v>856751</v>
      </c>
    </row>
    <row r="78">
      <c r="A78" s="4" t="inlineStr">
        <is>
          <t>Equipment sales</t>
        </is>
      </c>
    </row>
    <row r="79">
      <c r="A79" s="4" t="inlineStr">
        <is>
          <t>Cost of revenue</t>
        </is>
      </c>
      <c r="B79" s="5" t="n">
        <v>1224185</v>
      </c>
      <c r="C79" s="5" t="n">
        <v>113063</v>
      </c>
    </row>
    <row r="80">
      <c r="A80" s="4" t="inlineStr">
        <is>
          <t>Equipment sales | Consolidation, Eliminations [Member]</t>
        </is>
      </c>
    </row>
    <row r="81">
      <c r="A81" s="4" t="inlineStr">
        <is>
          <t>Cost of revenue</t>
        </is>
      </c>
      <c r="B81" s="5" t="n">
        <v>0</v>
      </c>
    </row>
    <row r="82">
      <c r="A82" s="4" t="inlineStr">
        <is>
          <t>Equipment sales | Entsorga West Virginia LLC [Member] | Reportable Legal Entities [Member]</t>
        </is>
      </c>
    </row>
    <row r="83">
      <c r="A83" s="4" t="inlineStr">
        <is>
          <t>Cost of revenue</t>
        </is>
      </c>
      <c r="B83" s="5" t="n">
        <v>0</v>
      </c>
    </row>
    <row r="84">
      <c r="A84" s="4" t="inlineStr">
        <is>
          <t>Equipment sales | Parent Company [Member]</t>
        </is>
      </c>
    </row>
    <row r="85">
      <c r="A85" s="4" t="inlineStr">
        <is>
          <t>Cost of revenue</t>
        </is>
      </c>
      <c r="C85" s="7" t="n">
        <v>113063</v>
      </c>
    </row>
    <row r="86">
      <c r="A86" s="4" t="inlineStr">
        <is>
          <t>Equipment sales | Parent Company [Member] | Reportable Legal Entities [Member]</t>
        </is>
      </c>
    </row>
    <row r="87">
      <c r="A87" s="4" t="inlineStr">
        <is>
          <t>Cost of revenue</t>
        </is>
      </c>
      <c r="B87" s="7" t="n">
        <v>122418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ing Financial Information - Statement of Cash Flow (Detail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5741839</v>
      </c>
      <c r="C4" s="7" t="n">
        <v>-10280061</v>
      </c>
    </row>
    <row r="5">
      <c r="A5" s="4" t="inlineStr">
        <is>
          <t>Non-cash adjustments to reconcile net loss to net cash used in operations</t>
        </is>
      </c>
      <c r="B5" s="5" t="n">
        <v>5869787</v>
      </c>
      <c r="C5" s="5" t="n">
        <v>3274240</v>
      </c>
    </row>
    <row r="6">
      <c r="A6" s="4" t="inlineStr">
        <is>
          <t>Changes in operating assets and liabilities</t>
        </is>
      </c>
      <c r="B6" s="5" t="n">
        <v>1113845</v>
      </c>
      <c r="C6" s="5" t="n">
        <v>-128779</v>
      </c>
    </row>
    <row r="7">
      <c r="A7" s="4" t="inlineStr">
        <is>
          <t>Net cash used in operations</t>
        </is>
      </c>
      <c r="B7" s="5" t="n">
        <v>-8758207</v>
      </c>
      <c r="C7" s="5" t="n">
        <v>-7134600</v>
      </c>
    </row>
    <row r="8">
      <c r="A8" s="3" t="inlineStr">
        <is>
          <t>Cash flow from investing activities:</t>
        </is>
      </c>
    </row>
    <row r="9">
      <c r="A9" s="4" t="inlineStr">
        <is>
          <t>Investment in unconsolidated entity</t>
        </is>
      </c>
      <c r="B9" s="5" t="n">
        <v>-650000</v>
      </c>
      <c r="C9" s="5" t="n">
        <v>0</v>
      </c>
    </row>
    <row r="10">
      <c r="A10" s="4" t="inlineStr">
        <is>
          <t>Purchases of construction in-progress, equipment, fixtures and vehicles</t>
        </is>
      </c>
      <c r="B10" s="5" t="n">
        <v>-223583</v>
      </c>
      <c r="C10" s="5" t="n">
        <v>-5111209</v>
      </c>
    </row>
    <row r="11">
      <c r="A11" s="4" t="inlineStr">
        <is>
          <t>Other investing activities</t>
        </is>
      </c>
      <c r="B11" s="5" t="n">
        <v>-143067</v>
      </c>
      <c r="C11" s="5" t="n">
        <v>-2231824</v>
      </c>
    </row>
    <row r="12">
      <c r="A12" s="4" t="inlineStr">
        <is>
          <t>Net cash used in investing activities</t>
        </is>
      </c>
      <c r="B12" s="5" t="n">
        <v>-1016650</v>
      </c>
      <c r="C12" s="5" t="n">
        <v>-2879385</v>
      </c>
    </row>
    <row r="13">
      <c r="A13" s="3" t="inlineStr">
        <is>
          <t>Cash flows from financing activities:</t>
        </is>
      </c>
    </row>
    <row r="14">
      <c r="A14" s="4" t="inlineStr">
        <is>
          <t>Issuances of debt and preferred stock, net of costs incurred</t>
        </is>
      </c>
      <c r="C14" s="5" t="n">
        <v>6418057</v>
      </c>
    </row>
    <row r="15">
      <c r="A15" s="4" t="inlineStr">
        <is>
          <t>Issuances of debt and equity</t>
        </is>
      </c>
      <c r="B15" s="5" t="n">
        <v>11144230</v>
      </c>
    </row>
    <row r="16">
      <c r="A16" s="4" t="inlineStr">
        <is>
          <t>Repayments of debt</t>
        </is>
      </c>
      <c r="B16" s="5" t="n">
        <v>-4605</v>
      </c>
      <c r="C16" s="5" t="n">
        <v>-9165</v>
      </c>
    </row>
    <row r="17">
      <c r="A17" s="4" t="inlineStr">
        <is>
          <t>Deferred financing costs incurred</t>
        </is>
      </c>
      <c r="B17" s="5" t="n">
        <v>0</v>
      </c>
      <c r="C17" s="5" t="n">
        <v>-62151</v>
      </c>
    </row>
    <row r="18">
      <c r="A18" s="4" t="inlineStr">
        <is>
          <t>Net cash provided by financing activities</t>
        </is>
      </c>
      <c r="B18" s="5" t="n">
        <v>11139625</v>
      </c>
      <c r="C18" s="5" t="n">
        <v>6346741</v>
      </c>
    </row>
    <row r="19">
      <c r="A19" s="4" t="inlineStr">
        <is>
          <t>Effect of exchange rate on cash</t>
        </is>
      </c>
      <c r="B19" s="5" t="n">
        <v>-5225</v>
      </c>
      <c r="C19" s="5" t="n">
        <v>77816</v>
      </c>
    </row>
    <row r="20">
      <c r="A20" s="4" t="inlineStr">
        <is>
          <t>Cash - beginning of period (restricted and unrestricted)</t>
        </is>
      </c>
      <c r="B20" s="5" t="n">
        <v>5536952</v>
      </c>
      <c r="C20" s="5" t="n">
        <v>9126380</v>
      </c>
    </row>
    <row r="21">
      <c r="A21" s="4" t="inlineStr">
        <is>
          <t>Cash - end of period (restricted and unrestricted)</t>
        </is>
      </c>
      <c r="B21" s="5" t="n">
        <v>6896495</v>
      </c>
      <c r="C21" s="5" t="n">
        <v>5536952</v>
      </c>
    </row>
    <row r="22">
      <c r="A22" s="4" t="inlineStr">
        <is>
          <t>Consolidation, Eliminations [Member]</t>
        </is>
      </c>
    </row>
    <row r="23">
      <c r="A23" s="3" t="inlineStr">
        <is>
          <t>Cash flows from operating activities:</t>
        </is>
      </c>
    </row>
    <row r="24">
      <c r="A24" s="4" t="inlineStr">
        <is>
          <t>Net loss</t>
        </is>
      </c>
      <c r="B24" s="5" t="n">
        <v>0</v>
      </c>
    </row>
    <row r="25">
      <c r="A25" s="4" t="inlineStr">
        <is>
          <t>Non-cash adjustments to reconcile net loss to net cash used in operations</t>
        </is>
      </c>
      <c r="B25" s="5" t="n">
        <v>0</v>
      </c>
    </row>
    <row r="26">
      <c r="A26" s="4" t="inlineStr">
        <is>
          <t>Changes in operating assets and liabilities</t>
        </is>
      </c>
      <c r="B26" s="5" t="n">
        <v>0</v>
      </c>
    </row>
    <row r="27">
      <c r="A27" s="4" t="inlineStr">
        <is>
          <t>Net cash used in operations</t>
        </is>
      </c>
      <c r="B27" s="5" t="n">
        <v>0</v>
      </c>
    </row>
    <row r="28">
      <c r="A28" s="3" t="inlineStr">
        <is>
          <t>Cash flow from investing activities:</t>
        </is>
      </c>
    </row>
    <row r="29">
      <c r="A29" s="4" t="inlineStr">
        <is>
          <t>Investment in unconsolidated entity</t>
        </is>
      </c>
      <c r="B29" s="5" t="n">
        <v>0</v>
      </c>
    </row>
    <row r="30">
      <c r="A30" s="4" t="inlineStr">
        <is>
          <t>Purchases of construction in-progress, equipment, fixtures and vehicles</t>
        </is>
      </c>
      <c r="B30" s="5" t="n">
        <v>0</v>
      </c>
    </row>
    <row r="31">
      <c r="A31" s="4" t="inlineStr">
        <is>
          <t>Capital contribution to Entsorga West Virginia, LLC</t>
        </is>
      </c>
      <c r="C31" s="5" t="n">
        <v>4586362</v>
      </c>
    </row>
    <row r="32">
      <c r="A32" s="4" t="inlineStr">
        <is>
          <t>Other investing activities</t>
        </is>
      </c>
      <c r="B32" s="5" t="n">
        <v>0</v>
      </c>
    </row>
    <row r="33">
      <c r="A33" s="4" t="inlineStr">
        <is>
          <t>Net cash used in investing activities</t>
        </is>
      </c>
      <c r="B33" s="5" t="n">
        <v>0</v>
      </c>
      <c r="C33" s="5" t="n">
        <v>4586362</v>
      </c>
    </row>
    <row r="34">
      <c r="A34" s="3" t="inlineStr">
        <is>
          <t>Cash flows from financing activities:</t>
        </is>
      </c>
    </row>
    <row r="35">
      <c r="A35" s="4" t="inlineStr">
        <is>
          <t>Issuances of debt and preferred stock, net of costs incurred</t>
        </is>
      </c>
      <c r="C35" s="5" t="n">
        <v>-4586362</v>
      </c>
    </row>
    <row r="36">
      <c r="A36" s="4" t="inlineStr">
        <is>
          <t>Issuances of debt and equity</t>
        </is>
      </c>
      <c r="B36" s="5" t="n">
        <v>0</v>
      </c>
    </row>
    <row r="37">
      <c r="A37" s="4" t="inlineStr">
        <is>
          <t>Repayments of debt</t>
        </is>
      </c>
      <c r="B37" s="5" t="n">
        <v>0</v>
      </c>
    </row>
    <row r="38">
      <c r="A38" s="4" t="inlineStr">
        <is>
          <t>Net cash provided by financing activities</t>
        </is>
      </c>
      <c r="B38" s="5" t="n">
        <v>0</v>
      </c>
      <c r="C38" s="5" t="n">
        <v>-4586362</v>
      </c>
    </row>
    <row r="39">
      <c r="A39" s="4" t="inlineStr">
        <is>
          <t>Effect of exchange rate on cash</t>
        </is>
      </c>
      <c r="B39" s="5" t="n">
        <v>0</v>
      </c>
    </row>
    <row r="40">
      <c r="A40" s="4" t="inlineStr">
        <is>
          <t>Cash - beginning of period (restricted and unrestricted)</t>
        </is>
      </c>
      <c r="B40" s="5" t="n">
        <v>0</v>
      </c>
    </row>
    <row r="41">
      <c r="A41" s="4" t="inlineStr">
        <is>
          <t>Cash - end of period (restricted and unrestricted)</t>
        </is>
      </c>
      <c r="B41" s="5" t="n">
        <v>0</v>
      </c>
      <c r="C41" s="5" t="n">
        <v>0</v>
      </c>
    </row>
    <row r="42">
      <c r="A42" s="4" t="inlineStr">
        <is>
          <t>Entsorga West Virginia</t>
        </is>
      </c>
    </row>
    <row r="43">
      <c r="A43" s="3" t="inlineStr">
        <is>
          <t>Cash flows from operating activities:</t>
        </is>
      </c>
    </row>
    <row r="44">
      <c r="A44" s="4" t="inlineStr">
        <is>
          <t>Net loss</t>
        </is>
      </c>
      <c r="C44" s="5" t="n">
        <v>-5208937</v>
      </c>
    </row>
    <row r="45">
      <c r="A45" s="4" t="inlineStr">
        <is>
          <t>Non-cash adjustments to reconcile net loss to net cash used in operations</t>
        </is>
      </c>
      <c r="C45" s="5" t="n">
        <v>1417445</v>
      </c>
    </row>
    <row r="46">
      <c r="A46" s="4" t="inlineStr">
        <is>
          <t>Changes in operating assets and liabilities</t>
        </is>
      </c>
      <c r="C46" s="5" t="n">
        <v>1318897</v>
      </c>
    </row>
    <row r="47">
      <c r="A47" s="4" t="inlineStr">
        <is>
          <t>Net cash used in operations</t>
        </is>
      </c>
      <c r="C47" s="5" t="n">
        <v>-2472595</v>
      </c>
    </row>
    <row r="48">
      <c r="A48" s="3" t="inlineStr">
        <is>
          <t>Cash flow from investing activities:</t>
        </is>
      </c>
    </row>
    <row r="49">
      <c r="A49" s="4" t="inlineStr">
        <is>
          <t>Purchases of construction in-progress, equipment, fixtures and vehicles</t>
        </is>
      </c>
      <c r="C49" s="5" t="n">
        <v>-5077863</v>
      </c>
    </row>
    <row r="50">
      <c r="A50" s="4" t="inlineStr">
        <is>
          <t>Net cash used in investing activities</t>
        </is>
      </c>
      <c r="C50" s="5" t="n">
        <v>-5077863</v>
      </c>
    </row>
    <row r="51">
      <c r="A51" s="3" t="inlineStr">
        <is>
          <t>Cash flows from financing activities:</t>
        </is>
      </c>
    </row>
    <row r="52">
      <c r="A52" s="4" t="inlineStr">
        <is>
          <t>Issuances of debt and preferred stock, net of costs incurred</t>
        </is>
      </c>
      <c r="C52" s="5" t="n">
        <v>4586362</v>
      </c>
    </row>
    <row r="53">
      <c r="A53" s="4" t="inlineStr">
        <is>
          <t>Deferred financing costs incurred</t>
        </is>
      </c>
      <c r="C53" s="5" t="n">
        <v>-62151</v>
      </c>
    </row>
    <row r="54">
      <c r="A54" s="4" t="inlineStr">
        <is>
          <t>Net cash provided by financing activities</t>
        </is>
      </c>
      <c r="C54" s="5" t="n">
        <v>4524211</v>
      </c>
    </row>
    <row r="55">
      <c r="A55" s="4" t="inlineStr">
        <is>
          <t>Cash - beginning of period (restricted and unrestricted)</t>
        </is>
      </c>
      <c r="B55" s="5" t="n">
        <v>3689425</v>
      </c>
      <c r="C55" s="5" t="n">
        <v>6715672</v>
      </c>
    </row>
    <row r="56">
      <c r="A56" s="4" t="inlineStr">
        <is>
          <t>Cash - end of period (restricted and unrestricted)</t>
        </is>
      </c>
      <c r="C56" s="5" t="n">
        <v>3689425</v>
      </c>
    </row>
    <row r="57">
      <c r="A57" s="4" t="inlineStr">
        <is>
          <t>Entsorga West Virginia | Reportable Legal Entities [Member]</t>
        </is>
      </c>
    </row>
    <row r="58">
      <c r="A58" s="3" t="inlineStr">
        <is>
          <t>Cash flows from operating activities:</t>
        </is>
      </c>
    </row>
    <row r="59">
      <c r="A59" s="4" t="inlineStr">
        <is>
          <t>Net loss</t>
        </is>
      </c>
      <c r="B59" s="5" t="n">
        <v>-9337352</v>
      </c>
    </row>
    <row r="60">
      <c r="A60" s="4" t="inlineStr">
        <is>
          <t>Non-cash adjustments to reconcile net loss to net cash used in operations</t>
        </is>
      </c>
      <c r="B60" s="5" t="n">
        <v>2952697</v>
      </c>
    </row>
    <row r="61">
      <c r="A61" s="4" t="inlineStr">
        <is>
          <t>Changes in operating assets and liabilities</t>
        </is>
      </c>
      <c r="B61" s="5" t="n">
        <v>7431842</v>
      </c>
    </row>
    <row r="62">
      <c r="A62" s="4" t="inlineStr">
        <is>
          <t>Net cash used in operations</t>
        </is>
      </c>
      <c r="B62" s="5" t="n">
        <v>1047187</v>
      </c>
    </row>
    <row r="63">
      <c r="A63" s="3" t="inlineStr">
        <is>
          <t>Cash flow from investing activities:</t>
        </is>
      </c>
    </row>
    <row r="64">
      <c r="A64" s="4" t="inlineStr">
        <is>
          <t>Investment in unconsolidated entity</t>
        </is>
      </c>
      <c r="B64" s="5" t="n">
        <v>0</v>
      </c>
    </row>
    <row r="65">
      <c r="A65" s="4" t="inlineStr">
        <is>
          <t>Purchases of construction in-progress, equipment, fixtures and vehicles</t>
        </is>
      </c>
      <c r="B65" s="5" t="n">
        <v>-220045</v>
      </c>
    </row>
    <row r="66">
      <c r="A66" s="4" t="inlineStr">
        <is>
          <t>Other investing activities</t>
        </is>
      </c>
      <c r="B66" s="5" t="n">
        <v>0</v>
      </c>
    </row>
    <row r="67">
      <c r="A67" s="4" t="inlineStr">
        <is>
          <t>Net cash used in investing activities</t>
        </is>
      </c>
      <c r="B67" s="5" t="n">
        <v>-220045</v>
      </c>
    </row>
    <row r="68">
      <c r="A68" s="3" t="inlineStr">
        <is>
          <t>Cash flows from financing activities:</t>
        </is>
      </c>
    </row>
    <row r="69">
      <c r="A69" s="4" t="inlineStr">
        <is>
          <t>Issuances of debt and equity</t>
        </is>
      </c>
      <c r="B69" s="5" t="n">
        <v>0</v>
      </c>
    </row>
    <row r="70">
      <c r="A70" s="4" t="inlineStr">
        <is>
          <t>Repayments of debt</t>
        </is>
      </c>
      <c r="B70" s="5" t="n">
        <v>0</v>
      </c>
    </row>
    <row r="71">
      <c r="A71" s="4" t="inlineStr">
        <is>
          <t>Net cash provided by financing activities</t>
        </is>
      </c>
      <c r="B71" s="5" t="n">
        <v>0</v>
      </c>
    </row>
    <row r="72">
      <c r="A72" s="4" t="inlineStr">
        <is>
          <t>Effect of exchange rate on cash</t>
        </is>
      </c>
      <c r="B72" s="5" t="n">
        <v>0</v>
      </c>
    </row>
    <row r="73">
      <c r="A73" s="4" t="inlineStr">
        <is>
          <t>Cash - beginning of period (restricted and unrestricted)</t>
        </is>
      </c>
      <c r="B73" s="5" t="n">
        <v>3689426</v>
      </c>
    </row>
    <row r="74">
      <c r="A74" s="4" t="inlineStr">
        <is>
          <t>Cash - end of period (restricted and unrestricted)</t>
        </is>
      </c>
      <c r="B74" s="5" t="n">
        <v>4516568</v>
      </c>
      <c r="C74" s="5" t="n">
        <v>3689426</v>
      </c>
    </row>
    <row r="75">
      <c r="A75" s="4" t="inlineStr">
        <is>
          <t>Parent Company [Member]</t>
        </is>
      </c>
    </row>
    <row r="76">
      <c r="A76" s="3" t="inlineStr">
        <is>
          <t>Cash flows from operating activities:</t>
        </is>
      </c>
    </row>
    <row r="77">
      <c r="A77" s="4" t="inlineStr">
        <is>
          <t>Net loss</t>
        </is>
      </c>
      <c r="C77" s="5" t="n">
        <v>-5071124</v>
      </c>
    </row>
    <row r="78">
      <c r="A78" s="4" t="inlineStr">
        <is>
          <t>Non-cash adjustments to reconcile net loss to net cash used in operations</t>
        </is>
      </c>
      <c r="C78" s="5" t="n">
        <v>1856795</v>
      </c>
    </row>
    <row r="79">
      <c r="A79" s="4" t="inlineStr">
        <is>
          <t>Changes in operating assets and liabilities</t>
        </is>
      </c>
      <c r="C79" s="5" t="n">
        <v>-1447676</v>
      </c>
    </row>
    <row r="80">
      <c r="A80" s="4" t="inlineStr">
        <is>
          <t>Net cash used in operations</t>
        </is>
      </c>
      <c r="C80" s="5" t="n">
        <v>-4662005</v>
      </c>
    </row>
    <row r="81">
      <c r="A81" s="3" t="inlineStr">
        <is>
          <t>Cash flow from investing activities:</t>
        </is>
      </c>
    </row>
    <row r="82">
      <c r="A82" s="4" t="inlineStr">
        <is>
          <t>Purchases of construction in-progress, equipment, fixtures and vehicles</t>
        </is>
      </c>
      <c r="C82" s="5" t="n">
        <v>-33346</v>
      </c>
    </row>
    <row r="83">
      <c r="A83" s="4" t="inlineStr">
        <is>
          <t>Capital contribution to Entsorga West Virginia, LLC</t>
        </is>
      </c>
      <c r="C83" s="5" t="n">
        <v>-4586362</v>
      </c>
    </row>
    <row r="84">
      <c r="A84" s="4" t="inlineStr">
        <is>
          <t>Other investing activities</t>
        </is>
      </c>
      <c r="C84" s="5" t="n">
        <v>-2231824</v>
      </c>
    </row>
    <row r="85">
      <c r="A85" s="4" t="inlineStr">
        <is>
          <t>Net cash used in investing activities</t>
        </is>
      </c>
      <c r="C85" s="5" t="n">
        <v>-2387884</v>
      </c>
    </row>
    <row r="86">
      <c r="A86" s="3" t="inlineStr">
        <is>
          <t>Cash flows from financing activities:</t>
        </is>
      </c>
    </row>
    <row r="87">
      <c r="A87" s="4" t="inlineStr">
        <is>
          <t>Issuances of debt and preferred stock, net of costs incurred</t>
        </is>
      </c>
      <c r="C87" s="5" t="n">
        <v>6418057</v>
      </c>
    </row>
    <row r="88">
      <c r="A88" s="4" t="inlineStr">
        <is>
          <t>Repayments of debt</t>
        </is>
      </c>
      <c r="C88" s="5" t="n">
        <v>-9165</v>
      </c>
    </row>
    <row r="89">
      <c r="A89" s="4" t="inlineStr">
        <is>
          <t>Net cash provided by financing activities</t>
        </is>
      </c>
      <c r="C89" s="5" t="n">
        <v>6408892</v>
      </c>
    </row>
    <row r="90">
      <c r="A90" s="4" t="inlineStr">
        <is>
          <t>Effect of exchange rate on cash</t>
        </is>
      </c>
      <c r="C90" s="5" t="n">
        <v>77816</v>
      </c>
    </row>
    <row r="91">
      <c r="A91" s="4" t="inlineStr">
        <is>
          <t>Cash - beginning of period (restricted and unrestricted)</t>
        </is>
      </c>
      <c r="B91" s="5" t="n">
        <v>1847527</v>
      </c>
      <c r="C91" s="5" t="n">
        <v>2410708</v>
      </c>
    </row>
    <row r="92">
      <c r="A92" s="4" t="inlineStr">
        <is>
          <t>Cash - end of period (restricted and unrestricted)</t>
        </is>
      </c>
      <c r="C92" s="5" t="n">
        <v>1847527</v>
      </c>
    </row>
    <row r="93">
      <c r="A93" s="4" t="inlineStr">
        <is>
          <t>Parent Company [Member] | Reportable Legal Entities [Member]</t>
        </is>
      </c>
    </row>
    <row r="94">
      <c r="A94" s="3" t="inlineStr">
        <is>
          <t>Cash flows from operating activities:</t>
        </is>
      </c>
    </row>
    <row r="95">
      <c r="A95" s="4" t="inlineStr">
        <is>
          <t>Net loss</t>
        </is>
      </c>
      <c r="B95" s="5" t="n">
        <v>-6404487</v>
      </c>
    </row>
    <row r="96">
      <c r="A96" s="4" t="inlineStr">
        <is>
          <t>Non-cash adjustments to reconcile net loss to net cash used in operations</t>
        </is>
      </c>
      <c r="B96" s="5" t="n">
        <v>2917090</v>
      </c>
    </row>
    <row r="97">
      <c r="A97" s="4" t="inlineStr">
        <is>
          <t>Changes in operating assets and liabilities</t>
        </is>
      </c>
      <c r="B97" s="5" t="n">
        <v>-6317997</v>
      </c>
    </row>
    <row r="98">
      <c r="A98" s="4" t="inlineStr">
        <is>
          <t>Net cash used in operations</t>
        </is>
      </c>
      <c r="B98" s="5" t="n">
        <v>-9805394</v>
      </c>
    </row>
    <row r="99">
      <c r="A99" s="3" t="inlineStr">
        <is>
          <t>Cash flow from investing activities:</t>
        </is>
      </c>
    </row>
    <row r="100">
      <c r="A100" s="4" t="inlineStr">
        <is>
          <t>Investment in unconsolidated entity</t>
        </is>
      </c>
      <c r="B100" s="5" t="n">
        <v>-650000</v>
      </c>
    </row>
    <row r="101">
      <c r="A101" s="4" t="inlineStr">
        <is>
          <t>Purchases of construction in-progress, equipment, fixtures and vehicles</t>
        </is>
      </c>
      <c r="B101" s="5" t="n">
        <v>-3538</v>
      </c>
    </row>
    <row r="102">
      <c r="A102" s="4" t="inlineStr">
        <is>
          <t>Other investing activities</t>
        </is>
      </c>
      <c r="B102" s="5" t="n">
        <v>-143067</v>
      </c>
    </row>
    <row r="103">
      <c r="A103" s="4" t="inlineStr">
        <is>
          <t>Net cash used in investing activities</t>
        </is>
      </c>
      <c r="B103" s="5" t="n">
        <v>-796605</v>
      </c>
    </row>
    <row r="104">
      <c r="A104" s="3" t="inlineStr">
        <is>
          <t>Cash flows from financing activities:</t>
        </is>
      </c>
    </row>
    <row r="105">
      <c r="A105" s="4" t="inlineStr">
        <is>
          <t>Issuances of debt and equity</t>
        </is>
      </c>
      <c r="B105" s="5" t="n">
        <v>11144230</v>
      </c>
    </row>
    <row r="106">
      <c r="A106" s="4" t="inlineStr">
        <is>
          <t>Repayments of debt</t>
        </is>
      </c>
      <c r="B106" s="5" t="n">
        <v>-4605</v>
      </c>
    </row>
    <row r="107">
      <c r="A107" s="4" t="inlineStr">
        <is>
          <t>Net cash provided by financing activities</t>
        </is>
      </c>
      <c r="B107" s="5" t="n">
        <v>11139625</v>
      </c>
    </row>
    <row r="108">
      <c r="A108" s="4" t="inlineStr">
        <is>
          <t>Effect of exchange rate on cash</t>
        </is>
      </c>
      <c r="B108" s="5" t="n">
        <v>-5225</v>
      </c>
    </row>
    <row r="109">
      <c r="A109" s="4" t="inlineStr">
        <is>
          <t>Cash - beginning of period (restricted and unrestricted)</t>
        </is>
      </c>
      <c r="B109" s="5" t="n">
        <v>1847526</v>
      </c>
    </row>
    <row r="110">
      <c r="A110" s="4" t="inlineStr">
        <is>
          <t>Cash - end of period (restricted and unrestricted)</t>
        </is>
      </c>
      <c r="B110" s="7" t="n">
        <v>2379927</v>
      </c>
      <c r="C110" s="7" t="n">
        <v>18475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21:18:43Z</dcterms:created>
  <dcterms:modified xmlns:dcterms="http://purl.org/dc/terms/" xmlns:xsi="http://www.w3.org/2001/XMLSchema-instance" xsi:type="dcterms:W3CDTF">2021-04-15T21:18:43Z</dcterms:modified>
</cp:coreProperties>
</file>